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Quarterly Financial Inform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FAIR VALUE MEASUREMENTS (Tables" sheetId="20" state="visible" r:id="rId20"/>
    <sheet xmlns:r="http://schemas.openxmlformats.org/officeDocument/2006/relationships" name="Quarterly Financial Informati_2" sheetId="21" state="visible" r:id="rId21"/>
    <sheet xmlns:r="http://schemas.openxmlformats.org/officeDocument/2006/relationships" name="DESCRIPTION OF ORGANIZATION, 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SUMMARY OF SIGNIFICANT ACCOUN_3" sheetId="27" state="visible" r:id="rId27"/>
    <sheet xmlns:r="http://schemas.openxmlformats.org/officeDocument/2006/relationships" name="INITIAL PUBLIC OFFERING (Detail" sheetId="28" state="visible" r:id="rId28"/>
    <sheet xmlns:r="http://schemas.openxmlformats.org/officeDocument/2006/relationships" name="RELATED PARTY TRANSACTIONS - Fo" sheetId="29" state="visible" r:id="rId29"/>
    <sheet xmlns:r="http://schemas.openxmlformats.org/officeDocument/2006/relationships" name="RELATED PARTY TRANSACTIONS - Pr" sheetId="30" state="visible" r:id="rId30"/>
    <sheet xmlns:r="http://schemas.openxmlformats.org/officeDocument/2006/relationships" name="RELATED PARTY TRANSACTIONS - Wo" sheetId="31" state="visible" r:id="rId31"/>
    <sheet xmlns:r="http://schemas.openxmlformats.org/officeDocument/2006/relationships" name="COMMITMENTS AND CONTINGENCIES (" sheetId="32" state="visible" r:id="rId32"/>
    <sheet xmlns:r="http://schemas.openxmlformats.org/officeDocument/2006/relationships" name="DERIVATIVE WARRANT LIABILITIES " sheetId="33" state="visible" r:id="rId33"/>
    <sheet xmlns:r="http://schemas.openxmlformats.org/officeDocument/2006/relationships" name="SHAREHOLDERS' EQUITY - Preferen" sheetId="34" state="visible" r:id="rId34"/>
    <sheet xmlns:r="http://schemas.openxmlformats.org/officeDocument/2006/relationships" name="SHAREHOLDERS' EQUITY - Ordinary" sheetId="35" state="visible" r:id="rId35"/>
    <sheet xmlns:r="http://schemas.openxmlformats.org/officeDocument/2006/relationships" name="FAIR VALUE MEASUREMENTS - Finan" sheetId="36" state="visible" r:id="rId36"/>
    <sheet xmlns:r="http://schemas.openxmlformats.org/officeDocument/2006/relationships" name="FAIR VALUE MEASUREMENTS - Quant" sheetId="37" state="visible" r:id="rId37"/>
    <sheet xmlns:r="http://schemas.openxmlformats.org/officeDocument/2006/relationships" name="FAIR VALUE MEASUREMENTS - Chang" sheetId="38" state="visible" r:id="rId38"/>
    <sheet xmlns:r="http://schemas.openxmlformats.org/officeDocument/2006/relationships" name="FAIR VALUE MEASUREMENTS - Addit" sheetId="39" state="visible" r:id="rId39"/>
    <sheet xmlns:r="http://schemas.openxmlformats.org/officeDocument/2006/relationships" name="Quarterly Financial Informati_3" sheetId="40" state="visible" r:id="rId40"/>
    <sheet xmlns:r="http://schemas.openxmlformats.org/officeDocument/2006/relationships" name="Quarterly Financial Informati_4" sheetId="41" state="visible" r:id="rId41"/>
    <sheet xmlns:r="http://schemas.openxmlformats.org/officeDocument/2006/relationships" name="Quarterly Financial Informati_5" sheetId="42" state="visible" r:id="rId42"/>
    <sheet xmlns:r="http://schemas.openxmlformats.org/officeDocument/2006/relationships" name="SUBSEQUENT EVENTS (Details)" sheetId="43" state="visible" r:id="rId43"/>
    <sheet xmlns:r="http://schemas.openxmlformats.org/officeDocument/2006/relationships" name="BALANCE SHEET_2" sheetId="44" state="visible" r:id="rId44"/>
    <sheet xmlns:r="http://schemas.openxmlformats.org/officeDocument/2006/relationships" name="BALANCE SHEET (Parenthetical)_2" sheetId="45" state="visible" r:id="rId45"/>
    <sheet xmlns:r="http://schemas.openxmlformats.org/officeDocument/2006/relationships" name="STATEMENT OF OPERATIONS_2" sheetId="46" state="visible" r:id="rId46"/>
    <sheet xmlns:r="http://schemas.openxmlformats.org/officeDocument/2006/relationships" name="STATEMENT OF CHANGES IN SHARE_2" sheetId="47" state="visible" r:id="rId47"/>
    <sheet xmlns:r="http://schemas.openxmlformats.org/officeDocument/2006/relationships" name="STATEMENT OF CASH FLOWS_2" sheetId="48" state="visible" r:id="rId48"/>
    <sheet xmlns:r="http://schemas.openxmlformats.org/officeDocument/2006/relationships" name="DESCRIPTION OF ORGANIZATION, _3" sheetId="49" state="visible" r:id="rId49"/>
    <sheet xmlns:r="http://schemas.openxmlformats.org/officeDocument/2006/relationships" name="SUMMARY OF SIGNIFICANT ACCOUN_4" sheetId="50" state="visible" r:id="rId50"/>
    <sheet xmlns:r="http://schemas.openxmlformats.org/officeDocument/2006/relationships" name="INITIAL PUBLIC OFFERING_2" sheetId="51" state="visible" r:id="rId51"/>
    <sheet xmlns:r="http://schemas.openxmlformats.org/officeDocument/2006/relationships" name="RELATED PARTY TRANSACTIONS_2" sheetId="52" state="visible" r:id="rId52"/>
    <sheet xmlns:r="http://schemas.openxmlformats.org/officeDocument/2006/relationships" name="COMMITMENTS AND CONTINGENCIES_2" sheetId="53" state="visible" r:id="rId53"/>
    <sheet xmlns:r="http://schemas.openxmlformats.org/officeDocument/2006/relationships" name="DERIVATIVE WARRANT LIABILITIE_2" sheetId="54" state="visible" r:id="rId54"/>
    <sheet xmlns:r="http://schemas.openxmlformats.org/officeDocument/2006/relationships" name="SHAREHOLDERS' EQUITY_2" sheetId="55" state="visible" r:id="rId55"/>
    <sheet xmlns:r="http://schemas.openxmlformats.org/officeDocument/2006/relationships" name="FAIR VALUE MEASUREMENTS_2" sheetId="56" state="visible" r:id="rId56"/>
    <sheet xmlns:r="http://schemas.openxmlformats.org/officeDocument/2006/relationships" name="SUBSEQUENT EVENTS_2" sheetId="57" state="visible" r:id="rId57"/>
    <sheet xmlns:r="http://schemas.openxmlformats.org/officeDocument/2006/relationships" name="SUMMARY OF SIGNIFICANT ACCOUN_5" sheetId="58" state="visible" r:id="rId58"/>
    <sheet xmlns:r="http://schemas.openxmlformats.org/officeDocument/2006/relationships" name="FAIR VALUE MEASUREMENTS (Tabl_2" sheetId="59" state="visible" r:id="rId59"/>
    <sheet xmlns:r="http://schemas.openxmlformats.org/officeDocument/2006/relationships" name="DESCRIPTION OF ORGANIZATION, _4" sheetId="60" state="visible" r:id="rId60"/>
    <sheet xmlns:r="http://schemas.openxmlformats.org/officeDocument/2006/relationships" name="SUMMARY OF SIGNIFICANT ACCOUN_6" sheetId="61" state="visible" r:id="rId61"/>
    <sheet xmlns:r="http://schemas.openxmlformats.org/officeDocument/2006/relationships" name="INITIAL PUBLIC OFFERING (Deta_2" sheetId="62" state="visible" r:id="rId62"/>
    <sheet xmlns:r="http://schemas.openxmlformats.org/officeDocument/2006/relationships" name="RELATED PARTY TRANSACTIONS - _2" sheetId="63" state="visible" r:id="rId63"/>
    <sheet xmlns:r="http://schemas.openxmlformats.org/officeDocument/2006/relationships" name="RELATED PARTY TRANSACTIONS - _3" sheetId="64" state="visible" r:id="rId64"/>
    <sheet xmlns:r="http://schemas.openxmlformats.org/officeDocument/2006/relationships" name="RELATED PARTY TRANSACTIONS - _4" sheetId="65" state="visible" r:id="rId65"/>
    <sheet xmlns:r="http://schemas.openxmlformats.org/officeDocument/2006/relationships" name="COMMITMENTS AND CONTINGENCIES_3" sheetId="66" state="visible" r:id="rId66"/>
    <sheet xmlns:r="http://schemas.openxmlformats.org/officeDocument/2006/relationships" name="DERIVATIVE WARRANT LIABILITIE_3" sheetId="67" state="visible" r:id="rId67"/>
    <sheet xmlns:r="http://schemas.openxmlformats.org/officeDocument/2006/relationships" name="SHAREHOLDERS' EQUITY - Prefer_2" sheetId="68" state="visible" r:id="rId68"/>
    <sheet xmlns:r="http://schemas.openxmlformats.org/officeDocument/2006/relationships" name="SHAREHOLDERS' EQUITY - Ordina_2" sheetId="69" state="visible" r:id="rId69"/>
    <sheet xmlns:r="http://schemas.openxmlformats.org/officeDocument/2006/relationships" name="FAIR VALUE MEASUREMENTS - Fin_2" sheetId="70" state="visible" r:id="rId70"/>
    <sheet xmlns:r="http://schemas.openxmlformats.org/officeDocument/2006/relationships" name="FAIR VALUE MEASUREMENTS - Qua_2" sheetId="71" state="visible" r:id="rId71"/>
    <sheet xmlns:r="http://schemas.openxmlformats.org/officeDocument/2006/relationships" name="FAIR VALUE MEASUREMENTS - Cha_2" sheetId="72" state="visible" r:id="rId72"/>
    <sheet xmlns:r="http://schemas.openxmlformats.org/officeDocument/2006/relationships" name="FAIR VALUE MEASUREMENTS - Add_2"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3 Months Ended</t>
        </is>
      </c>
    </row>
    <row r="2">
      <c r="B2" s="2" t="inlineStr">
        <is>
          <t>Mar. 31, 2021</t>
        </is>
      </c>
    </row>
    <row r="3">
      <c r="A3" s="3" t="inlineStr">
        <is>
          <t>Document and Entity Information [Abstract]</t>
        </is>
      </c>
    </row>
    <row r="4">
      <c r="A4" s="4" t="inlineStr">
        <is>
          <t>Document Type</t>
        </is>
      </c>
      <c r="B4" s="4" t="inlineStr">
        <is>
          <t>S-4/A</t>
        </is>
      </c>
    </row>
    <row r="5">
      <c r="A5" s="4" t="inlineStr">
        <is>
          <t>Entity Registrant Name</t>
        </is>
      </c>
      <c r="B5" s="4" t="inlineStr">
        <is>
          <t>One</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16613</t>
        </is>
      </c>
    </row>
    <row r="11">
      <c r="A11" s="4" t="inlineStr">
        <is>
          <t>Amendment Flag</t>
        </is>
      </c>
      <c r="B11" s="4" t="inlineStr">
        <is>
          <t>true</t>
        </is>
      </c>
    </row>
    <row r="12">
      <c r="A12" s="4" t="inlineStr">
        <is>
          <t>Amendment Description</t>
        </is>
      </c>
      <c r="B12"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6 Months Ended</t>
        </is>
      </c>
    </row>
    <row r="2">
      <c r="B2" s="2" t="inlineStr">
        <is>
          <t>Mar. 31, 2021</t>
        </is>
      </c>
      <c r="C2" s="2" t="inlineStr">
        <is>
          <t>Dec. 31, 2020</t>
        </is>
      </c>
    </row>
    <row r="3">
      <c r="A3" s="3" t="inlineStr">
        <is>
          <t>INITIAL PUBLIC OFFERING</t>
        </is>
      </c>
    </row>
    <row r="4">
      <c r="A4" s="4" t="inlineStr">
        <is>
          <t>INITIAL PUBLIC OFFERING</t>
        </is>
      </c>
      <c r="B4" s="4" t="inlineStr">
        <is>
          <t>Note 3 — Initial Public Offering
On August 20, 2020, the Company consummated its Initial Public Offering of 21,500,000 Units, including 1,500,000 Over-Allotment Units, at $10.00 per Unit, generating gross proceeds of $215.0 million, and incurring offering costs of approximately $12.4 million, inclusive of approximately $7.5 million in deferred underwriting commissions.
Each Unit consists of one Class A ordinary share, and one-fourth of one redeemable warrant (each, a “Public Warrant”). Each Public Warrant entitles the holder to purchase one Class A ordinary shares at a price of $11.50 per share, subject to adjustment (see Note 6).</t>
        </is>
      </c>
      <c r="C4" s="4" t="inlineStr">
        <is>
          <t>NOTE 4. INITIAL PUBLIC OFFERING
On August 20, 2020, the Company consummated its Initial Public Offering of 21,500,000 Units, including 1,500,000 Over-Allotment Units, at $10.00 per Unit, generating gross proceeds of $215.0 million, and consummated the simultaneous private placement of 3,150,000 Private Placement Warrants to the Sponsor, at a price of $2.00 per Private Placement Warrant, generating gross proceeds of $6.3 million, incurring offering costs of approximately $12.4 million, inclusive of approximately $7.5 million in deferred underwriting commissions. The Company deposited $215.0 million of the net proceeds in the Trust Account, of which $7.5 million in the aggregate will be payable to the underwriters for deferred underwriting commissions.
Each Unit consists of one Class A ordinary share, and one-fourth of one redeemable warrant (each, a “Public Warrant”). Each Public Warrant entitles the holder to purchase one Class A ordinary shares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4 — Related Party Transactions
Founder Shares
On June 26, 2020, the Sponsor paid $25,000, or approximately $0.004 per share, to cover certain offering costs in consideration for 5,750,000 Class B ordinary shares, par value $0.0001 (the “Founder Shares”). Up to 750,000 Founder Shares were subject to forfeiture to the extent that the over-allotment option is not exercised in full by the underwriters, so that the Founder Shares would represent 20.0% of the Company’s issued and outstanding shares after the Initial Public Offering. On August 10, 2020, the Sponsor transferred 25,000 Founder Shares to each of Michelle Gill, Lachy Groom, Gautam Gupta, Trina Spear, and Laura de Petra, and 30,000 Founder Shares to Pierre Lamond. On August 20, 2020, the underwriters exercised their over-allotment option and, an aggregate of 375,000 Founder Shares were forfeited by the Sponsor for no consideration accordingly.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plits, share capitalizations, reorganizations, recapitalizations and the like) for any 20 trading days within any 30- 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3,150,000 Private Placement Warrants at a price of $2.00 per Private Placement Warrant with the Sponsor, generating gross proceeds of approximately $6.3 million.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June 26, 2020, the Sponsor agreed to loan the Company up to $300,000 to cover expenses related to the Initial Public Offering pursuant to a promissory note (the “Note”). This loan was non-interest bearing and payable on the earlier of December 31, 2020 or the completion of the Initial Public Offering. The Company borrowed approximately $163,000 under the Note, and fully repaid the Note on August 20, 202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warrants at a price of $2.00 per warrant. Except for the foregoing, the terms of such Working Capital Loans, if any, have not been determined and no written agreements exist with respect to such loans. To date, the Company had no borrowings under the Working Capital Loans.
Administrative Support Agreement
The Company agreed to pay the Sponsor a total of $10,000 per month, commencing on date the Company’s securities are first listed on the New York Stock Exchange (the “listing date”), for office space, secretarial and administrative services. Upon completion of the Initial Business Combination or the Company’s liquidation, the Company will cease paying these monthly fees. During the three months ended March 31, 2021, the Company incurred $30,000 for expenses in connection with the Administrative Support Agreement.</t>
        </is>
      </c>
      <c r="C4" s="4" t="inlineStr">
        <is>
          <t>NOTE 5. RELATED PARTY TRANSACTIONS
Founder Shares
On June 26, 2020, the Sponsor paid $25,000, or approximately $0.004 per share, to cover certain offering costs in consideration for 5,750,000 Class B ordinary shares, par value $0.0001 (the “Founder Shares”). Up to 750,000 Founder Shares were subject to forfeiture to the extent that the over-allotment option is not exercised in full by the underwriters, so that the Founder Shares would represent 20.0% of the Company’s issued and outstanding shares after the Initial Public Offering. On August 10, 2020, the Sponsor transferred 25,000 Founder Shares to each of Michelle Gill, Lachy Groom, Gautam Gupta, Trina Spear, and Laura de Petra, and 30,000 Founder Shares to Pierre Lamond. On August 20, 2020, the underwriters exercised their over-allotment option and, an aggregate of 375,000 Founder Shares were forfeited by the Sponsor for no consideration accordingly.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plits, share capitalizations, reorganizations, recapitalizations and the like) for any 20 trading days within any 30‑ 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3,150,000 Private Placement Warrants at a price of $2.00 per Private Placement Warrant with the Sponsor, generating gross proceeds of approximately $6.3 million.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June 26, 2020, the Sponsor agreed to loan the Company up to $300,000 to cover expenses related to the Initial Public Offering pursuant to a promissory note (the “Note”). This loan was non-interest bearing and payable on the earlier of December 31, 2020 or the completion of the Initial Public Offering. The Company borrowed approximately $163,000 under the Note, and fully repaid the Note on August 20, 202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warrants at a price of $2.00 per warrant. Except for the foregoing, the terms of such Working Capital Loans, if any, have not been determined and no written agreements exist with respect to such loans. To date, the Company had no borrowings under the Working Capital Loans.
Administrative Support Agreement
The Company agreed to pay the Sponsor a total of $10,000 per month, commencing on date the Company’s securities are first listed on the New York Stock Exchange (the “listing date”), for office space, secretarial and administrative services. Upon completion of the Initial Business Combination or the Company’s liquidation, the Company will cease paying these monthly fees. The Company incurred $40,000 for expenses in connection with the Administrative Support Agreement from the listing date through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6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Note 5 — Commitments and Contingencies
Registration and Shareholder Rights
The holders of Founder Shares, Private Placement Warrants, Class A ordinary shares underlying the Private Placement Warrants and warrants that may be issued upon conversion of Working Capital Loans, if any, were entitled to registration rights pursuant to a registration rights agreement. These holders ar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1,500,000 additional Units to cover over-allotments, if any, at the Initial Public Offering price less the underwriting discounts and commissions. On August 20, 2020, the underwriters exercised their over-allotment option of 1,500,000 Units and, an aggregate of 375,000 Class B ordinary shares were forfeited by the Sponsor for no consideration accordingly.
The underwriters were entitled to an underwriting discount of $0.20 per unit, or $4.3 million in the aggregate, paid upon the closing of the Initial Public Offering. In addition, $0.35 per unit, or approximately $7.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s do not include any adjustments that might result from the outcome of this uncertainty.</t>
        </is>
      </c>
      <c r="C4" s="4" t="inlineStr">
        <is>
          <t>NOTE 6. COMMITMENTS AND CONTINGENCIES
Registration and Shareholder Rights
The holders of Founder Shares, Private Placement Warrants, Class A ordinary shares underlying the Private Placement Warrants and warrants that may be issued upon conversion of Working Capital Loans, if any, were entitled to registration rights pursuant to a registration rights agreement. These holders ar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1,500,000 additional Units to cover over-allotments, if any, at the Initial Public Offering price less the underwriting discounts and commissions. On August 20, 2020, the underwriters exercised their over-allotment option of 1,500,000 Units and, an aggregate of 375,000 Class B ordinary shares were forfeited by the Sponsor for no consideration accordingly.
The underwriters were entitled to an underwriting discount of $0.20 per unit, or $4.3 million in the aggregate, paid upon the closing of the Initial Public Offering. In addition, $0.35 per unit, or approximately $7.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RIVATIVE WARRANT LIABILITIES</t>
        </is>
      </c>
      <c r="B1" s="2" t="inlineStr">
        <is>
          <t>3 Months Ended</t>
        </is>
      </c>
      <c r="C1" s="2" t="inlineStr">
        <is>
          <t>6 Months Ended</t>
        </is>
      </c>
    </row>
    <row r="2">
      <c r="B2" s="2" t="inlineStr">
        <is>
          <t>Mar. 31, 2021</t>
        </is>
      </c>
      <c r="C2" s="2" t="inlineStr">
        <is>
          <t>Dec. 31, 2020</t>
        </is>
      </c>
    </row>
    <row r="3">
      <c r="A3" s="3" t="inlineStr">
        <is>
          <t>DERIVATIVE WARRANT LIABILITIES</t>
        </is>
      </c>
    </row>
    <row r="4">
      <c r="A4" s="4" t="inlineStr">
        <is>
          <t>DERIVATIVE WARRANT LIABILITIES</t>
        </is>
      </c>
      <c r="B4" s="4" t="inlineStr">
        <is>
          <t>Note 6 — Derivative Warrant Liabilities
As of March 31, 2021 and December 31, 2020, the Company has 5,375,000 and 3,15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s have an exercise price of at $11.50 per share and will expire five years after the completion of a Business Combination or earlier upon redemption or liquidation. The exercise price and number of common stock issuable upon exercise of the warrants may be adjusted in certain circumstances including in the event of a stock dividend, or recapitalization, reorganization, merger or consolidation.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5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In addition, commencing ninety days after the warrants become exercisable, the Company may redeem the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as defined below);
·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Class A ordinary shares issuable upon exercise of the warrants and a current prospectus relating thereto available throughout the 30‑day period after written notice of redemption is given.
The “fair market value” of the Class A ordinary shares shall mean the volume weighted average price of the Class A ordinary shares as reported during the 10 trading days ending on the third trading day prior to the date on which the notice of redemption is sent to the holders of warrant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7. DERIVATIVE WARRANT LIABILITIES
As of December 31, 2020, the Company has 5,375,000 and 3,15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s have an exercise price of at $11.50 per share and will expire five years after the completion of a Business Combination or earlier upon redemption or liquidation. The exercise price and number of ordinary shares issuable upon exercise of the warrants may be adjusted in certain circumstances including in the event of a stock dividend, or recapitalization, reorganization, merger or consolidation. In addition, if(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5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In addition, commencing ninety days after the warrants become exercisable, the Company may redeem the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as defined below);
·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Class A ordinary shares issuable upon exercise of the warrants and a current prospectus relating thereto available throughout the 30-day period after written notice of redemption is given.
The “fair market value” of the Class A ordinary shares shall mean the volume weighted average price of the Class A ordinary shares as reported during the 10 trading days ending on the third trading day prior to the date on which the notice of redemption is sent to the holders of warrant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6 Months Ended</t>
        </is>
      </c>
    </row>
    <row r="2">
      <c r="B2" s="2" t="inlineStr">
        <is>
          <t>Mar. 31, 2021</t>
        </is>
      </c>
      <c r="C2" s="2" t="inlineStr">
        <is>
          <t>Dec. 31, 2020</t>
        </is>
      </c>
    </row>
    <row r="3">
      <c r="A3" s="3" t="inlineStr">
        <is>
          <t>SHAREHOLDERS' EQUITY</t>
        </is>
      </c>
    </row>
    <row r="4">
      <c r="A4" s="4" t="inlineStr">
        <is>
          <t>SHAREHOLDERS' EQUITY</t>
        </is>
      </c>
      <c r="B4" s="4" t="inlineStr">
        <is>
          <t>Note 7 — Shareholders’ Equity
Preference Shares - The Company is authorized to issue 1,000,000 preference with such designations, voting and other rights and preferences as may be determined from time to time by the Company’s board of directors. As of March 31, 2021 and December 31, 2020, there were no preference shares issued or outstanding.
Class A Ordinary Shares - The Company is authorized to issue 400,000,000 Class A ordinary shares with a par value of $0.0001 per share. As of March 31, 2021, there were 21,500,000 Class A ordinary shares issued or outstanding, including 17,886,418 Class A ordinary shares subject to possible redemption. As of December 31, 2020, there were 21,500,000 Class A ordinary shares issued or outstanding, including 18,574,269 Class A ordinary shares subject to possible redemption.
Class B Ordinary Shares - The Company is authorized to issue 10,000,000 Class B ordinary shares with a par value of $0.0001 per share. Holders are entitled to one vote for each share of Class B ordinary shares. At August 20, 2020, there were 5,750,000 Class B ordinary shares issued and outstanding, of which an aggregate of up to 750,000 shares were subject to forfeiture to the Company for no consideration to the extent that the underwriters’ over-allotment option is not exercised in full or in part, so that the initial shareholders would collectively own 20% of the Company’s issued and outstanding ordinary shares after the Initial Public Offering. On August 20, 2020, the underwriters exercised their over-allotment option in part and, accordingly, an aggregate of 375,000 Founder Shares were forfeited by the Sponsor for no consideration accordingly. As of March 31, 2021 and December 31, 2020, there were 5,375,000 Class B ordinary shares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immediately upon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sum of the total number of Class A ordinary shares issued or deemed issued or issuable upon conversion or exercise of any equity- 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that may be issued upon conversion of Working Capital Loans. In no event will the Class B ordinary shares convert into Class A ordinary shares at a rate of less than one to one.</t>
        </is>
      </c>
      <c r="C4" s="4" t="inlineStr">
        <is>
          <t>NOTE 8. SHAREHOLDERS’ EQUITY
Preference Shares — The Company is authorized to issue 1,000,000 preference with such designations, voting and other rights and preferences as may be determined from time to time by the Company’s board of directors. As of December 31, 2020, there were no preference shares issued or outstanding.
Class A Ordinary Shares — The Company is authorized to issue 400,000,000 Class A ordinary shares with a par value of $0.0001 per share. As of December 31, 2020, there were 21,500,000 Class A ordinary shares issued or outstanding, including 20,364,519 Class A ordinary shares subject to possible redemption.
Class B Ordinary Shares — The Company is authorized to issue 10,000,000 Class B ordinary shares with a par value of $0.0001 per share. Holders are entitled to one vote for each share of Class B ordinary shares. At August 20, 2020, there were 5,750,000 Class B ordinary shares issued and outstanding, of which an aggregate of up to 750,000 shares were subject to forfeiture to the Company for no consideration to the extent that the underwriters’ over-allotment option is not exercised in full or in part, so that the initial shareholders would collectively own 20% of the Company’s issued and outstanding ordinary shares after the Initial Public Offering. On August 20, 2020, the underwriters exercised their over-allotment option in part and, accordingly, an aggregate of 375,000 Founder Shares were forfeited by the Sponsor for no consideration accordingly. As of December 31, 2020, there were 5,375,000 Class B ordinary shares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immediately upon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sum of the total number of Class A ordinary shares issued or deemed issued or issuable upon conversion or exercise of any equity- linked securities or rights issued or deemed issued, by the Company in connection with or in relation to the consummation of the initial Business Combination, excluding any Class A ordinary shares or equity- linked securities exercisable for or convertible into Class A ordinary shares issued, deemed issued, or to be issued, to any seller in the initial Business Combination and any Private Placement Warrants that may be issued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6 Months Ended</t>
        </is>
      </c>
    </row>
    <row r="2">
      <c r="B2" s="2" t="inlineStr">
        <is>
          <t>Mar. 31, 2021</t>
        </is>
      </c>
      <c r="C2" s="2" t="inlineStr">
        <is>
          <t>Dec. 31, 2020</t>
        </is>
      </c>
    </row>
    <row r="3">
      <c r="A3" s="3" t="inlineStr">
        <is>
          <t>FAIR VALUE MEASUREMENTS</t>
        </is>
      </c>
    </row>
    <row r="4">
      <c r="A4" s="4" t="inlineStr">
        <is>
          <t>FAIR VALUE MEASUREMENTS</t>
        </is>
      </c>
      <c r="B4" s="4" t="inlineStr">
        <is>
          <t>Note 8 — Fair Value Measurements
The following table presents information about the Company’s assets and liabilities that are measured at fair value on a recurring basis as of March 31, 2021 and December 31, 2020 and indicates the fair value hierarchy of the valuation techniques that the Company utilized to determine such fair value.
March 31, 2021
Significant
Significant
Quoted Prices
Other
Other
in Active
Observable
Unobservable
Markets
Inputs
Inputs
Description
(Level 1)
(Level 2)
(Level 3)
Assets:
Money market fund
$
215,096,106
$
—
$
—
Liabilities:
Derivative warrant liabilities - Public
$
14,297,500
$
—
$
—
Derivative warrant liabilities - Private
$
—
$
—
$
8,379,000
December 31, 2020
Quoted Prices in
Significant Other
Significant Other
Active Markets
Observable Inputs
Unobservable Inputs
Description
(Level 1)
(Level 2)
(Level 3)
Assets:
U.S Treasury bills maturing on February 18, 2021
$
215,076,225
$
—
$
—
Liabilities:
Derivative warrant liabilities - Public
$
11,287,500
$
—
$
—
Derivative warrant liabilities - Private
$
—
$
—
$
6,615,000
Transfers to/from Levels 1, 2, and 3 are recognized at the end of the reporting period. The estimated fair value of the Public Warrants transferred from a Level 3 measurement to a Level 1 fair value measurement in October 2021, when the Public Warrants were separately listed and traded.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estimated fair value of warrants issued in connection with the Initial Public Offering and Private Placement were initially estimated using a Binomial Lattice in a risk-neutral framework. For each modeled future price, the warrant payoff is calculated based on the contractual terms (incorporating any optimal early exercise / redemption), and then discounted at the term-matched risk-free rate. Finally, the value of the Warrants is calculated as the probability-weighted present value over all future modeled payoffs. The fair value of warrants issued in connection with the Company’s Initial Public Offering have subsequently been measured based on the listed market price of such warrants while the fair value of the Private Placement Warrants continue to be estimated using a Binomial Lattice model.
For the three months ended March 31, 2021, the Company recognized a charge to the statement of operations resulting from an increase in the fair value of liabilities of $4.8 million presented as change in fair value of derivative warrant liabilities on the accompanying unaudited condensed consolidated statement of operations.
The estimated fair value of the Private Placement Warrants, and the Public Warrants prior to being separately listed and traded, is determined using Level 3 inputs. Inherent in a Binomial Lattice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December 31, 2020
As of March 31, 2021
Volatility
25.8
%
26.8
%
Stock price
$
10.77
$
11.59
Risk-free rate
0.43
%
0.98
%
Dividend yield
0.0
%
0.0
%
The change in the fair value of the derivative warrant liabilities as classified level 3 for the three months ended March 31, 2021 is summarized as follows:
Level 3 - Derivative warrant liabilities at December 31, 2020
$
6,615,000
Change in fair value of derivative warrant liabilities
1,764,000
Level 3 - Derivative warrant liabilities at March 31, 2021
$
8,379,000</t>
        </is>
      </c>
      <c r="C4" s="4" t="inlineStr">
        <is>
          <t>NOTE 9. FAIR VALUE MEASUREMENTS
The following table presents information about the Company’s financial assets that are measured at fair value on a recurring basis as of December 31, 2020 by level within the fair value hierarchy:
Quoted Prices in
Significant Other
Significant Other
Active Markets
Observable Inputs
Unobservable Inputs
Description
(Level 1)
(Level 2)
(Level 3)
Assets:
Investments held in Trust Account
$
215,076,225
$
—
$
—
Liabilities:
Derivative warrant liabilities - Public
$
11,287,500
$
—
$
—
Derivative warrant liabilities - Private
$
—
$
—
$
6,615,000
Transfers to/from Levels 1, 2, and 3 are recognized at the end of the reporting period. The estimated fair value of the Public Warrants transferred from a Level 3 measurement to a Level 1 fair value measurement in October 2020, when the Public Warrants were separately listed and traded.
The fair value of the Public Warrants issued in connection with the Public Offering and Private Placement Warrants were initially measured at fair value using a Binomial Lattice model and subsequently, the fair value of the Private Placement Warrants have been estimated using a Binomial Lattice model each measurement date. The fair value of Public Warrants issued in connection with the Initial Public Offering have been measured based on the listed market price of such warrants, a Level 1 measurement, since October 2020. For the period ended December 31, 2020, the Company recognized a charge to the statement of operations resulting from an increase in the fair value of liabilities of approximately $1.7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Binomial Lattice model are assumptions related to expected stock-price volatility, expected life, risk-free interest rate and dividend yield. The Company estimates the expected volatility of its Class A ordinary share warrants based on the implied volatility from the Company’s traded warrants and from historical volatility of select peer company’s Class A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December 31, 2020:
As of August 20, 2020
As of December 31, 2020
Volatility
45.0
%
25.8
%
Stock price
n/a
$10.77
Risk-free rate
0.35
%
0.43
%
Dividend yield
%
%
The change in the fair value of Level 3 fair value measurements for the period from June 24, 2020 (inception) through December 31, 2020 is summarized as follows:
Level 3 Derivative warrant liabilities at June 24, 2020 (inception)
$
—
Issuance of Public and Private Warrants
16,197,500
Transfer to Level 1 measurement - Public Warrants
(10,212,500)
Change in fair value of derivative warrant liabilities
630,000
Level 3 Derivative warrant liabilities at December 31, 2020
$
6,61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6 Months Ended</t>
        </is>
      </c>
    </row>
    <row r="2">
      <c r="B2" s="2" t="inlineStr">
        <is>
          <t>Dec. 31, 2020</t>
        </is>
      </c>
    </row>
    <row r="3">
      <c r="A3" s="3" t="inlineStr">
        <is>
          <t>Quarterly Financial Information (Unaudited)</t>
        </is>
      </c>
    </row>
    <row r="4">
      <c r="A4" s="4" t="inlineStr">
        <is>
          <t>Quarterly Financial Information (Unaudited)</t>
        </is>
      </c>
      <c r="B4" s="4" t="inlineStr">
        <is>
          <t>Note 10—Quarterly Financial Information (Unaudited)
The following tables contain unaudited consolidated quarterly financial information for the quarterly period ended September 30, 2020 that has been updated to reflect the restatement and revision of the Company’s consolidated financial statements as described in Note 2—Restatement of Previously Issued Financial Statements. The restatement and revision had no impact on net cash flows from operating, investing or financing activities. The Company has not amended its previously filed Quarterly Report on Form 10-Q for the Affected Period. The financial information that has been previously filed or otherwise reported for the Affected Period is superseded by the information in this Annual Report, and the financial statements and related financial information for the Affected Period contained in such previously filed report should no longer be relied upon.
As of September 30, 2020
As Previously
Restatement
Reported
Adjustment
As Restated
Balance Sheet
Total assets
$
216,445,723
$
—
$
216,445,723
Liabilities and shareholders’ equity
Total current liabilities
$
161,956
$
—
$
161,956
Deferred legal fees
—
Deferred underwriting commissions
7,525,000
—
7,525,000
Derivative warrant liabilities
—
16,197,500
16,197,500
Total liabilities
7,686,956
16,197,500
23,884,456
Class A ordinary shares, $0.0001 par value; shares subject to possible redemption
203,758,760
(16,197,500)
187,561,260
Shareholders’ equity
Preference shares - $0.0001 par value
—
—
—
Class A ordinary shares - $0.0001 par value
112
162
274
Class B ordinary shares - $0.0001 par value
538
—
538
Additional paid-in-capital
5,190,381
601,798
5,792,179
Accumulated deficit
(191,024)
(601,960)
(792,984)
Total shareholders’ equity
5,000,007
—
5,000,007
Total liabilities and shareholders’ equity
$
216,445,723
$
—
$
216,445,723
Period From June 24, 2020 (Inception) Through September 30, 2020
As Previously
Restatement
Reported
Adjustment
As Restated
Unaudited Condensed Statement of Operations
Loss from operations
$
(201,002)
$
—
$
(201,002)
Other (expense) income:
Change in fair value of warrant liabilities
—
—
—
Offering costs associated with derivative warrant liabilities
—
(601,960)
(601,960)
Net gain from investments held in Trust Account
9,978
—
9,978
Total other (expense) income
9,978
(601,960)
(591,982)
Net loss
$
(191,024)
$
(601,960)
$
(792,984)
Basic and Diluted weighted-average Class A ordinary shares outstanding
21,500,000
—
21,500,000
Basic and Diluted net loss per Class A share
$
—
$
Basic and Diluted weighted-average Class B ordinary shares outstanding
5,162,280
—
5,162,280
Basic and Diluted net loss per Class B share
$
(0.04)
—
$
(0.16)
Period From June 24, 2020 (Inception) Through September 30, 2020
As Previously
Restatement
Reported
Adjustment
As Restated
Unaudited Condensed Statement of Cash Flows
Net loss
$
(191,024)
$
(601,960)
$
(792,984)
Offering costs associated with derivative warrant liabilities
—
601,960
601,960
Net cash used in operating activities
(393,915)
—
(393,915)
Net cash used in investing activities
(215,000,000)
—
(215,000,000)
Net cash provided by financing activities
216,459,791
—
216,459,791
Net change in cash
$
1,065,876
$
—
$
1,065,8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6 Months Ended</t>
        </is>
      </c>
    </row>
    <row r="2">
      <c r="B2" s="2" t="inlineStr">
        <is>
          <t>Mar. 31, 2021</t>
        </is>
      </c>
      <c r="C2" s="2" t="inlineStr">
        <is>
          <t>Dec. 31, 2020</t>
        </is>
      </c>
    </row>
    <row r="3">
      <c r="A3" s="3" t="inlineStr">
        <is>
          <t>SUBSEQUENT EVENTS</t>
        </is>
      </c>
    </row>
    <row r="4">
      <c r="A4" s="4" t="inlineStr">
        <is>
          <t>SUBSEQUENT EVENTS</t>
        </is>
      </c>
      <c r="B4" s="4" t="inlineStr">
        <is>
          <t>Note 9 — Subsequent Events
Management has evaluated subsequent events and transactions that occurred after the balance sheet date through the date the balance sheet was available for issuance. Based upon this review, except as noted above, the Company did not identify any subsequent events that would have required adjustment or disclosure in the financial statements.</t>
        </is>
      </c>
      <c r="C4" s="4" t="inlineStr">
        <is>
          <t>NOTE 11. SUBSEQUENT EVENTS
The Company evaluated subsequent events and transactions that occurred after the balance sheet date up to the date that the financial statements were issued. Based upon this review other than as described in footnote 2, and the items below, the Company did not identify any subsequent events that would have required adjustment or disclosure in the consolidated financial statements.
On February 23, 2021, the Company entered into Merger Agreement, by and among the Company, Caspian Merger Sub Inc., a Delaware corporation and direct, wholly owned subsidiary of the Company formed on February 22, 2021 (“Merger Sub”), and MarkForged, Inc. (“Markforged”). The Merger Agreement and the transactions contemplated thereby were approved by the boards of directors of each of the Company and Markforged.
In connection with the Merger Agreement, upon the terms and subject to the conditions of the Merger Agreement, the following transactions, among other things, are expected to occur: (i) prior to the effective time of the transactions contemplated by the Merger Agreement (the “ Effective Time ”), the Company will domesticate as a Delaware corporation in accordance with Section 388 of the Delaware General Corporation Law, as amended (the “ DGCL ”), and the Cayman Islands Companies Law (As Revised) (the “ Domestication ”); (ii) prior to the Effective Time, all issued and outstanding shares of preferred stock of Markforged will convert into shares of common stock of Markforged; (iii) prior to the Effective Time, Markforged will repurchase up to approximately $45 million of Markforged securities held by certain of its shareholders (the “ Employee Transactions ”); (iv) at the Effective Time, upon the terms and subject to the conditions of the Merger Agreement and in accordance with the DGCL, Merger Sub will merge with and into Markforged, with Markforged continuing as the surviving corporation and a wholly owned subsidiary of the Company (the “ Merger ”); (v) at the Effective Time, and after the Domestication, each issued and outstanding share of common stock of Markforged, excluding the shares repurchased in the Employee Transactions, will be cancelled and converted into the right to receive a number of shares of common stock of the Company, par value $0.0001 per share (the “ Company Common Stock ”), equal to the product of (x) one share of Markforged common stock and (y) the Exchange Ratio (as defined below) (such aggregate number of shares of Company Common Stock, the “ Aggregate Merger Consideration ”); and (iv) upon the consummation of the Merger (the “ Closing ”), the Company will be renamed “Markforged Holding Corporation.”
In connection with the Domestication, (i) each then issued and outstanding Class A ordinary share of the Company, par value $0.0001 per share (the “Class A Ordinary Shares”), and each then issued and outstanding Class B ordinary share of the Company, par value $0.0001 per share (the “Class B Ordinary Shares”), will convert into one share of Company Common Stock, (ii) each then issued and outstanding warrant of the Company will convert automatically into a warrant to acquire one share of Company Common Stock, pursuant to the Company’s existing warrant agreement, and (iii) each then issued and outstanding unit of the Company that has not previously been separated into its underlying securities will be cancelled and the holder thereof will receive one share of Company Common Stock and one-fourth of one warrant to purchase Company Common Stock.
The Exchange Ratio is defined as (i) $1,700,000,000 minus the total dollar amount paid by the Company in connection with the Employee Transactions, divided by (ii) $10.00, divided by (iii) the number of issued and outstanding shares of Markforged common stock, on a fully diluted and as-converted basis (including shares subject to outstanding equity awards of Markforged (“Markforged Equity Awards”) and shares available for issuance in respect of Markforged Equity Awards not yet granted under the Markforged equity incentive plan). In addition, the outstanding Markforged Equity Awards will be converted into equity awards of the Company, on the terms provided in the Merger Agreement. The holders of Markforged common stock and Markforged Equity Awards (whether vested or not) immediately prior to the Effective Time will be entitled to receive, on a pro rata basis, up to 14,666,667 additional shares of Company Common Stock (“Earnout Shares”) as follows: (i) if the volume-weighted average price of Company Common Stock is at least $12.50 for any 20 days in a consecutive 30‑trading day period, 8,000,000 Earnout Shares will be issued, (ii) if the volume-weighted average price of Company Common Stock is at least $15.00 for any 20 days in a consecutive 30‑trading day period, 6,666,667 Earnout Shares will be issued and (iii) upon a change of control or a liquidation of the Company, all previously unearned Earnout Shares will be issued. Markforged shareholders will not receive any Earnout Shares not earned within five years of the Closing.
The Merger Agreement is subject to the satisfaction or waiver of certain customary closing conditions and additional closing conditions, including, among others: (i) approval of the Merger and related agreements and transactions by the shareholders of the Company and by the shareholders of Markforged, (ii) the effectiveness of the merger proxy statement / registration statement on Form S‑4 to be filed by the Company in connection with the Merger, (iii) expiration or termination of the waiting period under the Hart-Scott-Rodino Antitrust Improvements Act of 1976 (the “HSR Act”), (iv) receipt of approval for listing on The New York Stock Exchange (the “NYSE”) for the shares of Company Common Stock to be issued in connection with the Merger, (v) the Company having at least $5,000,001 of net tangible assets upon Closing and (vi) the size and composition of the board of directors of the Company after giving effect to the Merger being composed as agreed upon by the parties.
The Merger Agreement may be terminated under certain customary circumstances prior to the Closing.
Certain Related Agreements
Also, in connection with Merger Agreement, the Company entered into certain related agreements including Subscription Agreements, Sponsor Support Agreement, Shareholder Support Agreement.
For more information, the Company’s announcement and the related agreements have been filed on a Current Report on Form 8‑K on February 24, 2021.
The Company evaluated subsequent events and transactions that occurred after the balance sheet date up to the date the financial statements were available to be issued. Other than what is discussed herein,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6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consolidated financial statements should be read in conjunction with the audited financial statements and notes thereto included in the Form 10-K/A filed by the Company with the SEC on May 14, 2021</t>
        </is>
      </c>
      <c r="C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Restatement of Previously Issued Financial Statements and Note 10 – Quarterly Financial Information (unaudited), the Company’s financial statements for the period from June 24, 2020 (inception) through December 31, 2020, and for the unaudited interim periods ended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c r="C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t>
        </is>
      </c>
      <c r="C7" s="4" t="inlineStr">
        <is>
          <t>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December 31, 2020, the Company had not experienced losses on this account and management believes the Company is not exposed to significant risks on such account.</t>
        </is>
      </c>
    </row>
    <row r="8">
      <c r="A8" s="4" t="inlineStr">
        <is>
          <t>Principals of consolidation</t>
        </is>
      </c>
      <c r="B8" s="4" t="inlineStr">
        <is>
          <t>Principles of Consolidation
The unaudited condensed consolidated financial statements include the accounts of the Company and its wholly owned subsidiary. All significant inter-company transactions and balances have been eliminated in consolidation.</t>
        </is>
      </c>
    </row>
    <row r="9">
      <c r="A9" s="4" t="inlineStr">
        <is>
          <t>Cash and Cash Equivalents</t>
        </is>
      </c>
      <c r="B9" s="4" t="inlineStr">
        <is>
          <t>Cash and Cash Equivalents
The Company considers all short-term investments with an original maturity of three months or less when purchased to be cash equivalents. As of March 31, 2021 and December 31, 2020, the Company had no cash equivalents.</t>
        </is>
      </c>
      <c r="C9" s="4" t="inlineStr">
        <is>
          <t>Cash and Cash Equivalents
The Company considers all short-term investments with an original maturity of three months or less when purchased to be cash equivalents. There were no cash equivalents at December 31, 2020.</t>
        </is>
      </c>
    </row>
    <row r="10">
      <c r="A10" s="4" t="inlineStr">
        <is>
          <t>Investments Held in the Trust Account</t>
        </is>
      </c>
      <c r="B10" s="4" t="inlineStr">
        <is>
          <t>Investments Held in the Trust Account
Upon the closing of the Initial Public Offering and the Private Placement, approximately $215.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c r="C10"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nd accrued expenses approximate their fair values due to the short-term nature of the instruments. As of March 31, 2021, the Company’s portfolio of investments held in the Trust Account is comprised entirely of investments in money market funds that invest in U.S. government securities. The Company uses NAV as a practical expedient to fair value for its investments in money market funds</t>
        </is>
      </c>
      <c r="C11"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nd accrued expenses, which qualify as financial instruments under the FASB ASC 820, “Fair Value Measurements and Disclosures,” approximates the carrying amounts represented in the balance sheet.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t>
        </is>
      </c>
    </row>
    <row r="12">
      <c r="A12" s="4" t="inlineStr">
        <is>
          <t>Offering costs associated with Initial Public Offering</t>
        </is>
      </c>
      <c r="B12" s="4" t="inlineStr">
        <is>
          <t xml:space="preserve">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tockholders’ equity upon the completion of the Initial Public Offering. </t>
        </is>
      </c>
      <c r="C12" s="4" t="inlineStr">
        <is>
          <t>Offering costs associated with Initial Public Offering
The Company complied with the requirements of the ASC 340-10-S99-1. Offering costs consist legal, accounting, underwriting fees and other incremental costs directly attributable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upon the completion of the Initial Public Offering.</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5,375,000 issued in connection with the Initial Public Offering (the “Public Warrants”) and the 3,15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and Private Placement were initially estimated using a Binomial Lattice in a risk-neutral framework. For each modeled future price, the warrant payoff is calculated based on the contractual terms (incorporating any optimal early exercise / redemption), and then discounted at the term-matched risk-free rate. Finally, the value of the Warrants is calculated as the probability-weighted present value over all future modeled payoffs. The fair value of warrants issued in connection with the Company’s Initial Public Offering have subsequently been measured based on the listed market price of such warrants while the fair value of the Private Placement Warrants continue to be estimated using a Binomial Lattice model.</t>
        </is>
      </c>
      <c r="C13"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5,375,000 warrants to purchase Class A ordinary shares to investors in the Company’s Initial Public Offering and simultaneously issued 3,150,000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the Public Warrants issued in connection with the Public Offering and Private Placement Warrants were initially measured at fair value using a Binomial Lattice in a risk-neutral framework. For each modeled future price, the warrant payoff is calculated based on the contractual terms (incorporating any optimal early exercise / redemption), and then discounted at the term-matched risk-free rate. Finally, the value of the warrants is calculated as the probability-weighted present value over all future modeled payoffs. The fair value of Public Warrants subsequently been measured based on the listed market price of such warrants while the fair value of the Private Placement Warrants continue to be estimated using a Binomial Lattice model.</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March 31, 2021 and December 31, 2020, 17,886,418 and 18,574,269 shares of Class A ordinary shares subject to possible redemption are presented as temporary equity, respectively, outside of the shareholders’ equity section of the Company’s unaudited condensed consolidated balance sheets.</t>
        </is>
      </c>
      <c r="C14" s="4" t="inlineStr">
        <is>
          <t>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18,574,269 shares of Class A ordinary shares subject to possible redemption are presented as temporary equity, outside of the shareholders’ equity section of the Company’s balance sheets.</t>
        </is>
      </c>
    </row>
    <row r="15">
      <c r="A15" s="4" t="inlineStr">
        <is>
          <t>Income taxes</t>
        </is>
      </c>
      <c r="B15" s="4"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March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c r="C15" s="4"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6">
      <c r="A16" s="4" t="inlineStr">
        <is>
          <t>Net income (loss) per ordinary share</t>
        </is>
      </c>
      <c r="B16" s="4" t="inlineStr">
        <is>
          <t>Net Income (Loss) per Ordinary Share
The Company complies with accounting and disclosure requirements of FASB ASC Topic 260, “Earnings Per Share.” Net income (loss) per common share is computed by dividing net loss by the weighted average number of shares of ordinary shares outstanding during the period. The Company has not considered the effect of the warrants sold in the Initial Public Offering and Private Placement to purchase an aggregate of 8,525,000 shares of the Company’s ordinary shares in the calculation of diluted loss per share, since the exercise of the warrants are contingent upon the occurrence of future events and the inclusion of such warrants would be anti-dilutive.
The Company’s unaudited condensed consolidated statement of operations includes a presentation of income per share for ordinary shares subject to redemption in a manner similar to the two-class method of income per share. Net income per share, basic and diluted for Class A ordinary shares is calculated by dividing the investment income earned on the Trust Account of approximately $20,000 for the three months ended March 31, 2021 by the weighted average number of Class A ordinary shares outstanding for the period. Net loss per share, basic and diluted for Class B ordinary shares is calculated by dividing the net loss of approximately $6.9 million, less income attributable to Class A ordinary shares, by the weighted average number of Class B ordinary shares outstanding for the period.</t>
        </is>
      </c>
      <c r="C16" s="4" t="inlineStr">
        <is>
          <t>Net income (loss) per ordinary share
The Company complies with accounting and disclosure requirements of ASC Topic 260, “Earnings Per Share.” Net loss per share is computed by dividing net loss by the weighted average number of ordinary shares outstanding during the period. The Company has not considered the effect of the warrants sold in the Initial Public Offering and Private Placement to purchase an aggregate of 8,525,000 shares of Class A ordinary shares in the calculation of diluted earnings per share, since their inclusion would be anti-dilutive under the treasury stock method. As a result, diluted loss per ordinary share is the same as basic loss per ordinary share for the periods presented.
The Company’s statement of operations includes a presentation of income per share for ordinary share subject to redemption in a manner similar to the two-class method of income per share. Net income per share, basic and diluted for Class A ordinary shares is calculated by dividing the investment income earned on the Trust Account of approximately $76,000 for the period from June 24, 2020 (inception) to December 31, 2020, by the weighted average number of shares of Class A ordinary shares outstanding for the period. Net loss per share, basic and diluted for Class B ordinary shares is calculated by dividing the net loss of approximately $2.6 million, less income attributable to Class A ordinary shares, by the weighted average number of shares of Class B ordinary shares outstanding for the period.</t>
        </is>
      </c>
    </row>
    <row r="17">
      <c r="A17" s="4" t="inlineStr">
        <is>
          <t>Recent Issued Accounting Standards</t>
        </is>
      </c>
      <c r="B17" s="4" t="inlineStr">
        <is>
          <t>Recent Issued Accounting Standards
The Company’s management does not believe that any recently issued, but not yet effective, accounting standards updates, if currently adopted, would have a material effect on the accompanying financial statement.</t>
        </is>
      </c>
      <c r="C17"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3" t="inlineStr">
        <is>
          <t>RESTATEMENT OF PREVIOUSLY ISSUED FINANCIAL STATEMENTS</t>
        </is>
      </c>
    </row>
    <row r="4">
      <c r="A4" s="4" t="inlineStr">
        <is>
          <t>Schedule of impact of the restatement on the Consolidated Balance Sheet, Consolidated Statement of Operations and Consolidated Statement of Cash Flows</t>
        </is>
      </c>
      <c r="B4" s="4" t="inlineStr">
        <is>
          <t>The impact of the restatement on the balance sheets, statements of operations and statements of cash flows for the Affected Periods is presented below. The restatement had no impact on net cash flows from operating, investing or financing activities.
As of December 31, 2020
As Previously
Restatement
Reported
Adjustment
As Restated
Balance Sheet
Total assets
$
216,310,399
$
—
$
216,310,399
Liabilities and shareholders’ equity
Total current liabilities
$
140,207
$
—
$
140,207
Deferred legal fees
—
—
Deferred underwriting commissions
7,525,000
—
7,525,000
Derivative warrant liabilities
—
17,902,500
17,902,500
Total liabilities
7,665,207
17,902,500
25,567,707
Class A ordinary shares, $0.0001 par value; shares subject to possible redemption
203,645,190
(17,902,500)
185,742,690
Shareholders’ equity
Preference shares - $0.0001 par value
—
—
—
Class A ordinary shares - $0.0001 par value
114
179
293
Class B ordinary shares - $0.0001 par value
538
—
538
Additional paid-in-capital
5,303,949
2,306,781
7,610,730
Accumulated deficit
(304,599)
(2,306,960)
(2,611,559)
Total shareholders’ equity
5,000,002
—
5,000,002
Total liabilities and shareholders’ equity
$
216,310,399
$
—
$
216,310,399
Period From June 24, 2020 (Inception) Through December 31, 2020
As Previously
Restatement
Reported
Adjustment
As Restated
Statement of Operations
Loss from operations
$
(380,824)
$
—
$
(380,824)
Other (expense) income:
Change in fair value of derivative warrant liabilities
—
(1,705,000)
(1,705,000)
Offering costs associated with derivative warrant liabilities
—
(601,960)
(601,960)
Net gain from investments held in Trust Account
76,225
—
76,225
Total other (expense) income
76,225
(2,306,960)
(2,230,735)
Net loss
$
(304,599)
$
(2,306,960)
$
(2,611,559)
Basic and Diluted weighted-average Class A ordinary shares outstanding
21,500,000
—
21,500,000
Basic and Diluted net loss per Class A share
$
—
$
Basic and Diluted weighted-average Class B ordinary shares outstanding
5,265,873
—
5,265,873
Basic and Diluted net loss per Class B share
$
(0.07)
—
$
(0.51)
Period From June 24, 2020 (Inception) Through December 31, 2020
As Previously
Restatement
Reported
Adjustment
As Restated
Statement of Cash Flows
Net loss
$
(304,599)
$
(2,306,960)
$
(2,611,559)
Change in fair value of derivative warrant liabilities
—
1,705,000
1,705,000
Offering costs associated with derivative warrant liabilities
—
601,960
601,960
Net cash used in operating activities
(614,968)
—
(614,968)
Net cash used in investing activities
(215,000,000)
—
(215,000,000)
Net cash provided by financing activities
216,534,791
—
216,534,791
Net change in cash
$
919,823
$
—
$
919,823
There is no change to total shareholders’ equity at the reported balance sheet date.
As of September 30, 2020
As Previously
Restatement
Reported
Adjustment
As Restated
Balance Sheet
Total assets
$
216,445,723
$
—
$
216,445,723
Liabilities and shareholders’ equity
Total current liabilities
$
161,956
$
—
$
161,956
Deferred legal fees
—
Deferred underwriting commissions
7,525,000
—
7,525,000
Derivative warrant liabilities
—
16,197,500
16,197,500
Total liabilities
7,686,956
16,197,500
23,884,456
Class A ordinary shares, $0.0001 par value; shares subject to possible redemption
203,758,760
(16,197,500)
187,561,260
Shareholders’ equity
Preference shares - $0.0001 par value
—
—
—
Class A ordinary shares - $0.0001 par value
112
162
274
Class B ordinary shares - $0.0001 par value
538
—
538
Additional paid-in-capital
5,190,381
601,798
5,792,179
Accumulated deficit
(191,024)
(601,960)
(792,984)
Total shareholders’ equity
5,000,007
—
5,000,007
Total liabilities and shareholders’ equity
$
216,445,723
$
—
$
216,445,7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 - USD ($)</t>
        </is>
      </c>
      <c r="B1" s="2" t="inlineStr">
        <is>
          <t>Mar. 31, 2021</t>
        </is>
      </c>
      <c r="C1" s="2" t="inlineStr">
        <is>
          <t>Dec. 31, 2020</t>
        </is>
      </c>
      <c r="D1" s="2" t="inlineStr">
        <is>
          <t>Sep. 30, 2020</t>
        </is>
      </c>
      <c r="E1" s="2" t="inlineStr">
        <is>
          <t>Aug. 20, 2020</t>
        </is>
      </c>
      <c r="F1" s="2" t="inlineStr">
        <is>
          <t>Jun. 23, 2020</t>
        </is>
      </c>
    </row>
    <row r="2">
      <c r="A2" s="3" t="inlineStr">
        <is>
          <t>Current assets:</t>
        </is>
      </c>
    </row>
    <row r="3">
      <c r="A3" s="4" t="inlineStr">
        <is>
          <t>Cash</t>
        </is>
      </c>
      <c r="B3" s="5" t="n">
        <v>478286</v>
      </c>
      <c r="C3" s="5" t="n">
        <v>919823</v>
      </c>
    </row>
    <row r="4">
      <c r="A4" s="4" t="inlineStr">
        <is>
          <t>Prepaid expenses</t>
        </is>
      </c>
      <c r="B4" s="6" t="n">
        <v>318572</v>
      </c>
      <c r="C4" s="6" t="n">
        <v>314351</v>
      </c>
    </row>
    <row r="5">
      <c r="A5" s="4" t="inlineStr">
        <is>
          <t>Total current assets</t>
        </is>
      </c>
      <c r="B5" s="6" t="n">
        <v>796858</v>
      </c>
      <c r="C5" s="6" t="n">
        <v>1234174</v>
      </c>
    </row>
    <row r="6">
      <c r="A6" s="4" t="inlineStr">
        <is>
          <t>Investments held in Trust Account</t>
        </is>
      </c>
      <c r="B6" s="6" t="n">
        <v>215096106</v>
      </c>
      <c r="C6" s="6" t="n">
        <v>215076225</v>
      </c>
    </row>
    <row r="7">
      <c r="A7" s="4" t="inlineStr">
        <is>
          <t>Total Assets</t>
        </is>
      </c>
      <c r="B7" s="6" t="n">
        <v>215892964</v>
      </c>
      <c r="C7" s="6" t="n">
        <v>216310399</v>
      </c>
      <c r="D7" s="5" t="n">
        <v>216445723</v>
      </c>
    </row>
    <row r="8">
      <c r="A8" s="3" t="inlineStr">
        <is>
          <t>Current liabilities:</t>
        </is>
      </c>
    </row>
    <row r="9">
      <c r="A9" s="4" t="inlineStr">
        <is>
          <t>Accounts payable</t>
        </is>
      </c>
      <c r="B9" s="6" t="n">
        <v>15533</v>
      </c>
      <c r="C9" s="6" t="n">
        <v>115360</v>
      </c>
    </row>
    <row r="10">
      <c r="A10" s="4" t="inlineStr">
        <is>
          <t>Accrued expenses</t>
        </is>
      </c>
      <c r="B10" s="6" t="n">
        <v>1811743</v>
      </c>
      <c r="C10" s="6" t="n">
        <v>24847</v>
      </c>
    </row>
    <row r="11">
      <c r="A11" s="4" t="inlineStr">
        <is>
          <t>Total current liabilities</t>
        </is>
      </c>
      <c r="B11" s="6" t="n">
        <v>1827276</v>
      </c>
      <c r="C11" s="6" t="n">
        <v>140207</v>
      </c>
      <c r="D11" s="6" t="n">
        <v>161956</v>
      </c>
    </row>
    <row r="12">
      <c r="A12" s="4" t="inlineStr">
        <is>
          <t>Deferred underwriting commissions</t>
        </is>
      </c>
      <c r="B12" s="6" t="n">
        <v>7525000</v>
      </c>
      <c r="C12" s="6" t="n">
        <v>7525000</v>
      </c>
      <c r="D12" s="6" t="n">
        <v>7525000</v>
      </c>
      <c r="E12" s="5" t="n">
        <v>7500000</v>
      </c>
    </row>
    <row r="13">
      <c r="A13" s="4" t="inlineStr">
        <is>
          <t>Derivative warrant liabilities</t>
        </is>
      </c>
      <c r="B13" s="6" t="n">
        <v>22676500</v>
      </c>
      <c r="C13" s="6" t="n">
        <v>17902500</v>
      </c>
      <c r="D13" s="6" t="n">
        <v>16197500</v>
      </c>
    </row>
    <row r="14">
      <c r="A14" s="4" t="inlineStr">
        <is>
          <t>Total Liabilities</t>
        </is>
      </c>
      <c r="B14" s="6" t="n">
        <v>32028776</v>
      </c>
      <c r="C14" s="6" t="n">
        <v>25567707</v>
      </c>
      <c r="D14" s="6" t="n">
        <v>23884456</v>
      </c>
    </row>
    <row r="15">
      <c r="A15" s="4" t="inlineStr">
        <is>
          <t>Commitments and Contingencies</t>
        </is>
      </c>
      <c r="B15" s="4" t="inlineStr">
        <is>
          <t xml:space="preserve"> </t>
        </is>
      </c>
      <c r="C15" s="4" t="inlineStr">
        <is>
          <t xml:space="preserve"> </t>
        </is>
      </c>
    </row>
    <row r="16">
      <c r="A16" s="4" t="inlineStr">
        <is>
          <t>Class A ordinary shares, $0.0001 par value; 17,866,418 and 18,574,269 shares subject to possible redemption at $10.00 per share at March 31, 2021 and December 31, 2020, respectively</t>
        </is>
      </c>
      <c r="B16" s="6" t="n">
        <v>178864180</v>
      </c>
      <c r="C16" s="6" t="n">
        <v>185742690</v>
      </c>
    </row>
    <row r="17">
      <c r="A17" s="3" t="inlineStr">
        <is>
          <t>Shareholder's Equity:</t>
        </is>
      </c>
    </row>
    <row r="18">
      <c r="A18" s="4" t="inlineStr">
        <is>
          <t>Preference shares, $0.0001 par value; 1,000,000 shares authorized; none issued and outstanding at March 31, 2021 and December 31, 2020</t>
        </is>
      </c>
      <c r="C18" s="6" t="n">
        <v>0</v>
      </c>
      <c r="D18" s="6" t="n">
        <v>0</v>
      </c>
    </row>
    <row r="19">
      <c r="A19" s="4" t="inlineStr">
        <is>
          <t>Additional paid-in capital</t>
        </is>
      </c>
      <c r="B19" s="6" t="n">
        <v>14489172</v>
      </c>
      <c r="C19" s="6" t="n">
        <v>7610730</v>
      </c>
      <c r="D19" s="6" t="n">
        <v>5792179</v>
      </c>
    </row>
    <row r="20">
      <c r="A20" s="4" t="inlineStr">
        <is>
          <t>Accumulated deficit</t>
        </is>
      </c>
      <c r="B20" s="6" t="n">
        <v>-9490063</v>
      </c>
      <c r="C20" s="6" t="n">
        <v>-2611559</v>
      </c>
      <c r="D20" s="6" t="n">
        <v>-792984</v>
      </c>
    </row>
    <row r="21">
      <c r="A21" s="4" t="inlineStr">
        <is>
          <t>Total shareholders' equity</t>
        </is>
      </c>
      <c r="B21" s="6" t="n">
        <v>5000008</v>
      </c>
      <c r="C21" s="6" t="n">
        <v>5000002</v>
      </c>
      <c r="D21" s="6" t="n">
        <v>5000007</v>
      </c>
      <c r="F21" s="5" t="n">
        <v>0</v>
      </c>
    </row>
    <row r="22">
      <c r="A22" s="4" t="inlineStr">
        <is>
          <t>Total Liabilities and Shareholder's Equity</t>
        </is>
      </c>
      <c r="B22" s="6" t="n">
        <v>215892964</v>
      </c>
      <c r="C22" s="6" t="n">
        <v>216310399</v>
      </c>
      <c r="D22" s="6" t="n">
        <v>216445723</v>
      </c>
    </row>
    <row r="23">
      <c r="A23" s="4" t="inlineStr">
        <is>
          <t>Class A ordinary shares</t>
        </is>
      </c>
    </row>
    <row r="24">
      <c r="A24" s="3" t="inlineStr">
        <is>
          <t>Current liabilities:</t>
        </is>
      </c>
    </row>
    <row r="25">
      <c r="A25" s="4" t="inlineStr">
        <is>
          <t>Class A ordinary shares, $0.0001 par value; 17,866,418 and 18,574,269 shares subject to possible redemption at $10.00 per share at March 31, 2021 and December 31, 2020, respectively</t>
        </is>
      </c>
      <c r="D25" s="6" t="n">
        <v>187561260</v>
      </c>
    </row>
    <row r="26">
      <c r="A26" s="3" t="inlineStr">
        <is>
          <t>Shareholder's Equity:</t>
        </is>
      </c>
    </row>
    <row r="27">
      <c r="A27" s="4" t="inlineStr">
        <is>
          <t>Common stock</t>
        </is>
      </c>
      <c r="B27" s="6" t="n">
        <v>361</v>
      </c>
      <c r="C27" s="6" t="n">
        <v>293</v>
      </c>
      <c r="D27" s="6" t="n">
        <v>274</v>
      </c>
    </row>
    <row r="28">
      <c r="A28" s="4" t="inlineStr">
        <is>
          <t>Class B ordinary shares</t>
        </is>
      </c>
    </row>
    <row r="29">
      <c r="A29" s="3" t="inlineStr">
        <is>
          <t>Shareholder's Equity:</t>
        </is>
      </c>
    </row>
    <row r="30">
      <c r="A30" s="4" t="inlineStr">
        <is>
          <t>Common stock</t>
        </is>
      </c>
      <c r="B30" s="6" t="n">
        <v>538</v>
      </c>
      <c r="C30" s="6" t="n">
        <v>538</v>
      </c>
      <c r="D30" s="5" t="n">
        <v>538</v>
      </c>
    </row>
    <row r="31">
      <c r="A31" s="4" t="inlineStr">
        <is>
          <t>Additional paid-in capital</t>
        </is>
      </c>
      <c r="B31" s="5" t="n">
        <v>14489172</v>
      </c>
      <c r="C31" s="5" t="n">
        <v>7610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6 Months Ended</t>
        </is>
      </c>
    </row>
    <row r="2">
      <c r="B2" s="2" t="inlineStr">
        <is>
          <t>Mar. 31, 2021</t>
        </is>
      </c>
      <c r="C2" s="2" t="inlineStr">
        <is>
          <t>Dec. 31, 2020</t>
        </is>
      </c>
    </row>
    <row r="3">
      <c r="A3" s="3" t="inlineStr">
        <is>
          <t>FAIR VALUE MEASUREMENTS</t>
        </is>
      </c>
    </row>
    <row r="4">
      <c r="A4" s="4" t="inlineStr">
        <is>
          <t>Summary of financial assets that are measured at fair value on a recurring basis</t>
        </is>
      </c>
      <c r="B4" s="4" t="inlineStr">
        <is>
          <t>Significant
Significant
Quoted Prices
Other
Other
in Active
Observable
Unobservable
Markets
Inputs
Inputs
Description
(Level 1)
(Level 2)
(Level 3)
Assets:
Money market fund
$
215,096,106
$
—
$
—
Liabilities:
Derivative warrant liabilities - Public
$
14,297,500
$
—
$
—
Derivative warrant liabilities - Private
$
—
$
—
$
8,379,000
Quoted Prices in
Significant Other
Significant Other
Active Markets
Observable Inputs
Unobservable Inputs
Description
(Level 1)
(Level 2)
(Level 3)
Assets:
U.S Treasury bills maturing on February 18, 2021
$
215,076,225
$
—
$
—
Liabilities:
Derivative warrant liabilities - Public
$
11,287,500
$
—
$
—
Derivative warrant liabilities - Private
$
—
$
—
$
6,615,000</t>
        </is>
      </c>
      <c r="C4" s="4" t="inlineStr">
        <is>
          <t>Quoted Prices in
Significant Other
Significant Other
Active Markets
Observable Inputs
Unobservable Inputs
Description
(Level 1)
(Level 2)
(Level 3)
Assets:
Investments held in Trust Account
$
215,076,225
$
—
$
—
Liabilities:
Derivative warrant liabilities - Public
$
11,287,500
$
—
$
—
Derivative warrant liabilities - Private
$
—
$
—
$
6,615,000</t>
        </is>
      </c>
    </row>
    <row r="5">
      <c r="A5" s="4" t="inlineStr">
        <is>
          <t>Schedule of financial liabilities subject to fair value measurements on a recurring basis</t>
        </is>
      </c>
      <c r="B5" s="4" t="inlineStr">
        <is>
          <t>As of December 31, 2020
As of March 31, 2021
Volatility
25.8
%
26.8
%
Stock price
$
10.77
$
11.59
Risk-free rate
0.43
%
0.98
%
Dividend yield
0.0
%
0.0
%</t>
        </is>
      </c>
      <c r="C5" s="4" t="inlineStr">
        <is>
          <t>As of August 20, 2020
As of December 31, 2020
Volatility
45.0
%
25.8
%
Stock price
n/a
$10.77
Risk-free rate
0.35
%
0.43
%
Dividend yield
%
%</t>
        </is>
      </c>
    </row>
    <row r="6">
      <c r="A6" s="4" t="inlineStr">
        <is>
          <t>Schedule of change in Level 3 fair value measurements</t>
        </is>
      </c>
      <c r="B6" s="4" t="inlineStr">
        <is>
          <t>Level 3 - Derivative warrant liabilities at December 31, 2020
$
6,615,000
Change in fair value of derivative warrant liabilities
1,764,000
Level 3 - Derivative warrant liabilities at March 31, 2021
$
8,379,000</t>
        </is>
      </c>
      <c r="C6" s="4" t="inlineStr">
        <is>
          <t>The change in the fair value of Level 3 fair value measurements for the period from June 24, 2020 (inception) through December 31, 2020 is summarized as follows:
Level 3 Derivative warrant liabilities at June 24, 2020 (inception)
$
—
Issuance of Public and Private Warrants
16,197,500
Transfer to Level 1 measurement - Public Warrants
(10,212,500)
Change in fair value of derivative warrant liabilities
630,000
Level 3 Derivative warrant liabilities at December 31, 2020
$
6,61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6 Months Ended</t>
        </is>
      </c>
    </row>
    <row r="2">
      <c r="B2" s="2" t="inlineStr">
        <is>
          <t>Dec. 31, 2020</t>
        </is>
      </c>
    </row>
    <row r="3">
      <c r="A3" s="3" t="inlineStr">
        <is>
          <t>Quarterly Financial Information (Unaudited)</t>
        </is>
      </c>
    </row>
    <row r="4">
      <c r="A4" s="4" t="inlineStr">
        <is>
          <t>Schedule of quarterly financial information</t>
        </is>
      </c>
      <c r="B4" s="4" t="inlineStr">
        <is>
          <t>As of September 30, 2020
As Previously
Restatement
Reported
Adjustment
As Restated
Balance Sheet
Total assets
$
216,445,723
$
—
$
216,445,723
Liabilities and shareholders’ equity
Total current liabilities
$
161,956
$
—
$
161,956
Deferred legal fees
—
Deferred underwriting commissions
7,525,000
—
7,525,000
Derivative warrant liabilities
—
16,197,500
16,197,500
Total liabilities
7,686,956
16,197,500
23,884,456
Class A ordinary shares, $0.0001 par value; shares subject to possible redemption
203,758,760
(16,197,500)
187,561,260
Shareholders’ equity
Preference shares - $0.0001 par value
—
—
—
Class A ordinary shares - $0.0001 par value
112
162
274
Class B ordinary shares - $0.0001 par value
538
—
538
Additional paid-in-capital
5,190,381
601,798
5,792,179
Accumulated deficit
(191,024)
(601,960)
(792,984)
Total shareholders’ equity
5,000,007
—
5,000,007
Total liabilities and shareholders’ equity
$
216,445,723
$
—
$
216,445,723
Period From June 24, 2020 (Inception) Through September 30, 2020
As Previously
Restatement
Reported
Adjustment
As Restated
Unaudited Condensed Statement of Operations
Loss from operations
$
(201,002)
$
—
$
(201,002)
Other (expense) income:
Change in fair value of warrant liabilities
—
—
—
Offering costs associated with derivative warrant liabilities
—
(601,960)
(601,960)
Net gain from investments held in Trust Account
9,978
—
9,978
Total other (expense) income
9,978
(601,960)
(591,982)
Net loss
$
(191,024)
$
(601,960)
$
(792,984)
Basic and Diluted weighted-average Class A ordinary shares outstanding
21,500,000
—
21,500,000
Basic and Diluted net loss per Class A share
$
—
$
Basic and Diluted weighted-average Class B ordinary shares outstanding
5,162,280
—
5,162,280
Basic and Diluted net loss per Class B share
$
(0.04)
—
$
(0.16)
Period From June 24, 2020 (Inception) Through September 30, 2020
As Previously
Restatement
Reported
Adjustment
As Restated
Unaudited Condensed Statement of Cash Flows
Net loss
$
(191,024)
$
(601,960)
$
(792,984)
Offering costs associated with derivative warrant liabilities
—
601,960
601,960
Net cash used in operating activities
(393,915)
—
(393,915)
Net cash used in investing activities
(215,000,000)
—
(215,000,000)
Net cash provided by financing activities
216,459,791
—
216,459,791
Net change in cash
$
1,065,876
$
—
$
1,065,8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SCRIPTION OF ORGANIZATION, BUSINESS OPERATIONS (Details) - USD ($)</t>
        </is>
      </c>
      <c r="B1" s="2" t="inlineStr">
        <is>
          <t>Aug. 20, 2020</t>
        </is>
      </c>
      <c r="C1" s="2" t="inlineStr">
        <is>
          <t>Jun. 26, 2020</t>
        </is>
      </c>
      <c r="D1" s="2" t="inlineStr">
        <is>
          <t>Mar. 31, 2021</t>
        </is>
      </c>
      <c r="E1" s="2" t="inlineStr">
        <is>
          <t>Dec. 31, 2020</t>
        </is>
      </c>
      <c r="F1" s="2" t="inlineStr">
        <is>
          <t>Dec. 31, 2020</t>
        </is>
      </c>
      <c r="G1" s="2" t="inlineStr">
        <is>
          <t>Feb. 23, 2021</t>
        </is>
      </c>
      <c r="H1" s="2" t="inlineStr">
        <is>
          <t>Sep. 30, 2020</t>
        </is>
      </c>
    </row>
    <row r="2">
      <c r="A2" s="3" t="inlineStr">
        <is>
          <t>Proposed Public Offering</t>
        </is>
      </c>
    </row>
    <row r="3">
      <c r="A3" s="4" t="inlineStr">
        <is>
          <t>Offering costs paid</t>
        </is>
      </c>
      <c r="E3" s="5" t="n">
        <v>4667355</v>
      </c>
    </row>
    <row r="4">
      <c r="A4" s="4" t="inlineStr">
        <is>
          <t>Deferred underwriting commissions</t>
        </is>
      </c>
      <c r="B4" s="5" t="n">
        <v>7500000</v>
      </c>
      <c r="D4" s="5" t="n">
        <v>7525000</v>
      </c>
      <c r="E4" s="6" t="n">
        <v>7525000</v>
      </c>
      <c r="F4" s="5" t="n">
        <v>7525000</v>
      </c>
      <c r="H4" s="5" t="n">
        <v>7525000</v>
      </c>
    </row>
    <row r="5">
      <c r="A5" s="4" t="inlineStr">
        <is>
          <t>Number of warrants issued</t>
        </is>
      </c>
      <c r="D5" s="6" t="n">
        <v>8525000</v>
      </c>
    </row>
    <row r="6">
      <c r="A6" s="4" t="inlineStr">
        <is>
          <t>Cash held in operating bank account</t>
        </is>
      </c>
      <c r="D6" s="5" t="n">
        <v>500000</v>
      </c>
      <c r="E6" s="6" t="n">
        <v>900000</v>
      </c>
      <c r="F6" s="6" t="n">
        <v>900000</v>
      </c>
    </row>
    <row r="7">
      <c r="A7" s="4" t="inlineStr">
        <is>
          <t>Working capital</t>
        </is>
      </c>
      <c r="D7" s="5" t="n">
        <v>1000000</v>
      </c>
      <c r="E7" s="6" t="n">
        <v>-1100000</v>
      </c>
      <c r="F7" s="6" t="n">
        <v>-1100000</v>
      </c>
    </row>
    <row r="8">
      <c r="A8" s="4" t="inlineStr">
        <is>
          <t>Loan from sponsor</t>
        </is>
      </c>
      <c r="E8" s="6" t="n">
        <v>163000</v>
      </c>
      <c r="F8" s="6" t="n">
        <v>163000</v>
      </c>
    </row>
    <row r="9">
      <c r="A9" s="4" t="inlineStr">
        <is>
          <t>Issuance of ordinary shares to Sponsor</t>
        </is>
      </c>
      <c r="E9" s="6" t="n">
        <v>25000</v>
      </c>
    </row>
    <row r="10">
      <c r="A10" s="4" t="inlineStr">
        <is>
          <t>Common stock, par value</t>
        </is>
      </c>
      <c r="D10" s="7" t="n">
        <v>0.0001</v>
      </c>
    </row>
    <row r="11">
      <c r="A11" s="4" t="inlineStr">
        <is>
          <t>Aggregate purchase price</t>
        </is>
      </c>
      <c r="E11" s="6" t="n">
        <v>25000</v>
      </c>
    </row>
    <row r="12">
      <c r="A12" s="4" t="inlineStr">
        <is>
          <t>Proceeds from related party loan</t>
        </is>
      </c>
      <c r="E12" s="6" t="n">
        <v>65000</v>
      </c>
    </row>
    <row r="13">
      <c r="A13" s="4" t="inlineStr">
        <is>
          <t>Shares repurchase amount per agreement.</t>
        </is>
      </c>
      <c r="G13" s="5" t="n">
        <v>45000000</v>
      </c>
    </row>
    <row r="14">
      <c r="A14" s="4" t="inlineStr">
        <is>
          <t>Exchange ratio threshold amount</t>
        </is>
      </c>
      <c r="D14" s="5" t="n">
        <v>1700000000</v>
      </c>
    </row>
    <row r="15">
      <c r="A15" s="4" t="inlineStr">
        <is>
          <t>Exchange ratio divisible amount per share</t>
        </is>
      </c>
      <c r="D15" s="5" t="n">
        <v>10</v>
      </c>
    </row>
    <row r="16">
      <c r="A16" s="4" t="inlineStr">
        <is>
          <t>Aggregate earnout shares</t>
        </is>
      </c>
      <c r="D16" s="6" t="n">
        <v>14666667</v>
      </c>
    </row>
    <row r="17">
      <c r="A17" s="4" t="inlineStr">
        <is>
          <t>Minimum share price threshold tranche one</t>
        </is>
      </c>
      <c r="D17" s="8" t="n">
        <v>12.5</v>
      </c>
    </row>
    <row r="18">
      <c r="A18" s="4" t="inlineStr">
        <is>
          <t>Earnout share tranche one amount in shares</t>
        </is>
      </c>
      <c r="D18" s="6" t="n">
        <v>8000000</v>
      </c>
    </row>
    <row r="19">
      <c r="A19" s="4" t="inlineStr">
        <is>
          <t>Minimum share price threshold tranche two</t>
        </is>
      </c>
      <c r="D19" s="5" t="n">
        <v>15</v>
      </c>
    </row>
    <row r="20">
      <c r="A20" s="4" t="inlineStr">
        <is>
          <t>Earnout share tranche two amount</t>
        </is>
      </c>
      <c r="D20" s="6" t="n">
        <v>6666667</v>
      </c>
    </row>
    <row r="21">
      <c r="A21" s="4" t="inlineStr">
        <is>
          <t>Earnout consecutive number of day threshold</t>
        </is>
      </c>
      <c r="D21" s="4" t="inlineStr">
        <is>
          <t>20 days</t>
        </is>
      </c>
    </row>
    <row r="22">
      <c r="A22" s="4" t="inlineStr">
        <is>
          <t>Earnout trading day period threshold</t>
        </is>
      </c>
      <c r="D22" s="4" t="inlineStr">
        <is>
          <t>30 days</t>
        </is>
      </c>
    </row>
    <row r="23">
      <c r="A23" s="4" t="inlineStr">
        <is>
          <t>Repayments of related party debt</t>
        </is>
      </c>
      <c r="E23" s="6" t="n">
        <v>162854</v>
      </c>
      <c r="F23" s="6" t="n">
        <v>25000</v>
      </c>
    </row>
    <row r="24">
      <c r="A24" s="4" t="inlineStr">
        <is>
          <t>Notes payable, related parties, current</t>
        </is>
      </c>
      <c r="D24" s="5" t="n">
        <v>0</v>
      </c>
      <c r="E24" s="6" t="n">
        <v>0</v>
      </c>
      <c r="F24" s="6" t="n">
        <v>0</v>
      </c>
    </row>
    <row r="25">
      <c r="A25" s="4" t="inlineStr">
        <is>
          <t>Sponsor</t>
        </is>
      </c>
    </row>
    <row r="26">
      <c r="A26" s="3" t="inlineStr">
        <is>
          <t>Proposed Public Offering</t>
        </is>
      </c>
    </row>
    <row r="27">
      <c r="A27" s="4" t="inlineStr">
        <is>
          <t>Number of shares issued</t>
        </is>
      </c>
      <c r="C27" s="6" t="n">
        <v>5750000</v>
      </c>
    </row>
    <row r="28">
      <c r="A28" s="4" t="inlineStr">
        <is>
          <t>Shares issued, price per share</t>
        </is>
      </c>
      <c r="C28" s="9" t="n">
        <v>0.004</v>
      </c>
    </row>
    <row r="29">
      <c r="A29" s="4" t="inlineStr">
        <is>
          <t>Fair value of stock issued</t>
        </is>
      </c>
      <c r="E29" s="6" t="n">
        <v>25000</v>
      </c>
    </row>
    <row r="30">
      <c r="A30" s="4" t="inlineStr">
        <is>
          <t>Related party notes, outstanding balance</t>
        </is>
      </c>
      <c r="E30" s="5" t="n">
        <v>0</v>
      </c>
      <c r="F30" s="5" t="n">
        <v>0</v>
      </c>
      <c r="H30" s="5" t="n">
        <v>0</v>
      </c>
    </row>
    <row r="31">
      <c r="A31" s="4" t="inlineStr">
        <is>
          <t>Issuance of ordinary shares to Sponsor</t>
        </is>
      </c>
      <c r="C31" s="5" t="n">
        <v>5750000</v>
      </c>
    </row>
    <row r="32">
      <c r="A32" s="4" t="inlineStr">
        <is>
          <t>Aggregate purchase price</t>
        </is>
      </c>
      <c r="C32" s="6" t="n">
        <v>5750000</v>
      </c>
    </row>
    <row r="33">
      <c r="A33" s="4" t="inlineStr">
        <is>
          <t>Sponsor | Sponsor Loan</t>
        </is>
      </c>
    </row>
    <row r="34">
      <c r="A34" s="3" t="inlineStr">
        <is>
          <t>Proposed Public Offering</t>
        </is>
      </c>
    </row>
    <row r="35">
      <c r="A35" s="4" t="inlineStr">
        <is>
          <t>Proceeds from related party loan</t>
        </is>
      </c>
      <c r="C35" s="5" t="n">
        <v>163000</v>
      </c>
    </row>
    <row r="36">
      <c r="A36" s="4" t="inlineStr">
        <is>
          <t>Class A ordinary shares</t>
        </is>
      </c>
    </row>
    <row r="37">
      <c r="A37" s="3" t="inlineStr">
        <is>
          <t>Proposed Public Offering</t>
        </is>
      </c>
    </row>
    <row r="38">
      <c r="A38" s="4" t="inlineStr">
        <is>
          <t>Common stock, par value</t>
        </is>
      </c>
      <c r="D38" s="7" t="n">
        <v>0.0001</v>
      </c>
      <c r="E38" s="7" t="n">
        <v>0.0001</v>
      </c>
      <c r="F38" s="7" t="n">
        <v>0.0001</v>
      </c>
    </row>
    <row r="39">
      <c r="A39" s="4" t="inlineStr">
        <is>
          <t>Initial Public Offering</t>
        </is>
      </c>
    </row>
    <row r="40">
      <c r="A40" s="3" t="inlineStr">
        <is>
          <t>Proposed Public Offering</t>
        </is>
      </c>
    </row>
    <row r="41">
      <c r="A41" s="4" t="inlineStr">
        <is>
          <t>Number of shares issued</t>
        </is>
      </c>
      <c r="B41" s="6" t="n">
        <v>21500000</v>
      </c>
      <c r="E41" s="6" t="n">
        <v>1500000</v>
      </c>
    </row>
    <row r="42">
      <c r="A42" s="4" t="inlineStr">
        <is>
          <t>Shares issued, price per share</t>
        </is>
      </c>
      <c r="B42" s="5" t="n">
        <v>10</v>
      </c>
    </row>
    <row r="43">
      <c r="A43" s="4" t="inlineStr">
        <is>
          <t>Gross proceeds</t>
        </is>
      </c>
      <c r="B43" s="5" t="n">
        <v>215000000</v>
      </c>
    </row>
    <row r="44">
      <c r="A44" s="4" t="inlineStr">
        <is>
          <t>Offering costs paid</t>
        </is>
      </c>
      <c r="B44" s="6" t="n">
        <v>12400000</v>
      </c>
    </row>
    <row r="45">
      <c r="A45" s="4" t="inlineStr">
        <is>
          <t>Deferred underwriting commissions</t>
        </is>
      </c>
      <c r="B45" s="5" t="n">
        <v>7500000</v>
      </c>
    </row>
    <row r="46">
      <c r="A46" s="4" t="inlineStr">
        <is>
          <t>Number of warrants issued</t>
        </is>
      </c>
      <c r="E46" s="6" t="n">
        <v>5375000</v>
      </c>
      <c r="F46" s="6" t="n">
        <v>5375000</v>
      </c>
    </row>
    <row r="47">
      <c r="A47" s="4" t="inlineStr">
        <is>
          <t>Shares issuable per warrant</t>
        </is>
      </c>
      <c r="B47" s="6" t="n">
        <v>1</v>
      </c>
    </row>
    <row r="48">
      <c r="A48" s="4" t="inlineStr">
        <is>
          <t>Issuance of ordinary shares to Sponsor</t>
        </is>
      </c>
      <c r="B48" s="5" t="n">
        <v>215000000</v>
      </c>
    </row>
    <row r="49">
      <c r="A49" s="4" t="inlineStr">
        <is>
          <t>Threshold tangible assets</t>
        </is>
      </c>
      <c r="B49" s="5" t="n">
        <v>5000001</v>
      </c>
    </row>
    <row r="50">
      <c r="A50" s="4" t="inlineStr">
        <is>
          <t>Maximum percentage of shares that can be redeemed without prior consent of the Company</t>
        </is>
      </c>
      <c r="B50" s="4" t="inlineStr">
        <is>
          <t>15.00%</t>
        </is>
      </c>
    </row>
    <row r="51">
      <c r="A51" s="4" t="inlineStr">
        <is>
          <t>Threshold, ownership</t>
        </is>
      </c>
      <c r="B51" s="4" t="inlineStr">
        <is>
          <t>100.00%</t>
        </is>
      </c>
    </row>
    <row r="52">
      <c r="A52" s="4" t="inlineStr">
        <is>
          <t>Threshold, (in days, months)</t>
        </is>
      </c>
      <c r="B52" s="4" t="inlineStr">
        <is>
          <t>24 months</t>
        </is>
      </c>
    </row>
    <row r="53">
      <c r="A53" s="4" t="inlineStr">
        <is>
          <t>Windown (in days)</t>
        </is>
      </c>
      <c r="B53" s="4" t="inlineStr">
        <is>
          <t>10 days</t>
        </is>
      </c>
    </row>
    <row r="54">
      <c r="A54" s="4" t="inlineStr">
        <is>
          <t>Maximum amount of interest to pay dissolution expenses</t>
        </is>
      </c>
      <c r="B54" s="5" t="n">
        <v>100000</v>
      </c>
    </row>
    <row r="55">
      <c r="A55" s="4" t="inlineStr">
        <is>
          <t>Aggregate purchase price</t>
        </is>
      </c>
      <c r="B55" s="5" t="n">
        <v>215000000</v>
      </c>
    </row>
    <row r="56">
      <c r="A56" s="4" t="inlineStr">
        <is>
          <t>Private Placement</t>
        </is>
      </c>
    </row>
    <row r="57">
      <c r="A57" s="3" t="inlineStr">
        <is>
          <t>Proposed Public Offering</t>
        </is>
      </c>
    </row>
    <row r="58">
      <c r="A58" s="4" t="inlineStr">
        <is>
          <t>Number of shares issued</t>
        </is>
      </c>
      <c r="B58" s="6" t="n">
        <v>3150000</v>
      </c>
    </row>
    <row r="59">
      <c r="A59" s="4" t="inlineStr">
        <is>
          <t>Shares issued, price per share</t>
        </is>
      </c>
      <c r="B59" s="5" t="n">
        <v>2</v>
      </c>
    </row>
    <row r="60">
      <c r="A60" s="4" t="inlineStr">
        <is>
          <t>Gross proceeds</t>
        </is>
      </c>
      <c r="B60" s="5" t="n">
        <v>12400000</v>
      </c>
    </row>
    <row r="61">
      <c r="A61" s="4" t="inlineStr">
        <is>
          <t>Offering costs paid</t>
        </is>
      </c>
      <c r="B61" s="6" t="n">
        <v>6300000</v>
      </c>
    </row>
    <row r="62">
      <c r="A62" s="4" t="inlineStr">
        <is>
          <t>Deferred underwriting commissions</t>
        </is>
      </c>
      <c r="B62" s="5" t="n">
        <v>7500000</v>
      </c>
    </row>
    <row r="63">
      <c r="A63" s="4" t="inlineStr">
        <is>
          <t>Number of warrants issued</t>
        </is>
      </c>
      <c r="B63" s="6" t="n">
        <v>3150000</v>
      </c>
      <c r="E63" s="6" t="n">
        <v>3150000</v>
      </c>
      <c r="F63" s="6" t="n">
        <v>3150000</v>
      </c>
    </row>
    <row r="64">
      <c r="A64" s="4" t="inlineStr">
        <is>
          <t>Price of warrants (in dollars per share)</t>
        </is>
      </c>
      <c r="B64" s="5" t="n">
        <v>2</v>
      </c>
    </row>
    <row r="65">
      <c r="A65" s="4" t="inlineStr">
        <is>
          <t>Proceeds from issuance of warrants</t>
        </is>
      </c>
      <c r="B65" s="5" t="n">
        <v>6300000</v>
      </c>
    </row>
    <row r="66">
      <c r="A66" s="4" t="inlineStr">
        <is>
          <t>Shares issuable per warrant</t>
        </is>
      </c>
      <c r="B66" s="6" t="n">
        <v>1</v>
      </c>
    </row>
    <row r="67">
      <c r="A67" s="4" t="inlineStr">
        <is>
          <t>Exercise price of warrants</t>
        </is>
      </c>
      <c r="B67" s="8" t="n">
        <v>11.5</v>
      </c>
    </row>
    <row r="68">
      <c r="A68" s="4" t="inlineStr">
        <is>
          <t>Threshold, Market value assets (as a percent)</t>
        </is>
      </c>
      <c r="B68" s="4" t="inlineStr">
        <is>
          <t>80.00%</t>
        </is>
      </c>
    </row>
    <row r="69">
      <c r="A69" s="4" t="inlineStr">
        <is>
          <t>Ownership interest to be acquired on post-transaction company</t>
        </is>
      </c>
      <c r="B69" s="4" t="inlineStr">
        <is>
          <t>50.00%</t>
        </is>
      </c>
    </row>
    <row r="70">
      <c r="A70" s="4" t="inlineStr">
        <is>
          <t>Threshold, ownership</t>
        </is>
      </c>
      <c r="B70" s="4" t="inlineStr">
        <is>
          <t>50.00%</t>
        </is>
      </c>
    </row>
    <row r="71">
      <c r="A71" s="4" t="inlineStr">
        <is>
          <t>Threshold, (in days, months)</t>
        </is>
      </c>
      <c r="B71" s="4" t="inlineStr">
        <is>
          <t>30 days</t>
        </is>
      </c>
    </row>
    <row r="72">
      <c r="A72" s="4" t="inlineStr">
        <is>
          <t>Over-allotment</t>
        </is>
      </c>
    </row>
    <row r="73">
      <c r="A73" s="3" t="inlineStr">
        <is>
          <t>Proposed Public Offering</t>
        </is>
      </c>
    </row>
    <row r="74">
      <c r="A74" s="4" t="inlineStr">
        <is>
          <t>Number of shares issued</t>
        </is>
      </c>
      <c r="B74" s="6" t="n">
        <v>1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Balance Sheets (Details) - USD ($)</t>
        </is>
      </c>
      <c r="B1" s="2" t="inlineStr">
        <is>
          <t>Mar. 31, 2021</t>
        </is>
      </c>
      <c r="C1" s="2" t="inlineStr">
        <is>
          <t>Dec. 31, 2020</t>
        </is>
      </c>
      <c r="D1" s="2" t="inlineStr">
        <is>
          <t>Sep. 30, 2020</t>
        </is>
      </c>
      <c r="E1" s="2" t="inlineStr">
        <is>
          <t>Aug. 20, 2020</t>
        </is>
      </c>
      <c r="F1" s="2" t="inlineStr">
        <is>
          <t>Jun. 23, 2020</t>
        </is>
      </c>
    </row>
    <row r="2">
      <c r="A2" s="3" t="inlineStr">
        <is>
          <t>BALANCE SHEET</t>
        </is>
      </c>
    </row>
    <row r="3">
      <c r="A3" s="4" t="inlineStr">
        <is>
          <t>Total assets</t>
        </is>
      </c>
      <c r="B3" s="5" t="n">
        <v>215892964</v>
      </c>
      <c r="C3" s="5" t="n">
        <v>216310399</v>
      </c>
      <c r="D3" s="5" t="n">
        <v>216445723</v>
      </c>
    </row>
    <row r="4">
      <c r="A4" s="3" t="inlineStr">
        <is>
          <t>Liabilities and Shareholder's Equity</t>
        </is>
      </c>
    </row>
    <row r="5">
      <c r="A5" s="4" t="inlineStr">
        <is>
          <t>Total current liabilities</t>
        </is>
      </c>
      <c r="B5" s="6" t="n">
        <v>1827276</v>
      </c>
      <c r="C5" s="6" t="n">
        <v>140207</v>
      </c>
      <c r="D5" s="6" t="n">
        <v>161956</v>
      </c>
    </row>
    <row r="6">
      <c r="A6" s="4" t="inlineStr">
        <is>
          <t>Deferred legal fees</t>
        </is>
      </c>
      <c r="C6" s="6" t="n">
        <v>0</v>
      </c>
      <c r="D6" s="6" t="n">
        <v>0</v>
      </c>
    </row>
    <row r="7">
      <c r="A7" s="4" t="inlineStr">
        <is>
          <t>Deferred underwriting commissions</t>
        </is>
      </c>
      <c r="B7" s="6" t="n">
        <v>7525000</v>
      </c>
      <c r="C7" s="6" t="n">
        <v>7525000</v>
      </c>
      <c r="D7" s="6" t="n">
        <v>7525000</v>
      </c>
      <c r="E7" s="5" t="n">
        <v>7500000</v>
      </c>
    </row>
    <row r="8">
      <c r="A8" s="4" t="inlineStr">
        <is>
          <t>Derivative warrant liabilities</t>
        </is>
      </c>
      <c r="B8" s="6" t="n">
        <v>22676500</v>
      </c>
      <c r="C8" s="6" t="n">
        <v>17902500</v>
      </c>
      <c r="D8" s="6" t="n">
        <v>16197500</v>
      </c>
    </row>
    <row r="9">
      <c r="A9" s="4" t="inlineStr">
        <is>
          <t>Total liabilities</t>
        </is>
      </c>
      <c r="B9" s="6" t="n">
        <v>32028776</v>
      </c>
      <c r="C9" s="6" t="n">
        <v>25567707</v>
      </c>
      <c r="D9" s="6" t="n">
        <v>23884456</v>
      </c>
    </row>
    <row r="10">
      <c r="A10" s="4" t="inlineStr">
        <is>
          <t>Class A ordinary shares, $0.0001 par value; shares subject to possible redemption</t>
        </is>
      </c>
      <c r="B10" s="6" t="n">
        <v>178864180</v>
      </c>
      <c r="C10" s="6" t="n">
        <v>185742690</v>
      </c>
    </row>
    <row r="11">
      <c r="A11" s="3" t="inlineStr">
        <is>
          <t>Shareholder's Equity:</t>
        </is>
      </c>
    </row>
    <row r="12">
      <c r="A12" s="4" t="inlineStr">
        <is>
          <t>Preference shares - $0.0001 par value</t>
        </is>
      </c>
      <c r="C12" s="6" t="n">
        <v>0</v>
      </c>
      <c r="D12" s="6" t="n">
        <v>0</v>
      </c>
    </row>
    <row r="13">
      <c r="A13" s="4" t="inlineStr">
        <is>
          <t>Additional paid-in capital</t>
        </is>
      </c>
      <c r="B13" s="6" t="n">
        <v>14489172</v>
      </c>
      <c r="C13" s="6" t="n">
        <v>7610730</v>
      </c>
      <c r="D13" s="6" t="n">
        <v>5792179</v>
      </c>
    </row>
    <row r="14">
      <c r="A14" s="4" t="inlineStr">
        <is>
          <t>Accumulated deficit</t>
        </is>
      </c>
      <c r="B14" s="6" t="n">
        <v>-9490063</v>
      </c>
      <c r="C14" s="6" t="n">
        <v>-2611559</v>
      </c>
      <c r="D14" s="6" t="n">
        <v>-792984</v>
      </c>
    </row>
    <row r="15">
      <c r="A15" s="4" t="inlineStr">
        <is>
          <t>Total shareholders' equity</t>
        </is>
      </c>
      <c r="B15" s="6" t="n">
        <v>5000008</v>
      </c>
      <c r="C15" s="6" t="n">
        <v>5000002</v>
      </c>
      <c r="D15" s="6" t="n">
        <v>5000007</v>
      </c>
      <c r="F15" s="5" t="n">
        <v>0</v>
      </c>
    </row>
    <row r="16">
      <c r="A16" s="4" t="inlineStr">
        <is>
          <t>Total Liabilities and Shareholders' Equity</t>
        </is>
      </c>
      <c r="B16" s="5" t="n">
        <v>215892964</v>
      </c>
      <c r="C16" s="5" t="n">
        <v>216310399</v>
      </c>
      <c r="D16" s="6" t="n">
        <v>216445723</v>
      </c>
    </row>
    <row r="17">
      <c r="A17" s="4" t="inlineStr">
        <is>
          <t>Class A ordinary shares, par value</t>
        </is>
      </c>
      <c r="B17" s="7" t="n">
        <v>0.0001</v>
      </c>
      <c r="C17" s="7" t="n">
        <v>0.0001</v>
      </c>
    </row>
    <row r="18">
      <c r="A18" s="4" t="inlineStr">
        <is>
          <t>Preferred stock, par value</t>
        </is>
      </c>
      <c r="B18" s="10" t="n">
        <v>0.0001</v>
      </c>
      <c r="C18" s="7" t="n">
        <v>0.0001</v>
      </c>
    </row>
    <row r="19">
      <c r="A19" s="4" t="inlineStr">
        <is>
          <t>Common shares, par value (in dollars per share)</t>
        </is>
      </c>
      <c r="B19" s="7" t="n">
        <v>0.0001</v>
      </c>
    </row>
    <row r="20">
      <c r="A20" s="4" t="inlineStr">
        <is>
          <t>Class A ordinary shares</t>
        </is>
      </c>
    </row>
    <row r="21">
      <c r="A21" s="3" t="inlineStr">
        <is>
          <t>Liabilities and Shareholder's Equity</t>
        </is>
      </c>
    </row>
    <row r="22">
      <c r="A22" s="4" t="inlineStr">
        <is>
          <t>Class A ordinary shares, $0.0001 par value; shares subject to possible redemption</t>
        </is>
      </c>
      <c r="D22" s="6" t="n">
        <v>187561260</v>
      </c>
    </row>
    <row r="23">
      <c r="A23" s="3" t="inlineStr">
        <is>
          <t>Shareholder's Equity:</t>
        </is>
      </c>
    </row>
    <row r="24">
      <c r="A24" s="4" t="inlineStr">
        <is>
          <t>Common stock</t>
        </is>
      </c>
      <c r="B24" s="5" t="n">
        <v>361</v>
      </c>
      <c r="C24" s="5" t="n">
        <v>293</v>
      </c>
      <c r="D24" s="6" t="n">
        <v>274</v>
      </c>
    </row>
    <row r="25">
      <c r="A25" s="4" t="inlineStr">
        <is>
          <t>Common shares, par value (in dollars per share)</t>
        </is>
      </c>
      <c r="B25" s="7" t="n">
        <v>0.0001</v>
      </c>
      <c r="C25" s="7" t="n">
        <v>0.0001</v>
      </c>
    </row>
    <row r="26">
      <c r="A26" s="4" t="inlineStr">
        <is>
          <t>Class B ordinary shares</t>
        </is>
      </c>
    </row>
    <row r="27">
      <c r="A27" s="3" t="inlineStr">
        <is>
          <t>Shareholder's Equity:</t>
        </is>
      </c>
    </row>
    <row r="28">
      <c r="A28" s="4" t="inlineStr">
        <is>
          <t>Common stock</t>
        </is>
      </c>
      <c r="B28" s="5" t="n">
        <v>538</v>
      </c>
      <c r="C28" s="5" t="n">
        <v>538</v>
      </c>
      <c r="D28" s="5" t="n">
        <v>538</v>
      </c>
    </row>
    <row r="29">
      <c r="A29" s="4" t="inlineStr">
        <is>
          <t>Additional paid-in capital</t>
        </is>
      </c>
      <c r="B29" s="5" t="n">
        <v>14489172</v>
      </c>
      <c r="C29" s="5" t="n">
        <v>7610730</v>
      </c>
    </row>
    <row r="30">
      <c r="A30" s="4" t="inlineStr">
        <is>
          <t>Common shares, par value (in dollars per share)</t>
        </is>
      </c>
      <c r="B30" s="7" t="n">
        <v>0.0001</v>
      </c>
      <c r="C30" s="7" t="n">
        <v>0.0001</v>
      </c>
      <c r="D30" s="7" t="n">
        <v>0.0001</v>
      </c>
    </row>
    <row r="31">
      <c r="A31" s="4" t="inlineStr">
        <is>
          <t>As Previously Reported</t>
        </is>
      </c>
    </row>
    <row r="32">
      <c r="A32" s="3" t="inlineStr">
        <is>
          <t>BALANCE SHEET</t>
        </is>
      </c>
    </row>
    <row r="33">
      <c r="A33" s="4" t="inlineStr">
        <is>
          <t>Total assets</t>
        </is>
      </c>
      <c r="C33" s="5" t="n">
        <v>216310399</v>
      </c>
      <c r="D33" s="5" t="n">
        <v>216445723</v>
      </c>
    </row>
    <row r="34">
      <c r="A34" s="3" t="inlineStr">
        <is>
          <t>Liabilities and Shareholder's Equity</t>
        </is>
      </c>
    </row>
    <row r="35">
      <c r="A35" s="4" t="inlineStr">
        <is>
          <t>Total current liabilities</t>
        </is>
      </c>
      <c r="C35" s="6" t="n">
        <v>140207</v>
      </c>
      <c r="D35" s="6" t="n">
        <v>161956</v>
      </c>
    </row>
    <row r="36">
      <c r="A36" s="4" t="inlineStr">
        <is>
          <t>Deferred legal fees</t>
        </is>
      </c>
      <c r="C36" s="6" t="n">
        <v>0</v>
      </c>
      <c r="D36" s="6" t="n">
        <v>0</v>
      </c>
    </row>
    <row r="37">
      <c r="A37" s="4" t="inlineStr">
        <is>
          <t>Deferred underwriting commissions</t>
        </is>
      </c>
      <c r="C37" s="6" t="n">
        <v>7525000</v>
      </c>
      <c r="D37" s="6" t="n">
        <v>7525000</v>
      </c>
    </row>
    <row r="38">
      <c r="A38" s="4" t="inlineStr">
        <is>
          <t>Derivative warrant liabilities</t>
        </is>
      </c>
      <c r="C38" s="6" t="n">
        <v>0</v>
      </c>
      <c r="D38" s="6" t="n">
        <v>0</v>
      </c>
    </row>
    <row r="39">
      <c r="A39" s="4" t="inlineStr">
        <is>
          <t>Total liabilities</t>
        </is>
      </c>
      <c r="C39" s="6" t="n">
        <v>7665207</v>
      </c>
      <c r="D39" s="6" t="n">
        <v>7686956</v>
      </c>
    </row>
    <row r="40">
      <c r="A40" s="4" t="inlineStr">
        <is>
          <t>Class A ordinary shares, $0.0001 par value; shares subject to possible redemption</t>
        </is>
      </c>
      <c r="C40" s="6" t="n">
        <v>203645190</v>
      </c>
    </row>
    <row r="41">
      <c r="A41" s="3" t="inlineStr">
        <is>
          <t>Shareholder's Equity:</t>
        </is>
      </c>
    </row>
    <row r="42">
      <c r="A42" s="4" t="inlineStr">
        <is>
          <t>Preference shares - $0.0001 par value</t>
        </is>
      </c>
      <c r="C42" s="6" t="n">
        <v>0</v>
      </c>
      <c r="D42" s="6" t="n">
        <v>0</v>
      </c>
    </row>
    <row r="43">
      <c r="A43" s="4" t="inlineStr">
        <is>
          <t>Additional paid-in capital</t>
        </is>
      </c>
      <c r="C43" s="6" t="n">
        <v>5303949</v>
      </c>
      <c r="D43" s="6" t="n">
        <v>5190381</v>
      </c>
    </row>
    <row r="44">
      <c r="A44" s="4" t="inlineStr">
        <is>
          <t>Accumulated deficit</t>
        </is>
      </c>
      <c r="C44" s="6" t="n">
        <v>-304599</v>
      </c>
      <c r="D44" s="6" t="n">
        <v>-191024</v>
      </c>
    </row>
    <row r="45">
      <c r="A45" s="4" t="inlineStr">
        <is>
          <t>Total shareholders' equity</t>
        </is>
      </c>
      <c r="C45" s="6" t="n">
        <v>5000002</v>
      </c>
      <c r="D45" s="6" t="n">
        <v>5000007</v>
      </c>
    </row>
    <row r="46">
      <c r="A46" s="4" t="inlineStr">
        <is>
          <t>Total Liabilities and Shareholders' Equity</t>
        </is>
      </c>
      <c r="C46" s="5" t="n">
        <v>216310399</v>
      </c>
      <c r="D46" s="5" t="n">
        <v>216445723</v>
      </c>
    </row>
    <row r="47">
      <c r="A47" s="4" t="inlineStr">
        <is>
          <t>Preferred stock, par value</t>
        </is>
      </c>
      <c r="C47" s="7" t="n">
        <v>0.0001</v>
      </c>
      <c r="D47" s="7" t="n">
        <v>0.0001</v>
      </c>
    </row>
    <row r="48">
      <c r="A48" s="4" t="inlineStr">
        <is>
          <t>As Previously Reported | Class A ordinary shares</t>
        </is>
      </c>
    </row>
    <row r="49">
      <c r="A49" s="3" t="inlineStr">
        <is>
          <t>Liabilities and Shareholder's Equity</t>
        </is>
      </c>
    </row>
    <row r="50">
      <c r="A50" s="4" t="inlineStr">
        <is>
          <t>Class A ordinary shares, $0.0001 par value; shares subject to possible redemption</t>
        </is>
      </c>
      <c r="D50" s="5" t="n">
        <v>203758760</v>
      </c>
    </row>
    <row r="51">
      <c r="A51" s="3" t="inlineStr">
        <is>
          <t>Shareholder's Equity:</t>
        </is>
      </c>
    </row>
    <row r="52">
      <c r="A52" s="4" t="inlineStr">
        <is>
          <t>Common stock</t>
        </is>
      </c>
      <c r="C52" s="5" t="n">
        <v>114</v>
      </c>
      <c r="D52" s="5" t="n">
        <v>112</v>
      </c>
    </row>
    <row r="53">
      <c r="A53" s="4" t="inlineStr">
        <is>
          <t>Class A ordinary shares, par value</t>
        </is>
      </c>
      <c r="C53" s="7" t="n">
        <v>0.0001</v>
      </c>
      <c r="D53" s="7" t="n">
        <v>0.0001</v>
      </c>
    </row>
    <row r="54">
      <c r="A54" s="4" t="inlineStr">
        <is>
          <t>Common shares, par value (in dollars per share)</t>
        </is>
      </c>
      <c r="C54" s="7" t="n">
        <v>0.0001</v>
      </c>
      <c r="D54" s="7" t="n">
        <v>0.0001</v>
      </c>
    </row>
    <row r="55">
      <c r="A55" s="4" t="inlineStr">
        <is>
          <t>As Previously Reported | Class B ordinary shares</t>
        </is>
      </c>
    </row>
    <row r="56">
      <c r="A56" s="3" t="inlineStr">
        <is>
          <t>Shareholder's Equity:</t>
        </is>
      </c>
    </row>
    <row r="57">
      <c r="A57" s="4" t="inlineStr">
        <is>
          <t>Common stock</t>
        </is>
      </c>
      <c r="C57" s="5" t="n">
        <v>538</v>
      </c>
      <c r="D57" s="5" t="n">
        <v>538</v>
      </c>
    </row>
    <row r="58">
      <c r="A58" s="4" t="inlineStr">
        <is>
          <t>Common shares, par value (in dollars per share)</t>
        </is>
      </c>
      <c r="C58" s="7" t="n">
        <v>0.0001</v>
      </c>
      <c r="D58" s="7" t="n">
        <v>0.0001</v>
      </c>
    </row>
    <row r="59">
      <c r="A59" s="4" t="inlineStr">
        <is>
          <t>Restatement Adjustment</t>
        </is>
      </c>
    </row>
    <row r="60">
      <c r="A60" s="3" t="inlineStr">
        <is>
          <t>BALANCE SHEET</t>
        </is>
      </c>
    </row>
    <row r="61">
      <c r="A61" s="4" t="inlineStr">
        <is>
          <t>Total assets</t>
        </is>
      </c>
      <c r="C61" s="5" t="n">
        <v>0</v>
      </c>
      <c r="D61" s="5" t="n">
        <v>0</v>
      </c>
    </row>
    <row r="62">
      <c r="A62" s="3" t="inlineStr">
        <is>
          <t>Liabilities and Shareholder's Equity</t>
        </is>
      </c>
    </row>
    <row r="63">
      <c r="A63" s="4" t="inlineStr">
        <is>
          <t>Total current liabilities</t>
        </is>
      </c>
      <c r="C63" s="6" t="n">
        <v>0</v>
      </c>
      <c r="D63" s="6" t="n">
        <v>0</v>
      </c>
    </row>
    <row r="64">
      <c r="A64" s="4" t="inlineStr">
        <is>
          <t>Deferred legal fees</t>
        </is>
      </c>
      <c r="C64" s="6" t="n">
        <v>0</v>
      </c>
      <c r="D64" s="6" t="n">
        <v>0</v>
      </c>
    </row>
    <row r="65">
      <c r="A65" s="4" t="inlineStr">
        <is>
          <t>Deferred underwriting commissions</t>
        </is>
      </c>
      <c r="C65" s="6" t="n">
        <v>0</v>
      </c>
      <c r="D65" s="6" t="n">
        <v>0</v>
      </c>
    </row>
    <row r="66">
      <c r="A66" s="4" t="inlineStr">
        <is>
          <t>Derivative warrant liabilities</t>
        </is>
      </c>
      <c r="C66" s="6" t="n">
        <v>17902500</v>
      </c>
      <c r="D66" s="6" t="n">
        <v>16197500</v>
      </c>
    </row>
    <row r="67">
      <c r="A67" s="4" t="inlineStr">
        <is>
          <t>Total liabilities</t>
        </is>
      </c>
      <c r="C67" s="6" t="n">
        <v>17902500</v>
      </c>
      <c r="D67" s="6" t="n">
        <v>16197500</v>
      </c>
    </row>
    <row r="68">
      <c r="A68" s="4" t="inlineStr">
        <is>
          <t>Class A ordinary shares, $0.0001 par value; shares subject to possible redemption</t>
        </is>
      </c>
      <c r="C68" s="6" t="n">
        <v>-17902500</v>
      </c>
    </row>
    <row r="69">
      <c r="A69" s="3" t="inlineStr">
        <is>
          <t>Shareholder's Equity:</t>
        </is>
      </c>
    </row>
    <row r="70">
      <c r="A70" s="4" t="inlineStr">
        <is>
          <t>Preference shares - $0.0001 par value</t>
        </is>
      </c>
      <c r="C70" s="6" t="n">
        <v>0</v>
      </c>
      <c r="D70" s="6" t="n">
        <v>0</v>
      </c>
    </row>
    <row r="71">
      <c r="A71" s="4" t="inlineStr">
        <is>
          <t>Additional paid-in capital</t>
        </is>
      </c>
      <c r="C71" s="6" t="n">
        <v>2306781</v>
      </c>
      <c r="D71" s="6" t="n">
        <v>601798</v>
      </c>
    </row>
    <row r="72">
      <c r="A72" s="4" t="inlineStr">
        <is>
          <t>Accumulated deficit</t>
        </is>
      </c>
      <c r="C72" s="6" t="n">
        <v>-2306960</v>
      </c>
      <c r="D72" s="6" t="n">
        <v>-601960</v>
      </c>
    </row>
    <row r="73">
      <c r="A73" s="4" t="inlineStr">
        <is>
          <t>Total shareholders' equity</t>
        </is>
      </c>
      <c r="C73" s="6" t="n">
        <v>0</v>
      </c>
      <c r="D73" s="6" t="n">
        <v>0</v>
      </c>
    </row>
    <row r="74">
      <c r="A74" s="4" t="inlineStr">
        <is>
          <t>Total Liabilities and Shareholders' Equity</t>
        </is>
      </c>
      <c r="C74" s="6" t="n">
        <v>0</v>
      </c>
      <c r="D74" s="6" t="n">
        <v>0</v>
      </c>
    </row>
    <row r="75">
      <c r="A75" s="4" t="inlineStr">
        <is>
          <t>Restatement Adjustment | Class A ordinary shares</t>
        </is>
      </c>
    </row>
    <row r="76">
      <c r="A76" s="3" t="inlineStr">
        <is>
          <t>Liabilities and Shareholder's Equity</t>
        </is>
      </c>
    </row>
    <row r="77">
      <c r="A77" s="4" t="inlineStr">
        <is>
          <t>Class A ordinary shares, $0.0001 par value; shares subject to possible redemption</t>
        </is>
      </c>
      <c r="D77" s="6" t="n">
        <v>-16197500</v>
      </c>
    </row>
    <row r="78">
      <c r="A78" s="3" t="inlineStr">
        <is>
          <t>Shareholder's Equity:</t>
        </is>
      </c>
    </row>
    <row r="79">
      <c r="A79" s="4" t="inlineStr">
        <is>
          <t>Common stock</t>
        </is>
      </c>
      <c r="C79" s="6" t="n">
        <v>179</v>
      </c>
      <c r="D79" s="6" t="n">
        <v>162</v>
      </c>
    </row>
    <row r="80">
      <c r="A80" s="4" t="inlineStr">
        <is>
          <t>Restatement Adjustment | Class B ordinary shares</t>
        </is>
      </c>
    </row>
    <row r="81">
      <c r="A81" s="3" t="inlineStr">
        <is>
          <t>Shareholder's Equity:</t>
        </is>
      </c>
    </row>
    <row r="82">
      <c r="A82" s="4" t="inlineStr">
        <is>
          <t>Common stock</t>
        </is>
      </c>
      <c r="C82" s="5" t="n">
        <v>0</v>
      </c>
      <c r="D82"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 Statements of operations (Details) - USD ($)</t>
        </is>
      </c>
      <c r="B1" s="2" t="inlineStr">
        <is>
          <t>3 Months Ended</t>
        </is>
      </c>
      <c r="D1" s="2" t="inlineStr">
        <is>
          <t>6 Months Ended</t>
        </is>
      </c>
    </row>
    <row r="2">
      <c r="B2" s="2" t="inlineStr">
        <is>
          <t>Mar. 31, 2021</t>
        </is>
      </c>
      <c r="C2" s="2" t="inlineStr">
        <is>
          <t>Sep. 30, 2020</t>
        </is>
      </c>
      <c r="D2" s="2" t="inlineStr">
        <is>
          <t>Dec. 31, 2020</t>
        </is>
      </c>
    </row>
    <row r="3">
      <c r="A3" s="3" t="inlineStr">
        <is>
          <t>STATEMENT OF OPERATIONS</t>
        </is>
      </c>
    </row>
    <row r="4">
      <c r="A4" s="4" t="inlineStr">
        <is>
          <t>Loss from operations</t>
        </is>
      </c>
      <c r="B4" s="5" t="n">
        <v>-380824</v>
      </c>
      <c r="C4" s="5" t="n">
        <v>-201002</v>
      </c>
      <c r="D4" s="5" t="n">
        <v>-380824</v>
      </c>
    </row>
    <row r="5">
      <c r="A5" s="3" t="inlineStr">
        <is>
          <t>Other (expense) income:</t>
        </is>
      </c>
    </row>
    <row r="6">
      <c r="A6" s="4" t="inlineStr">
        <is>
          <t>Change in fair value of derivative warrant liabilities</t>
        </is>
      </c>
      <c r="B6" s="6" t="n">
        <v>-4774000</v>
      </c>
      <c r="D6" s="6" t="n">
        <v>-1705000</v>
      </c>
    </row>
    <row r="7">
      <c r="A7" s="4" t="inlineStr">
        <is>
          <t>Offering costs associated with derivative warrant liabilities</t>
        </is>
      </c>
      <c r="B7" s="6" t="n">
        <v>-601960</v>
      </c>
      <c r="C7" s="6" t="n">
        <v>-601960</v>
      </c>
      <c r="D7" s="6" t="n">
        <v>-601960</v>
      </c>
    </row>
    <row r="8">
      <c r="A8" s="4" t="inlineStr">
        <is>
          <t>Net gain from investments held in Trust Account</t>
        </is>
      </c>
      <c r="B8" s="6" t="n">
        <v>19881</v>
      </c>
      <c r="C8" s="6" t="n">
        <v>9978</v>
      </c>
      <c r="D8" s="6" t="n">
        <v>76225</v>
      </c>
    </row>
    <row r="9">
      <c r="A9" s="4" t="inlineStr">
        <is>
          <t>Total other (expense) income</t>
        </is>
      </c>
      <c r="C9" s="6" t="n">
        <v>-591982</v>
      </c>
      <c r="D9" s="6" t="n">
        <v>-2230735</v>
      </c>
    </row>
    <row r="10">
      <c r="A10" s="4" t="inlineStr">
        <is>
          <t>Net loss</t>
        </is>
      </c>
      <c r="B10" s="5" t="n">
        <v>-6878504</v>
      </c>
      <c r="C10" s="5" t="n">
        <v>-792984</v>
      </c>
      <c r="D10" s="5" t="n">
        <v>-2611559</v>
      </c>
    </row>
    <row r="11">
      <c r="A11" s="4" t="inlineStr">
        <is>
          <t>Class A ordinary shares</t>
        </is>
      </c>
    </row>
    <row r="12">
      <c r="A12" s="3" t="inlineStr">
        <is>
          <t>Other (expense) income:</t>
        </is>
      </c>
    </row>
    <row r="13">
      <c r="A13" s="4" t="inlineStr">
        <is>
          <t>Basic and diluted weighted average shares outstanding</t>
        </is>
      </c>
      <c r="B13" s="6" t="n">
        <v>21500000</v>
      </c>
      <c r="C13" s="6" t="n">
        <v>21500000</v>
      </c>
      <c r="D13" s="6" t="n">
        <v>21500000</v>
      </c>
    </row>
    <row r="14">
      <c r="A14" s="4" t="inlineStr">
        <is>
          <t>Basic and diluted net loss per share</t>
        </is>
      </c>
      <c r="B14" s="5" t="n">
        <v>0</v>
      </c>
      <c r="C14" s="5" t="n">
        <v>0</v>
      </c>
      <c r="D14" s="5" t="n">
        <v>0</v>
      </c>
    </row>
    <row r="15">
      <c r="A15" s="4" t="inlineStr">
        <is>
          <t>Class B ordinary shares</t>
        </is>
      </c>
    </row>
    <row r="16">
      <c r="A16" s="3" t="inlineStr">
        <is>
          <t>Other (expense) income:</t>
        </is>
      </c>
    </row>
    <row r="17">
      <c r="A17" s="4" t="inlineStr">
        <is>
          <t>Basic and diluted weighted average shares outstanding</t>
        </is>
      </c>
      <c r="B17" s="6" t="n">
        <v>5265873</v>
      </c>
      <c r="C17" s="6" t="n">
        <v>5162280</v>
      </c>
      <c r="D17" s="6" t="n">
        <v>5265873</v>
      </c>
    </row>
    <row r="18">
      <c r="A18" s="4" t="inlineStr">
        <is>
          <t>Basic and diluted net loss per share</t>
        </is>
      </c>
      <c r="B18" s="8" t="n">
        <v>-0.51</v>
      </c>
      <c r="C18" s="8" t="n">
        <v>-0.16</v>
      </c>
      <c r="D18" s="8" t="n">
        <v>-0.51</v>
      </c>
    </row>
    <row r="19">
      <c r="A19" s="4" t="inlineStr">
        <is>
          <t>As Previously Reported</t>
        </is>
      </c>
    </row>
    <row r="20">
      <c r="A20" s="3" t="inlineStr">
        <is>
          <t>STATEMENT OF OPERATIONS</t>
        </is>
      </c>
    </row>
    <row r="21">
      <c r="A21" s="4" t="inlineStr">
        <is>
          <t>Loss from operations</t>
        </is>
      </c>
      <c r="C21" s="5" t="n">
        <v>-201002</v>
      </c>
      <c r="D21" s="5" t="n">
        <v>-380824</v>
      </c>
    </row>
    <row r="22">
      <c r="A22" s="3" t="inlineStr">
        <is>
          <t>Other (expense) income:</t>
        </is>
      </c>
    </row>
    <row r="23">
      <c r="A23" s="4" t="inlineStr">
        <is>
          <t>Change in fair value of derivative warrant liabilities</t>
        </is>
      </c>
      <c r="D23" s="6" t="n">
        <v>0</v>
      </c>
    </row>
    <row r="24">
      <c r="A24" s="4" t="inlineStr">
        <is>
          <t>Offering costs associated with derivative warrant liabilities</t>
        </is>
      </c>
      <c r="D24" s="6" t="n">
        <v>0</v>
      </c>
    </row>
    <row r="25">
      <c r="A25" s="4" t="inlineStr">
        <is>
          <t>Net gain from investments held in Trust Account</t>
        </is>
      </c>
      <c r="C25" s="6" t="n">
        <v>9978</v>
      </c>
      <c r="D25" s="6" t="n">
        <v>76225</v>
      </c>
    </row>
    <row r="26">
      <c r="A26" s="4" t="inlineStr">
        <is>
          <t>Total other (expense) income</t>
        </is>
      </c>
      <c r="C26" s="6" t="n">
        <v>9978</v>
      </c>
      <c r="D26" s="6" t="n">
        <v>76225</v>
      </c>
    </row>
    <row r="27">
      <c r="A27" s="4" t="inlineStr">
        <is>
          <t>Net loss</t>
        </is>
      </c>
      <c r="C27" s="5" t="n">
        <v>-191024</v>
      </c>
      <c r="D27" s="5" t="n">
        <v>-304599</v>
      </c>
    </row>
    <row r="28">
      <c r="A28" s="4" t="inlineStr">
        <is>
          <t>As Previously Reported | Class A ordinary shares</t>
        </is>
      </c>
    </row>
    <row r="29">
      <c r="A29" s="3" t="inlineStr">
        <is>
          <t>Other (expense) income:</t>
        </is>
      </c>
    </row>
    <row r="30">
      <c r="A30" s="4" t="inlineStr">
        <is>
          <t>Basic and diluted weighted average shares outstanding</t>
        </is>
      </c>
      <c r="C30" s="6" t="n">
        <v>21500000</v>
      </c>
      <c r="D30" s="6" t="n">
        <v>21500000</v>
      </c>
    </row>
    <row r="31">
      <c r="A31" s="4" t="inlineStr">
        <is>
          <t>Basic and diluted net loss per share</t>
        </is>
      </c>
      <c r="C31" s="5" t="n">
        <v>0</v>
      </c>
      <c r="D31" s="5" t="n">
        <v>0</v>
      </c>
    </row>
    <row r="32">
      <c r="A32" s="4" t="inlineStr">
        <is>
          <t>As Previously Reported | Class B ordinary shares</t>
        </is>
      </c>
    </row>
    <row r="33">
      <c r="A33" s="3" t="inlineStr">
        <is>
          <t>Other (expense) income:</t>
        </is>
      </c>
    </row>
    <row r="34">
      <c r="A34" s="4" t="inlineStr">
        <is>
          <t>Basic and diluted weighted average shares outstanding</t>
        </is>
      </c>
      <c r="C34" s="6" t="n">
        <v>5162280</v>
      </c>
      <c r="D34" s="6" t="n">
        <v>5265873</v>
      </c>
    </row>
    <row r="35">
      <c r="A35" s="4" t="inlineStr">
        <is>
          <t>Basic and diluted net loss per share</t>
        </is>
      </c>
      <c r="C35" s="8" t="n">
        <v>-0.04</v>
      </c>
      <c r="D35" s="8" t="n">
        <v>-0.07000000000000001</v>
      </c>
    </row>
    <row r="36">
      <c r="A36" s="4" t="inlineStr">
        <is>
          <t>Restatement Adjustment</t>
        </is>
      </c>
    </row>
    <row r="37">
      <c r="A37" s="3" t="inlineStr">
        <is>
          <t>STATEMENT OF OPERATIONS</t>
        </is>
      </c>
    </row>
    <row r="38">
      <c r="A38" s="4" t="inlineStr">
        <is>
          <t>Loss from operations</t>
        </is>
      </c>
      <c r="D38" s="5" t="n">
        <v>0</v>
      </c>
    </row>
    <row r="39">
      <c r="A39" s="3" t="inlineStr">
        <is>
          <t>Other (expense) income:</t>
        </is>
      </c>
    </row>
    <row r="40">
      <c r="A40" s="4" t="inlineStr">
        <is>
          <t>Change in fair value of derivative warrant liabilities</t>
        </is>
      </c>
      <c r="D40" s="6" t="n">
        <v>-1705000</v>
      </c>
    </row>
    <row r="41">
      <c r="A41" s="4" t="inlineStr">
        <is>
          <t>Offering costs associated with derivative warrant liabilities</t>
        </is>
      </c>
      <c r="C41" s="5" t="n">
        <v>-601960</v>
      </c>
      <c r="D41" s="6" t="n">
        <v>-601960</v>
      </c>
    </row>
    <row r="42">
      <c r="A42" s="4" t="inlineStr">
        <is>
          <t>Net gain from investments held in Trust Account</t>
        </is>
      </c>
      <c r="D42" s="6" t="n">
        <v>0</v>
      </c>
    </row>
    <row r="43">
      <c r="A43" s="4" t="inlineStr">
        <is>
          <t>Total other (expense) income</t>
        </is>
      </c>
      <c r="C43" s="6" t="n">
        <v>-601960</v>
      </c>
      <c r="D43" s="6" t="n">
        <v>-2306960</v>
      </c>
    </row>
    <row r="44">
      <c r="A44" s="4" t="inlineStr">
        <is>
          <t>Net loss</t>
        </is>
      </c>
      <c r="C44" s="5" t="n">
        <v>-601960</v>
      </c>
      <c r="D44" s="5" t="n">
        <v>-2306960</v>
      </c>
    </row>
    <row r="45">
      <c r="A45" s="4" t="inlineStr">
        <is>
          <t>Restatement Adjustment | Class A ordinary shares</t>
        </is>
      </c>
    </row>
    <row r="46">
      <c r="A46" s="3" t="inlineStr">
        <is>
          <t>Other (expense) income:</t>
        </is>
      </c>
    </row>
    <row r="47">
      <c r="A47" s="4" t="inlineStr">
        <is>
          <t>Basic and diluted weighted average shares outstanding</t>
        </is>
      </c>
      <c r="D47" s="6" t="n">
        <v>0</v>
      </c>
    </row>
    <row r="48">
      <c r="A48" s="4" t="inlineStr">
        <is>
          <t>Basic and diluted net loss per share</t>
        </is>
      </c>
      <c r="D48" s="5" t="n">
        <v>0</v>
      </c>
    </row>
    <row r="49">
      <c r="A49" s="4" t="inlineStr">
        <is>
          <t>Restatement Adjustment | Class B ordinary shares</t>
        </is>
      </c>
    </row>
    <row r="50">
      <c r="A50" s="3" t="inlineStr">
        <is>
          <t>Other (expense) income:</t>
        </is>
      </c>
    </row>
    <row r="51">
      <c r="A51" s="4" t="inlineStr">
        <is>
          <t>Basic and diluted weighted average shares outstanding</t>
        </is>
      </c>
      <c r="D51" s="6" t="n">
        <v>0</v>
      </c>
    </row>
    <row r="52">
      <c r="A52" s="4" t="inlineStr">
        <is>
          <t>Basic and diluted net loss per share</t>
        </is>
      </c>
      <c r="D52"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 Statements of cash flows (Details) - USD ($)</t>
        </is>
      </c>
      <c r="B1" s="2" t="inlineStr">
        <is>
          <t>3 Months Ended</t>
        </is>
      </c>
      <c r="D1" s="2" t="inlineStr">
        <is>
          <t>6 Months Ended</t>
        </is>
      </c>
    </row>
    <row r="2">
      <c r="B2" s="2" t="inlineStr">
        <is>
          <t>Mar. 31, 2021</t>
        </is>
      </c>
      <c r="C2" s="2" t="inlineStr">
        <is>
          <t>Sep. 30, 2020</t>
        </is>
      </c>
      <c r="D2" s="2" t="inlineStr">
        <is>
          <t>Dec. 31, 2020</t>
        </is>
      </c>
    </row>
    <row r="3">
      <c r="A3" s="3" t="inlineStr">
        <is>
          <t>STATEMENT OF CASH FLOWS</t>
        </is>
      </c>
    </row>
    <row r="4">
      <c r="A4" s="4" t="inlineStr">
        <is>
          <t>Net loss</t>
        </is>
      </c>
      <c r="B4" s="5" t="n">
        <v>-6878504</v>
      </c>
      <c r="C4" s="5" t="n">
        <v>-792984</v>
      </c>
      <c r="D4" s="5" t="n">
        <v>-2611559</v>
      </c>
    </row>
    <row r="5">
      <c r="A5" s="4" t="inlineStr">
        <is>
          <t>Change in fair value of derivative warrant liabilities</t>
        </is>
      </c>
      <c r="B5" s="6" t="n">
        <v>4774000</v>
      </c>
      <c r="D5" s="6" t="n">
        <v>1705000</v>
      </c>
    </row>
    <row r="6">
      <c r="A6" s="4" t="inlineStr">
        <is>
          <t>Offering costs associated with derivative warrant liabilities</t>
        </is>
      </c>
      <c r="B6" s="6" t="n">
        <v>601960</v>
      </c>
      <c r="C6" s="6" t="n">
        <v>601960</v>
      </c>
      <c r="D6" s="6" t="n">
        <v>601960</v>
      </c>
    </row>
    <row r="7">
      <c r="A7" s="4" t="inlineStr">
        <is>
          <t>Net cash used in operating activities</t>
        </is>
      </c>
      <c r="B7" s="6" t="n">
        <v>-441537</v>
      </c>
      <c r="C7" s="6" t="n">
        <v>-393915</v>
      </c>
      <c r="D7" s="6" t="n">
        <v>-614968</v>
      </c>
    </row>
    <row r="8">
      <c r="A8" s="4" t="inlineStr">
        <is>
          <t>Net cash used in investing activities</t>
        </is>
      </c>
      <c r="C8" s="6" t="n">
        <v>-215000000</v>
      </c>
      <c r="D8" s="6" t="n">
        <v>-215000000</v>
      </c>
    </row>
    <row r="9">
      <c r="A9" s="4" t="inlineStr">
        <is>
          <t>Net cash provided by financing activities</t>
        </is>
      </c>
      <c r="C9" s="6" t="n">
        <v>216459791</v>
      </c>
      <c r="D9" s="6" t="n">
        <v>216534791</v>
      </c>
    </row>
    <row r="10">
      <c r="A10" s="4" t="inlineStr">
        <is>
          <t>Net change in cash</t>
        </is>
      </c>
      <c r="B10" s="5" t="n">
        <v>-441537</v>
      </c>
      <c r="C10" s="6" t="n">
        <v>1065876</v>
      </c>
      <c r="D10" s="6" t="n">
        <v>919823</v>
      </c>
    </row>
    <row r="11">
      <c r="A11" s="4" t="inlineStr">
        <is>
          <t>As Previously Reported</t>
        </is>
      </c>
    </row>
    <row r="12">
      <c r="A12" s="3" t="inlineStr">
        <is>
          <t>STATEMENT OF CASH FLOWS</t>
        </is>
      </c>
    </row>
    <row r="13">
      <c r="A13" s="4" t="inlineStr">
        <is>
          <t>Net loss</t>
        </is>
      </c>
      <c r="C13" s="6" t="n">
        <v>-191024</v>
      </c>
      <c r="D13" s="6" t="n">
        <v>-304599</v>
      </c>
    </row>
    <row r="14">
      <c r="A14" s="4" t="inlineStr">
        <is>
          <t>Change in fair value of derivative warrant liabilities</t>
        </is>
      </c>
      <c r="D14" s="6" t="n">
        <v>0</v>
      </c>
    </row>
    <row r="15">
      <c r="A15" s="4" t="inlineStr">
        <is>
          <t>Offering costs associated with derivative warrant liabilities</t>
        </is>
      </c>
      <c r="D15" s="6" t="n">
        <v>0</v>
      </c>
    </row>
    <row r="16">
      <c r="A16" s="4" t="inlineStr">
        <is>
          <t>Net cash used in operating activities</t>
        </is>
      </c>
      <c r="C16" s="6" t="n">
        <v>-393915</v>
      </c>
      <c r="D16" s="6" t="n">
        <v>-614968</v>
      </c>
    </row>
    <row r="17">
      <c r="A17" s="4" t="inlineStr">
        <is>
          <t>Net cash used in investing activities</t>
        </is>
      </c>
      <c r="C17" s="6" t="n">
        <v>-215000000</v>
      </c>
      <c r="D17" s="6" t="n">
        <v>-215000000</v>
      </c>
    </row>
    <row r="18">
      <c r="A18" s="4" t="inlineStr">
        <is>
          <t>Net cash provided by financing activities</t>
        </is>
      </c>
      <c r="C18" s="6" t="n">
        <v>216459791</v>
      </c>
      <c r="D18" s="6" t="n">
        <v>216534791</v>
      </c>
    </row>
    <row r="19">
      <c r="A19" s="4" t="inlineStr">
        <is>
          <t>Net change in cash</t>
        </is>
      </c>
      <c r="C19" s="6" t="n">
        <v>1065876</v>
      </c>
      <c r="D19" s="6" t="n">
        <v>919823</v>
      </c>
    </row>
    <row r="20">
      <c r="A20" s="4" t="inlineStr">
        <is>
          <t>Restatement Adjustment</t>
        </is>
      </c>
    </row>
    <row r="21">
      <c r="A21" s="3" t="inlineStr">
        <is>
          <t>STATEMENT OF CASH FLOWS</t>
        </is>
      </c>
    </row>
    <row r="22">
      <c r="A22" s="4" t="inlineStr">
        <is>
          <t>Net loss</t>
        </is>
      </c>
      <c r="C22" s="6" t="n">
        <v>-601960</v>
      </c>
      <c r="D22" s="6" t="n">
        <v>-2306960</v>
      </c>
    </row>
    <row r="23">
      <c r="A23" s="4" t="inlineStr">
        <is>
          <t>Change in fair value of derivative warrant liabilities</t>
        </is>
      </c>
      <c r="D23" s="6" t="n">
        <v>1705000</v>
      </c>
    </row>
    <row r="24">
      <c r="A24" s="4" t="inlineStr">
        <is>
          <t>Offering costs associated with derivative warrant liabilities</t>
        </is>
      </c>
      <c r="C24" s="6" t="n">
        <v>601960</v>
      </c>
      <c r="D24" s="6" t="n">
        <v>601960</v>
      </c>
    </row>
    <row r="25">
      <c r="A25" s="4" t="inlineStr">
        <is>
          <t>Net cash used in operating activities</t>
        </is>
      </c>
      <c r="C25" s="6" t="n">
        <v>0</v>
      </c>
      <c r="D25" s="6" t="n">
        <v>0</v>
      </c>
    </row>
    <row r="26">
      <c r="A26" s="4" t="inlineStr">
        <is>
          <t>Net cash used in investing activities</t>
        </is>
      </c>
      <c r="C26" s="6" t="n">
        <v>0</v>
      </c>
      <c r="D26" s="6" t="n">
        <v>0</v>
      </c>
    </row>
    <row r="27">
      <c r="A27" s="4" t="inlineStr">
        <is>
          <t>Net cash provided by financing activities</t>
        </is>
      </c>
      <c r="C27" s="6" t="n">
        <v>0</v>
      </c>
      <c r="D27" s="6" t="n">
        <v>0</v>
      </c>
    </row>
    <row r="28">
      <c r="A28" s="4" t="inlineStr">
        <is>
          <t>Net change in cash</t>
        </is>
      </c>
      <c r="C28" s="5" t="n">
        <v>0</v>
      </c>
      <c r="D28"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 Additional Information (Details) - USD ($)</t>
        </is>
      </c>
      <c r="B1" s="2" t="inlineStr">
        <is>
          <t>1 Months Ended</t>
        </is>
      </c>
      <c r="C1" s="2" t="inlineStr">
        <is>
          <t>3 Months Ended</t>
        </is>
      </c>
      <c r="D1" s="2" t="inlineStr">
        <is>
          <t>6 Months Ended</t>
        </is>
      </c>
    </row>
    <row r="2">
      <c r="B2" s="2" t="inlineStr">
        <is>
          <t>Aug. 31, 2020</t>
        </is>
      </c>
      <c r="C2" s="2" t="inlineStr">
        <is>
          <t>Mar. 31, 2021</t>
        </is>
      </c>
      <c r="D2" s="2" t="inlineStr">
        <is>
          <t>Dec. 31, 2020</t>
        </is>
      </c>
    </row>
    <row r="3">
      <c r="A3" s="3" t="inlineStr">
        <is>
          <t>Class of Warrant or Right [Line Items]</t>
        </is>
      </c>
    </row>
    <row r="4">
      <c r="A4" s="4" t="inlineStr">
        <is>
          <t>Change in fair value of derivative warrant liabilities</t>
        </is>
      </c>
      <c r="C4" s="5" t="n">
        <v>4774000</v>
      </c>
      <c r="D4" s="5" t="n">
        <v>1705000</v>
      </c>
    </row>
    <row r="5">
      <c r="A5" s="4" t="inlineStr">
        <is>
          <t>Public And Private Warrants</t>
        </is>
      </c>
    </row>
    <row r="6">
      <c r="A6" s="3" t="inlineStr">
        <is>
          <t>Class of Warrant or Right [Line Items]</t>
        </is>
      </c>
    </row>
    <row r="7">
      <c r="A7" s="4" t="inlineStr">
        <is>
          <t>Change in fair value of derivative warrant liabilities</t>
        </is>
      </c>
      <c r="B7" s="5" t="n">
        <v>162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Aug. 20, 2020</t>
        </is>
      </c>
      <c r="C1" s="2" t="inlineStr">
        <is>
          <t>Mar. 31, 2021</t>
        </is>
      </c>
      <c r="D1" s="2" t="inlineStr">
        <is>
          <t>Sep. 30, 2020</t>
        </is>
      </c>
      <c r="E1" s="2" t="inlineStr">
        <is>
          <t>Dec. 31, 2020</t>
        </is>
      </c>
    </row>
    <row r="2">
      <c r="A2" s="4" t="inlineStr">
        <is>
          <t>Number of warrants issued</t>
        </is>
      </c>
      <c r="C2" s="6" t="n">
        <v>8525000</v>
      </c>
    </row>
    <row r="3">
      <c r="A3" s="4" t="inlineStr">
        <is>
          <t>Class A ordinary shares, shares subject to possible redemption</t>
        </is>
      </c>
      <c r="C3" s="6" t="n">
        <v>17886418</v>
      </c>
      <c r="E3" s="6" t="n">
        <v>18574269</v>
      </c>
    </row>
    <row r="4">
      <c r="A4" s="4" t="inlineStr">
        <is>
          <t>Antidilutive securities excluded from computation</t>
        </is>
      </c>
      <c r="E4" s="6" t="n">
        <v>8525000</v>
      </c>
    </row>
    <row r="5">
      <c r="A5" s="4" t="inlineStr">
        <is>
          <t>Investment income earned on the Trust Account</t>
        </is>
      </c>
      <c r="C5" s="5" t="n">
        <v>19881</v>
      </c>
      <c r="D5" s="5" t="n">
        <v>9978</v>
      </c>
      <c r="E5" s="5" t="n">
        <v>76225</v>
      </c>
    </row>
    <row r="6">
      <c r="A6" s="4" t="inlineStr">
        <is>
          <t>Unrecognized tax benefits</t>
        </is>
      </c>
      <c r="D6" s="6" t="n">
        <v>0</v>
      </c>
      <c r="E6" s="6" t="n">
        <v>0</v>
      </c>
    </row>
    <row r="7">
      <c r="A7" s="4" t="inlineStr">
        <is>
          <t>Unrecognized tax benefits accrued for interest and penalties</t>
        </is>
      </c>
      <c r="D7" s="6" t="n">
        <v>0</v>
      </c>
      <c r="E7" s="6" t="n">
        <v>0</v>
      </c>
    </row>
    <row r="8">
      <c r="A8" s="4" t="inlineStr">
        <is>
          <t>Federal depository insurance coverage</t>
        </is>
      </c>
      <c r="E8" s="6" t="n">
        <v>250000</v>
      </c>
    </row>
    <row r="9">
      <c r="A9" s="4" t="inlineStr">
        <is>
          <t>Net loss</t>
        </is>
      </c>
      <c r="C9" s="6" t="n">
        <v>-6878504</v>
      </c>
      <c r="D9" s="5" t="n">
        <v>-792984</v>
      </c>
      <c r="E9" s="5" t="n">
        <v>-2611559</v>
      </c>
    </row>
    <row r="10">
      <c r="A10" s="4" t="inlineStr">
        <is>
          <t>Investment in affiliate</t>
        </is>
      </c>
      <c r="B10" s="5" t="n">
        <v>215000000</v>
      </c>
    </row>
    <row r="11">
      <c r="A11" s="4" t="inlineStr">
        <is>
          <t>Net asset value per share on investments</t>
        </is>
      </c>
      <c r="B11" s="5" t="n">
        <v>1</v>
      </c>
    </row>
    <row r="12">
      <c r="A12" s="4" t="inlineStr">
        <is>
          <t>Investment income</t>
        </is>
      </c>
      <c r="C12" s="5" t="n">
        <v>20000</v>
      </c>
    </row>
    <row r="13">
      <c r="A13" s="4" t="inlineStr">
        <is>
          <t>Private Placement</t>
        </is>
      </c>
    </row>
    <row r="14">
      <c r="A14" s="4" t="inlineStr">
        <is>
          <t>Number of warrants issued</t>
        </is>
      </c>
      <c r="B14" s="6" t="n">
        <v>3150000</v>
      </c>
      <c r="E14" s="6" t="n">
        <v>3150000</v>
      </c>
    </row>
    <row r="15">
      <c r="A15" s="4" t="inlineStr">
        <is>
          <t>Initial Public Offering</t>
        </is>
      </c>
    </row>
    <row r="16">
      <c r="A16" s="4" t="inlineStr">
        <is>
          <t>Number of warrants issued</t>
        </is>
      </c>
      <c r="E16" s="6" t="n">
        <v>5375000</v>
      </c>
    </row>
    <row r="17">
      <c r="A17" s="4" t="inlineStr">
        <is>
          <t>Class A ordinary shares</t>
        </is>
      </c>
    </row>
    <row r="18">
      <c r="A18" s="4" t="inlineStr">
        <is>
          <t>Common stock, shares issued</t>
        </is>
      </c>
      <c r="C18" s="6" t="n">
        <v>3613582</v>
      </c>
      <c r="E18" s="6" t="n">
        <v>2925731</v>
      </c>
    </row>
    <row r="19">
      <c r="A19" s="4" t="inlineStr">
        <is>
          <t>Class B ordinary shares</t>
        </is>
      </c>
    </row>
    <row r="20">
      <c r="A20" s="4" t="inlineStr">
        <is>
          <t>Common stock, shares issued</t>
        </is>
      </c>
      <c r="B20" s="6" t="n">
        <v>5750000</v>
      </c>
      <c r="C20" s="6" t="n">
        <v>5375000</v>
      </c>
      <c r="E20" s="6" t="n">
        <v>53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INITIAL PUBLIC OFFERING (Details) - USD ($)</t>
        </is>
      </c>
      <c r="B1" s="2" t="inlineStr">
        <is>
          <t>Aug. 20, 2020</t>
        </is>
      </c>
      <c r="C1" s="2" t="inlineStr">
        <is>
          <t>Dec. 31, 2020</t>
        </is>
      </c>
      <c r="D1" s="2" t="inlineStr">
        <is>
          <t>Mar. 31, 2021</t>
        </is>
      </c>
      <c r="E1" s="2" t="inlineStr">
        <is>
          <t>Sep. 30, 2020</t>
        </is>
      </c>
    </row>
    <row r="2">
      <c r="A2" s="3" t="inlineStr">
        <is>
          <t>Proposed Public Offering</t>
        </is>
      </c>
    </row>
    <row r="3">
      <c r="A3" s="4" t="inlineStr">
        <is>
          <t>Offering costs paid</t>
        </is>
      </c>
      <c r="C3" s="5" t="n">
        <v>4667355</v>
      </c>
    </row>
    <row r="4">
      <c r="A4" s="4" t="inlineStr">
        <is>
          <t>Net Proceeds</t>
        </is>
      </c>
      <c r="B4" s="5" t="n">
        <v>215000000</v>
      </c>
    </row>
    <row r="5">
      <c r="A5" s="4" t="inlineStr">
        <is>
          <t>Deferred underwriting commissions</t>
        </is>
      </c>
      <c r="B5" s="5" t="n">
        <v>7500000</v>
      </c>
      <c r="C5" s="5" t="n">
        <v>7525000</v>
      </c>
      <c r="D5" s="5" t="n">
        <v>7525000</v>
      </c>
      <c r="E5" s="5" t="n">
        <v>7525000</v>
      </c>
    </row>
    <row r="6">
      <c r="A6" s="4" t="inlineStr">
        <is>
          <t>Initial Public Offering</t>
        </is>
      </c>
    </row>
    <row r="7">
      <c r="A7" s="3" t="inlineStr">
        <is>
          <t>Proposed Public Offering</t>
        </is>
      </c>
    </row>
    <row r="8">
      <c r="A8" s="4" t="inlineStr">
        <is>
          <t>Number of shares issued</t>
        </is>
      </c>
      <c r="B8" s="6" t="n">
        <v>21500000</v>
      </c>
      <c r="C8" s="6" t="n">
        <v>1500000</v>
      </c>
    </row>
    <row r="9">
      <c r="A9" s="4" t="inlineStr">
        <is>
          <t>Share Price</t>
        </is>
      </c>
      <c r="B9" s="5" t="n">
        <v>10</v>
      </c>
    </row>
    <row r="10">
      <c r="A10" s="4" t="inlineStr">
        <is>
          <t>Offering costs paid</t>
        </is>
      </c>
      <c r="B10" s="5" t="n">
        <v>12400000</v>
      </c>
    </row>
    <row r="11">
      <c r="A11" s="4" t="inlineStr">
        <is>
          <t>Gross proceeds</t>
        </is>
      </c>
      <c r="B11" s="6" t="n">
        <v>215000000</v>
      </c>
    </row>
    <row r="12">
      <c r="A12" s="4" t="inlineStr">
        <is>
          <t>Deferred underwriting commissions</t>
        </is>
      </c>
      <c r="B12" s="5" t="n">
        <v>7500000</v>
      </c>
    </row>
    <row r="13">
      <c r="A13" s="4" t="inlineStr">
        <is>
          <t>Number of shares in a unit</t>
        </is>
      </c>
      <c r="B13" s="6" t="n">
        <v>1</v>
      </c>
    </row>
    <row r="14">
      <c r="A14" s="4" t="inlineStr">
        <is>
          <t>Number of warrants in a unit</t>
        </is>
      </c>
      <c r="B14" s="11" t="n">
        <v>0.25</v>
      </c>
    </row>
    <row r="15">
      <c r="A15" s="4" t="inlineStr">
        <is>
          <t>Number of shares called by each warrant</t>
        </is>
      </c>
      <c r="B15" s="6" t="n">
        <v>1</v>
      </c>
    </row>
    <row r="16">
      <c r="A16" s="4" t="inlineStr">
        <is>
          <t>Over-allotment</t>
        </is>
      </c>
    </row>
    <row r="17">
      <c r="A17" s="3" t="inlineStr">
        <is>
          <t>Proposed Public Offering</t>
        </is>
      </c>
    </row>
    <row r="18">
      <c r="A18" s="4" t="inlineStr">
        <is>
          <t>Number of shares issued</t>
        </is>
      </c>
      <c r="B18" s="6" t="n">
        <v>1500000</v>
      </c>
    </row>
    <row r="19">
      <c r="A19" s="4" t="inlineStr">
        <is>
          <t>Private Placement</t>
        </is>
      </c>
    </row>
    <row r="20">
      <c r="A20" s="3" t="inlineStr">
        <is>
          <t>Proposed Public Offering</t>
        </is>
      </c>
    </row>
    <row r="21">
      <c r="A21" s="4" t="inlineStr">
        <is>
          <t>Number of shares issued</t>
        </is>
      </c>
      <c r="B21" s="6" t="n">
        <v>3150000</v>
      </c>
    </row>
    <row r="22">
      <c r="A22" s="4" t="inlineStr">
        <is>
          <t>Share Price</t>
        </is>
      </c>
      <c r="B22" s="5" t="n">
        <v>2</v>
      </c>
    </row>
    <row r="23">
      <c r="A23" s="4" t="inlineStr">
        <is>
          <t>Offering costs paid</t>
        </is>
      </c>
      <c r="B23" s="5" t="n">
        <v>6300000</v>
      </c>
    </row>
    <row r="24">
      <c r="A24" s="4" t="inlineStr">
        <is>
          <t>Gross proceeds</t>
        </is>
      </c>
      <c r="B24" s="6" t="n">
        <v>12400000</v>
      </c>
    </row>
    <row r="25">
      <c r="A25" s="4" t="inlineStr">
        <is>
          <t>Deferred underwriting commissions</t>
        </is>
      </c>
      <c r="B25" s="5" t="n">
        <v>7500000</v>
      </c>
    </row>
    <row r="26">
      <c r="A26" s="4" t="inlineStr">
        <is>
          <t>Number of shares called by each warrant</t>
        </is>
      </c>
      <c r="B26" s="6" t="n">
        <v>1</v>
      </c>
    </row>
    <row r="27">
      <c r="A27" s="4" t="inlineStr">
        <is>
          <t>Exercise price of warrants</t>
        </is>
      </c>
      <c r="B27"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54" customWidth="1" min="1" max="1"/>
    <col width="27" customWidth="1" min="2" max="2"/>
    <col width="20" customWidth="1" min="3" max="3"/>
    <col width="37" customWidth="1" min="4" max="4"/>
    <col width="41" customWidth="1" min="5" max="5"/>
    <col width="37" customWidth="1" min="6" max="6"/>
    <col width="37" customWidth="1" min="7" max="7"/>
    <col width="37" customWidth="1" min="8" max="8"/>
    <col width="37" customWidth="1" min="9" max="9"/>
    <col width="31" customWidth="1" min="10" max="10"/>
    <col width="31" customWidth="1" min="11" max="11"/>
    <col width="24" customWidth="1" min="12" max="12"/>
  </cols>
  <sheetData>
    <row r="1">
      <c r="A1" s="1" t="inlineStr">
        <is>
          <t>RELATED PARTY TRANSACTIONS - Founder Shares (Details)</t>
        </is>
      </c>
      <c r="B1" s="2" t="inlineStr">
        <is>
          <t>Aug. 20, 2020USD ($)shares</t>
        </is>
      </c>
      <c r="C1" s="2" t="inlineStr">
        <is>
          <t>Aug. 10, 2020shares</t>
        </is>
      </c>
      <c r="D1" s="2" t="inlineStr">
        <is>
          <t>Jun. 26, 2020USD ($)$ / sharesshares</t>
        </is>
      </c>
      <c r="E1" s="2" t="inlineStr">
        <is>
          <t>Jun. 26, 2020USD ($)item$ / sharesshares</t>
        </is>
      </c>
      <c r="F1" s="2" t="inlineStr">
        <is>
          <t>Jun. 26, 2020USD ($)$ / sharesshares</t>
        </is>
      </c>
      <c r="G1" s="2" t="inlineStr">
        <is>
          <t>Jun. 26, 2020USD ($)$ / sharesshares</t>
        </is>
      </c>
      <c r="H1" s="2" t="inlineStr">
        <is>
          <t>Jun. 26, 2020USD ($)$ / sharesshares</t>
        </is>
      </c>
      <c r="I1" s="2" t="inlineStr">
        <is>
          <t>Jun. 26, 2020USD ($)$ / sharesshares</t>
        </is>
      </c>
      <c r="J1" s="2" t="inlineStr">
        <is>
          <t>Sep. 30, 2020USD ($)$ / shares</t>
        </is>
      </c>
      <c r="K1" s="2" t="inlineStr">
        <is>
          <t>Dec. 31, 2020USD ($)$ / shares</t>
        </is>
      </c>
      <c r="L1" s="2" t="inlineStr">
        <is>
          <t>Mar. 31, 2021$ / shares</t>
        </is>
      </c>
    </row>
    <row r="2">
      <c r="A2" s="3" t="inlineStr">
        <is>
          <t>Related Party Transactions</t>
        </is>
      </c>
    </row>
    <row r="3">
      <c r="A3" s="4" t="inlineStr">
        <is>
          <t>Issuance of ordinary shares to Sponsor | $</t>
        </is>
      </c>
      <c r="K3" s="5" t="n">
        <v>25000</v>
      </c>
    </row>
    <row r="4">
      <c r="A4" s="4" t="inlineStr">
        <is>
          <t>Common stock, par value | $ / shares</t>
        </is>
      </c>
      <c r="L4" s="7" t="n">
        <v>0.0001</v>
      </c>
    </row>
    <row r="5">
      <c r="A5" s="4" t="inlineStr">
        <is>
          <t>Threshold outstanding shares (as percent)</t>
        </is>
      </c>
      <c r="B5" s="4" t="inlineStr">
        <is>
          <t>20.00%</t>
        </is>
      </c>
      <c r="D5" s="4" t="inlineStr">
        <is>
          <t>20.00%</t>
        </is>
      </c>
      <c r="E5" s="4" t="inlineStr">
        <is>
          <t>20.00%</t>
        </is>
      </c>
      <c r="F5" s="4" t="inlineStr">
        <is>
          <t>20.00%</t>
        </is>
      </c>
      <c r="G5" s="4" t="inlineStr">
        <is>
          <t>20.00%</t>
        </is>
      </c>
      <c r="H5" s="4" t="inlineStr">
        <is>
          <t>20.00%</t>
        </is>
      </c>
      <c r="I5" s="4" t="inlineStr">
        <is>
          <t>20.00%</t>
        </is>
      </c>
    </row>
    <row r="6">
      <c r="A6" s="4" t="inlineStr">
        <is>
          <t>Proceeds from related party loan | $</t>
        </is>
      </c>
      <c r="K6" s="5" t="n">
        <v>65000</v>
      </c>
    </row>
    <row r="7">
      <c r="A7" s="4" t="inlineStr">
        <is>
          <t>Class B ordinary shares</t>
        </is>
      </c>
    </row>
    <row r="8">
      <c r="A8" s="3" t="inlineStr">
        <is>
          <t>Related Party Transactions</t>
        </is>
      </c>
    </row>
    <row r="9">
      <c r="A9" s="4" t="inlineStr">
        <is>
          <t>Common stock, par value | $ / shares</t>
        </is>
      </c>
      <c r="J9" s="7" t="n">
        <v>0.0001</v>
      </c>
      <c r="K9" s="7" t="n">
        <v>0.0001</v>
      </c>
      <c r="L9" s="7" t="n">
        <v>0.0001</v>
      </c>
    </row>
    <row r="10">
      <c r="A10" s="4" t="inlineStr">
        <is>
          <t>Subject to forfeiture (in shares) | shares</t>
        </is>
      </c>
      <c r="B10" s="6" t="n">
        <v>750000</v>
      </c>
      <c r="D10" s="6" t="n">
        <v>750000</v>
      </c>
      <c r="E10" s="6" t="n">
        <v>750000</v>
      </c>
      <c r="F10" s="6" t="n">
        <v>750000</v>
      </c>
      <c r="G10" s="6" t="n">
        <v>750000</v>
      </c>
      <c r="H10" s="6" t="n">
        <v>750000</v>
      </c>
      <c r="I10" s="6" t="n">
        <v>750000</v>
      </c>
    </row>
    <row r="11">
      <c r="A11" s="4" t="inlineStr">
        <is>
          <t>Threshold outstanding shares (as percent)</t>
        </is>
      </c>
      <c r="B11" s="4" t="inlineStr">
        <is>
          <t>20.00%</t>
        </is>
      </c>
    </row>
    <row r="12">
      <c r="A12" s="4" t="inlineStr">
        <is>
          <t>Forfeiture of founder shares (in shares) | shares</t>
        </is>
      </c>
      <c r="B12" s="6" t="n">
        <v>375000</v>
      </c>
    </row>
    <row r="13">
      <c r="A13" s="4" t="inlineStr">
        <is>
          <t>Forfeiture of founder shares | $</t>
        </is>
      </c>
      <c r="J13" s="5" t="n">
        <v>0</v>
      </c>
    </row>
    <row r="14">
      <c r="A14" s="4" t="inlineStr">
        <is>
          <t>Sponsor Loan | Class B ordinary shares</t>
        </is>
      </c>
    </row>
    <row r="15">
      <c r="A15" s="3" t="inlineStr">
        <is>
          <t>Related Party Transactions</t>
        </is>
      </c>
    </row>
    <row r="16">
      <c r="A16" s="4" t="inlineStr">
        <is>
          <t>Forfeiture of founder shares (in shares) | shares</t>
        </is>
      </c>
      <c r="B16" s="6" t="n">
        <v>375000</v>
      </c>
    </row>
    <row r="17">
      <c r="A17" s="4" t="inlineStr">
        <is>
          <t>Sponsor</t>
        </is>
      </c>
    </row>
    <row r="18">
      <c r="A18" s="3" t="inlineStr">
        <is>
          <t>Related Party Transactions</t>
        </is>
      </c>
    </row>
    <row r="19">
      <c r="A19" s="4" t="inlineStr">
        <is>
          <t>Issuance of ordinary shares to Sponsor | $</t>
        </is>
      </c>
      <c r="G19" s="5" t="n">
        <v>5750000</v>
      </c>
    </row>
    <row r="20">
      <c r="A20" s="4" t="inlineStr">
        <is>
          <t>Share Price | $ / shares</t>
        </is>
      </c>
      <c r="D20" s="9" t="n">
        <v>0.004</v>
      </c>
      <c r="E20" s="9" t="n">
        <v>0.004</v>
      </c>
      <c r="F20" s="9" t="n">
        <v>0.004</v>
      </c>
      <c r="G20" s="9" t="n">
        <v>0.004</v>
      </c>
      <c r="H20" s="9" t="n">
        <v>0.004</v>
      </c>
      <c r="I20" s="9" t="n">
        <v>0.004</v>
      </c>
    </row>
    <row r="21">
      <c r="A21" s="4" t="inlineStr">
        <is>
          <t>Number of shares issued | shares</t>
        </is>
      </c>
      <c r="I21" s="6" t="n">
        <v>5750000</v>
      </c>
    </row>
    <row r="22">
      <c r="A22" s="4" t="inlineStr">
        <is>
          <t>Threshold stock price | $ / shares</t>
        </is>
      </c>
      <c r="F22" s="6" t="n">
        <v>12</v>
      </c>
    </row>
    <row r="23">
      <c r="A23" s="4" t="inlineStr">
        <is>
          <t>Threshold trading days</t>
        </is>
      </c>
      <c r="E23" s="6" t="n">
        <v>20</v>
      </c>
      <c r="H23" s="6" t="n">
        <v>20</v>
      </c>
    </row>
    <row r="24">
      <c r="A24" s="4" t="inlineStr">
        <is>
          <t>Threshold trading period</t>
        </is>
      </c>
      <c r="E24" s="6" t="n">
        <v>30</v>
      </c>
      <c r="H24" s="6" t="n">
        <v>30</v>
      </c>
    </row>
    <row r="25">
      <c r="A25" s="4" t="inlineStr">
        <is>
          <t>Threshold commencement</t>
        </is>
      </c>
      <c r="D25" s="4" t="inlineStr">
        <is>
          <t>150 days</t>
        </is>
      </c>
    </row>
    <row r="26">
      <c r="A26" s="4" t="inlineStr">
        <is>
          <t>Sponsor | Five Individuals</t>
        </is>
      </c>
    </row>
    <row r="27">
      <c r="A27" s="3" t="inlineStr">
        <is>
          <t>Related Party Transactions</t>
        </is>
      </c>
    </row>
    <row r="28">
      <c r="A28" s="4" t="inlineStr">
        <is>
          <t>Number of shares transferred (in shares) | shares</t>
        </is>
      </c>
      <c r="C28" s="6" t="n">
        <v>25000</v>
      </c>
    </row>
    <row r="29">
      <c r="A29" s="4" t="inlineStr">
        <is>
          <t>Sponsor | One individual</t>
        </is>
      </c>
    </row>
    <row r="30">
      <c r="A30" s="3" t="inlineStr">
        <is>
          <t>Related Party Transactions</t>
        </is>
      </c>
    </row>
    <row r="31">
      <c r="A31" s="4" t="inlineStr">
        <is>
          <t>Number of shares transferred (in shares) | shares</t>
        </is>
      </c>
      <c r="C31" s="6" t="n">
        <v>30000</v>
      </c>
    </row>
    <row r="32">
      <c r="A32" s="4" t="inlineStr">
        <is>
          <t>Sponsor | Class B ordinary shares</t>
        </is>
      </c>
    </row>
    <row r="33">
      <c r="A33" s="3" t="inlineStr">
        <is>
          <t>Related Party Transactions</t>
        </is>
      </c>
    </row>
    <row r="34">
      <c r="A34" s="4" t="inlineStr">
        <is>
          <t>Common stock, par value | $ / shares</t>
        </is>
      </c>
      <c r="D34" s="7" t="n">
        <v>0.0001</v>
      </c>
      <c r="E34" s="7" t="n">
        <v>0.0001</v>
      </c>
      <c r="F34" s="7" t="n">
        <v>0.0001</v>
      </c>
      <c r="G34" s="7" t="n">
        <v>0.0001</v>
      </c>
      <c r="H34" s="7" t="n">
        <v>0.0001</v>
      </c>
      <c r="I34" s="7" t="n">
        <v>0.0001</v>
      </c>
    </row>
    <row r="35">
      <c r="A35" s="4" t="inlineStr">
        <is>
          <t>Offering costs paid by Sponsor | $</t>
        </is>
      </c>
      <c r="D35" s="5" t="n">
        <v>25000</v>
      </c>
      <c r="E35" s="5" t="n">
        <v>25000</v>
      </c>
      <c r="F35" s="5" t="n">
        <v>25000</v>
      </c>
      <c r="G35" s="5" t="n">
        <v>25000</v>
      </c>
      <c r="H35" s="5" t="n">
        <v>25000</v>
      </c>
      <c r="I35" s="5" t="n">
        <v>25000</v>
      </c>
    </row>
    <row r="36">
      <c r="A36" s="4" t="inlineStr">
        <is>
          <t>Forfeiture of founder shares (in shares) | shares</t>
        </is>
      </c>
      <c r="B36" s="6" t="n">
        <v>375000</v>
      </c>
    </row>
    <row r="37">
      <c r="A37" s="4" t="inlineStr">
        <is>
          <t>Forfeiture of founder shares | $</t>
        </is>
      </c>
      <c r="B37" s="5" t="n">
        <v>0</v>
      </c>
    </row>
    <row r="38">
      <c r="A38" s="4" t="inlineStr">
        <is>
          <t>Sponsor | Sponsor Loan</t>
        </is>
      </c>
    </row>
    <row r="39">
      <c r="A39" s="3" t="inlineStr">
        <is>
          <t>Related Party Transactions</t>
        </is>
      </c>
    </row>
    <row r="40">
      <c r="A40" s="4" t="inlineStr">
        <is>
          <t>Proceeds from related party loan | $</t>
        </is>
      </c>
      <c r="G40" s="5" t="n">
        <v>16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BALANCE SHEET (Parenthetical) - $ / shares</t>
        </is>
      </c>
      <c r="B1" s="2" t="inlineStr">
        <is>
          <t>Mar. 31, 2021</t>
        </is>
      </c>
      <c r="C1" s="2" t="inlineStr">
        <is>
          <t>Dec. 31, 2020</t>
        </is>
      </c>
      <c r="D1" s="2" t="inlineStr">
        <is>
          <t>Sep. 30, 2020</t>
        </is>
      </c>
      <c r="E1" s="2" t="inlineStr">
        <is>
          <t>Aug. 20, 2020</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row>
    <row r="7">
      <c r="A7" s="4" t="inlineStr">
        <is>
          <t>Class A ordinary shares, par value</t>
        </is>
      </c>
      <c r="B7" s="7" t="n">
        <v>0.0001</v>
      </c>
      <c r="C7" s="7" t="n">
        <v>0.0001</v>
      </c>
    </row>
    <row r="8">
      <c r="A8" s="4" t="inlineStr">
        <is>
          <t>Class A ordinary shares, shares subject to possible redemption</t>
        </is>
      </c>
      <c r="B8" s="6" t="n">
        <v>17886418</v>
      </c>
      <c r="C8" s="6" t="n">
        <v>18574269</v>
      </c>
    </row>
    <row r="9">
      <c r="A9" s="4" t="inlineStr">
        <is>
          <t>Class A ordinary shares, per share</t>
        </is>
      </c>
      <c r="B9" s="5" t="n">
        <v>10</v>
      </c>
      <c r="C9" s="5" t="n">
        <v>10</v>
      </c>
    </row>
    <row r="10">
      <c r="A10" s="4" t="inlineStr">
        <is>
          <t>Class A ordinary shares</t>
        </is>
      </c>
    </row>
    <row r="11">
      <c r="A11" s="4" t="inlineStr">
        <is>
          <t>Preferred stock, shares authorized</t>
        </is>
      </c>
      <c r="B11" s="6" t="n">
        <v>400000000</v>
      </c>
      <c r="C11" s="6" t="n">
        <v>400000000</v>
      </c>
    </row>
    <row r="12">
      <c r="A12" s="4" t="inlineStr">
        <is>
          <t>Common stock, par value</t>
        </is>
      </c>
      <c r="B12" s="7" t="n">
        <v>0.0001</v>
      </c>
      <c r="C12" s="7" t="n">
        <v>0.0001</v>
      </c>
    </row>
    <row r="13">
      <c r="A13" s="4" t="inlineStr">
        <is>
          <t>Common stock, shares authorized</t>
        </is>
      </c>
      <c r="B13" s="6" t="n">
        <v>400000000</v>
      </c>
      <c r="C13" s="6" t="n">
        <v>400000000</v>
      </c>
    </row>
    <row r="14">
      <c r="A14" s="4" t="inlineStr">
        <is>
          <t>Common stock, shares issued</t>
        </is>
      </c>
      <c r="B14" s="6" t="n">
        <v>3613582</v>
      </c>
      <c r="C14" s="6" t="n">
        <v>2925731</v>
      </c>
    </row>
    <row r="15">
      <c r="A15" s="4" t="inlineStr">
        <is>
          <t>Common stock, shares outstanding</t>
        </is>
      </c>
      <c r="B15" s="6" t="n">
        <v>3613582</v>
      </c>
      <c r="C15" s="6" t="n">
        <v>2925731</v>
      </c>
    </row>
    <row r="16">
      <c r="A16" s="4" t="inlineStr">
        <is>
          <t>Class B ordinary shares</t>
        </is>
      </c>
    </row>
    <row r="17">
      <c r="A17" s="4" t="inlineStr">
        <is>
          <t>Common stock, par value</t>
        </is>
      </c>
      <c r="B17" s="7" t="n">
        <v>0.0001</v>
      </c>
      <c r="C17" s="7" t="n">
        <v>0.0001</v>
      </c>
      <c r="D17" s="7" t="n">
        <v>0.0001</v>
      </c>
    </row>
    <row r="18">
      <c r="A18" s="4" t="inlineStr">
        <is>
          <t>Common stock, shares authorized</t>
        </is>
      </c>
      <c r="B18" s="6" t="n">
        <v>10000000</v>
      </c>
      <c r="C18" s="6" t="n">
        <v>10000000</v>
      </c>
      <c r="D18" s="6" t="n">
        <v>10000000</v>
      </c>
    </row>
    <row r="19">
      <c r="A19" s="4" t="inlineStr">
        <is>
          <t>Common stock, shares issued</t>
        </is>
      </c>
      <c r="B19" s="6" t="n">
        <v>5375000</v>
      </c>
      <c r="C19" s="6" t="n">
        <v>5375000</v>
      </c>
      <c r="E19" s="6" t="n">
        <v>5750000</v>
      </c>
    </row>
    <row r="20">
      <c r="A20" s="4" t="inlineStr">
        <is>
          <t>Common stock, shares outstanding</t>
        </is>
      </c>
      <c r="B20" s="6" t="n">
        <v>5375000</v>
      </c>
      <c r="C20" s="6" t="n">
        <v>5375000</v>
      </c>
      <c r="E20"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rivate Placement Warrants (Details) - USD ($) $ / shares in Units, $ in Millions</t>
        </is>
      </c>
      <c r="B1" s="2" t="inlineStr">
        <is>
          <t>Aug. 20, 2020</t>
        </is>
      </c>
      <c r="C1" s="2" t="inlineStr">
        <is>
          <t>Mar. 31, 2021</t>
        </is>
      </c>
      <c r="D1" s="2" t="inlineStr">
        <is>
          <t>Dec. 31, 2020</t>
        </is>
      </c>
    </row>
    <row r="2">
      <c r="A2" s="3" t="inlineStr">
        <is>
          <t>Related Party Transactions</t>
        </is>
      </c>
    </row>
    <row r="3">
      <c r="A3" s="4" t="inlineStr">
        <is>
          <t>Number of warrants issued</t>
        </is>
      </c>
      <c r="C3" s="6" t="n">
        <v>8525000</v>
      </c>
    </row>
    <row r="4">
      <c r="A4" s="4" t="inlineStr">
        <is>
          <t>Private Placement</t>
        </is>
      </c>
    </row>
    <row r="5">
      <c r="A5" s="3" t="inlineStr">
        <is>
          <t>Related Party Transactions</t>
        </is>
      </c>
    </row>
    <row r="6">
      <c r="A6" s="4" t="inlineStr">
        <is>
          <t>Number of warrants issued</t>
        </is>
      </c>
      <c r="B6" s="6" t="n">
        <v>3150000</v>
      </c>
      <c r="D6" s="6" t="n">
        <v>3150000</v>
      </c>
    </row>
    <row r="7">
      <c r="A7" s="4" t="inlineStr">
        <is>
          <t>Price of warrants (in dollars per share)</t>
        </is>
      </c>
      <c r="B7" s="5" t="n">
        <v>2</v>
      </c>
    </row>
    <row r="8">
      <c r="A8" s="4" t="inlineStr">
        <is>
          <t>Issuance of Public and Private Warrants</t>
        </is>
      </c>
      <c r="B8" s="12" t="n">
        <v>6.3</v>
      </c>
    </row>
    <row r="9">
      <c r="A9" s="4" t="inlineStr">
        <is>
          <t>Shares issuable per warrant</t>
        </is>
      </c>
      <c r="B9" s="6" t="n">
        <v>1</v>
      </c>
    </row>
    <row r="10">
      <c r="A10" s="4" t="inlineStr">
        <is>
          <t>Exercise price of warrants</t>
        </is>
      </c>
      <c r="B10" s="8" t="n">
        <v>11.5</v>
      </c>
    </row>
    <row r="11">
      <c r="A11" s="4" t="inlineStr">
        <is>
          <t>Threshold, (in days, months)</t>
        </is>
      </c>
      <c r="B11" s="4" t="inlineStr">
        <is>
          <t>3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Working Capital and Support (Details) - USD ($)</t>
        </is>
      </c>
      <c r="B1" s="2" t="inlineStr">
        <is>
          <t>Jun. 26, 2020</t>
        </is>
      </c>
      <c r="C1" s="2" t="inlineStr">
        <is>
          <t>Sep. 30, 2020</t>
        </is>
      </c>
      <c r="D1" s="2" t="inlineStr">
        <is>
          <t>Mar. 31, 2021</t>
        </is>
      </c>
      <c r="E1" s="2" t="inlineStr">
        <is>
          <t>Sep. 30, 2020</t>
        </is>
      </c>
      <c r="F1" s="2" t="inlineStr">
        <is>
          <t>Dec. 31, 2020</t>
        </is>
      </c>
      <c r="G1" s="2" t="inlineStr">
        <is>
          <t>Aug. 20, 2020</t>
        </is>
      </c>
    </row>
    <row r="2">
      <c r="A2" s="3" t="inlineStr">
        <is>
          <t>Related Party Transactions</t>
        </is>
      </c>
    </row>
    <row r="3">
      <c r="A3" s="4" t="inlineStr">
        <is>
          <t>Proceeds from related party loan</t>
        </is>
      </c>
      <c r="F3" s="5" t="n">
        <v>65000</v>
      </c>
    </row>
    <row r="4">
      <c r="A4" s="4" t="inlineStr">
        <is>
          <t>Administrative support agreement, per month</t>
        </is>
      </c>
      <c r="F4" s="6" t="n">
        <v>10000</v>
      </c>
    </row>
    <row r="5">
      <c r="A5" s="4" t="inlineStr">
        <is>
          <t>Administrative expenses - related party</t>
        </is>
      </c>
      <c r="D5" s="5" t="n">
        <v>40000</v>
      </c>
      <c r="E5" s="5" t="n">
        <v>30000</v>
      </c>
      <c r="F5" s="6" t="n">
        <v>40000</v>
      </c>
    </row>
    <row r="6">
      <c r="A6" s="4" t="inlineStr">
        <is>
          <t>Private Placement</t>
        </is>
      </c>
    </row>
    <row r="7">
      <c r="A7" s="3" t="inlineStr">
        <is>
          <t>Related Party Transactions</t>
        </is>
      </c>
    </row>
    <row r="8">
      <c r="A8" s="4" t="inlineStr">
        <is>
          <t>Price of warrants (in dollars per share)</t>
        </is>
      </c>
      <c r="G8" s="5" t="n">
        <v>2</v>
      </c>
    </row>
    <row r="9">
      <c r="A9" s="4" t="inlineStr">
        <is>
          <t>Sponsor</t>
        </is>
      </c>
    </row>
    <row r="10">
      <c r="A10" s="3" t="inlineStr">
        <is>
          <t>Related Party Transactions</t>
        </is>
      </c>
    </row>
    <row r="11">
      <c r="A11" s="4" t="inlineStr">
        <is>
          <t>Conversion of debt</t>
        </is>
      </c>
      <c r="B11" s="5" t="n">
        <v>1500000</v>
      </c>
    </row>
    <row r="12">
      <c r="A12" s="4" t="inlineStr">
        <is>
          <t>Related party notes, outstanding balance</t>
        </is>
      </c>
      <c r="C12" s="5" t="n">
        <v>0</v>
      </c>
      <c r="E12" s="5" t="n">
        <v>0</v>
      </c>
      <c r="F12" s="6" t="n">
        <v>0</v>
      </c>
    </row>
    <row r="13">
      <c r="A13" s="4" t="inlineStr">
        <is>
          <t>Administrative support agreement, per month</t>
        </is>
      </c>
      <c r="C13" s="5" t="n">
        <v>10000</v>
      </c>
    </row>
    <row r="14">
      <c r="A14" s="4" t="inlineStr">
        <is>
          <t>Administrative expenses - related party</t>
        </is>
      </c>
      <c r="F14" s="5" t="n">
        <v>40000</v>
      </c>
    </row>
    <row r="15">
      <c r="A15" s="4" t="inlineStr">
        <is>
          <t>Sponsor | Sponsor Loan</t>
        </is>
      </c>
    </row>
    <row r="16">
      <c r="A16" s="3" t="inlineStr">
        <is>
          <t>Related Party Transactions</t>
        </is>
      </c>
    </row>
    <row r="17">
      <c r="A17" s="4" t="inlineStr">
        <is>
          <t>Maximum borrowing capacity</t>
        </is>
      </c>
      <c r="B17" s="6" t="n">
        <v>300000</v>
      </c>
    </row>
    <row r="18">
      <c r="A18" s="4" t="inlineStr">
        <is>
          <t>Proceeds from related party loan</t>
        </is>
      </c>
      <c r="B18" s="5" t="n">
        <v>16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Aug. 20, 2020</t>
        </is>
      </c>
      <c r="C1" s="2" t="inlineStr">
        <is>
          <t>Jun. 26, 2020</t>
        </is>
      </c>
      <c r="D1" s="2" t="inlineStr">
        <is>
          <t>Sep. 30, 2020</t>
        </is>
      </c>
      <c r="E1" s="2" t="inlineStr">
        <is>
          <t>Dec. 31, 2020</t>
        </is>
      </c>
    </row>
    <row r="2">
      <c r="A2" s="4" t="inlineStr">
        <is>
          <t>Maximum number of demands for registration of securities</t>
        </is>
      </c>
      <c r="D2" s="4" t="inlineStr">
        <is>
          <t>three</t>
        </is>
      </c>
      <c r="E2" s="4" t="inlineStr">
        <is>
          <t>three demands</t>
        </is>
      </c>
    </row>
    <row r="3">
      <c r="A3" s="4" t="inlineStr">
        <is>
          <t>Deferred underwriting fee payable</t>
        </is>
      </c>
      <c r="D3" s="5" t="n">
        <v>7500000</v>
      </c>
      <c r="E3" s="5" t="n">
        <v>7500000</v>
      </c>
    </row>
    <row r="4">
      <c r="A4" s="4" t="inlineStr">
        <is>
          <t>Class B ordinary shares</t>
        </is>
      </c>
    </row>
    <row r="5">
      <c r="A5" s="4" t="inlineStr">
        <is>
          <t>Forfeiture of founder shares (in shares)</t>
        </is>
      </c>
      <c r="B5" s="6" t="n">
        <v>375000</v>
      </c>
    </row>
    <row r="6">
      <c r="A6" s="4" t="inlineStr">
        <is>
          <t>Forfeiture of founder shares</t>
        </is>
      </c>
      <c r="D6" s="5" t="n">
        <v>0</v>
      </c>
    </row>
    <row r="7">
      <c r="A7" s="4" t="inlineStr">
        <is>
          <t>Sponsor</t>
        </is>
      </c>
    </row>
    <row r="8">
      <c r="A8" s="4" t="inlineStr">
        <is>
          <t>Number of shares issued</t>
        </is>
      </c>
      <c r="C8" s="6" t="n">
        <v>5750000</v>
      </c>
    </row>
    <row r="9">
      <c r="A9" s="4" t="inlineStr">
        <is>
          <t>Sponsor | Class B ordinary shares</t>
        </is>
      </c>
    </row>
    <row r="10">
      <c r="A10" s="4" t="inlineStr">
        <is>
          <t>Forfeiture of founder shares (in shares)</t>
        </is>
      </c>
      <c r="B10" s="6" t="n">
        <v>375000</v>
      </c>
    </row>
    <row r="11">
      <c r="A11" s="4" t="inlineStr">
        <is>
          <t>Forfeiture of founder shares</t>
        </is>
      </c>
      <c r="B11" s="5" t="n">
        <v>0</v>
      </c>
    </row>
    <row r="12">
      <c r="A12" s="4" t="inlineStr">
        <is>
          <t>Over-allotment</t>
        </is>
      </c>
    </row>
    <row r="13">
      <c r="A13" s="4" t="inlineStr">
        <is>
          <t>Number of shares issued</t>
        </is>
      </c>
      <c r="B13" s="6" t="n">
        <v>1500000</v>
      </c>
    </row>
    <row r="14">
      <c r="A14" s="4" t="inlineStr">
        <is>
          <t>Underwriting discount per unit</t>
        </is>
      </c>
      <c r="D14" s="8" t="n">
        <v>0.2</v>
      </c>
      <c r="E14" s="8" t="n">
        <v>0.2</v>
      </c>
    </row>
    <row r="15">
      <c r="A15" s="4" t="inlineStr">
        <is>
          <t>Cash underwriting fees</t>
        </is>
      </c>
      <c r="D15" s="5" t="n">
        <v>4300000</v>
      </c>
      <c r="E15" s="5" t="n">
        <v>4300000</v>
      </c>
    </row>
    <row r="16">
      <c r="A16" s="4" t="inlineStr">
        <is>
          <t>Deferred fee per unit</t>
        </is>
      </c>
      <c r="D16" s="8" t="n">
        <v>0.35</v>
      </c>
      <c r="E16" s="8" t="n">
        <v>0.35</v>
      </c>
    </row>
    <row r="17">
      <c r="A17" s="4" t="inlineStr">
        <is>
          <t>Over-allotment | Class B ordinary shares</t>
        </is>
      </c>
    </row>
    <row r="18">
      <c r="A18" s="4" t="inlineStr">
        <is>
          <t>Number of shares issued</t>
        </is>
      </c>
      <c r="B18" s="6" t="n">
        <v>1500000</v>
      </c>
    </row>
    <row r="19">
      <c r="A19" s="4" t="inlineStr">
        <is>
          <t>Initial Public Offering</t>
        </is>
      </c>
    </row>
    <row r="20">
      <c r="A20" s="4" t="inlineStr">
        <is>
          <t>Number of shares issued</t>
        </is>
      </c>
      <c r="B20" s="6" t="n">
        <v>21500000</v>
      </c>
      <c r="E20" s="6" t="n">
        <v>1500000</v>
      </c>
    </row>
    <row r="21">
      <c r="A21" s="4" t="inlineStr">
        <is>
          <t>Underwriting agreement options granted period</t>
        </is>
      </c>
      <c r="E21" s="4" t="inlineStr">
        <is>
          <t>45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WARRANT LIABILITIES (Details) - $ / shares</t>
        </is>
      </c>
      <c r="B1" s="2" t="inlineStr">
        <is>
          <t>Aug. 20, 2020</t>
        </is>
      </c>
      <c r="C1" s="2" t="inlineStr">
        <is>
          <t>Mar. 31, 2021</t>
        </is>
      </c>
      <c r="D1" s="2" t="inlineStr">
        <is>
          <t>Sep. 30, 2020</t>
        </is>
      </c>
      <c r="E1" s="2" t="inlineStr">
        <is>
          <t>Dec. 31, 2020</t>
        </is>
      </c>
    </row>
    <row r="2">
      <c r="A2" s="3" t="inlineStr">
        <is>
          <t>Warrants</t>
        </is>
      </c>
    </row>
    <row r="3">
      <c r="A3" s="4" t="inlineStr">
        <is>
          <t>Minimum threshold written notice period for redemption of public warrants</t>
        </is>
      </c>
      <c r="C3" s="4" t="inlineStr">
        <is>
          <t>60 days</t>
        </is>
      </c>
    </row>
    <row r="4">
      <c r="A4" s="4" t="inlineStr">
        <is>
          <t>Private Placement</t>
        </is>
      </c>
    </row>
    <row r="5">
      <c r="A5" s="3" t="inlineStr">
        <is>
          <t>Warrants</t>
        </is>
      </c>
    </row>
    <row r="6">
      <c r="A6" s="4" t="inlineStr">
        <is>
          <t>Exercise price of warrants</t>
        </is>
      </c>
      <c r="B6" s="8" t="n">
        <v>11.5</v>
      </c>
    </row>
    <row r="7">
      <c r="A7" s="4" t="inlineStr">
        <is>
          <t>Adjustment of exercise price of warrants based on market value and newly issued price (as a percent)</t>
        </is>
      </c>
      <c r="B7" s="4" t="inlineStr">
        <is>
          <t>115.00%</t>
        </is>
      </c>
    </row>
    <row r="8">
      <c r="A8" s="4" t="inlineStr">
        <is>
          <t>Threshold, (in days, months)</t>
        </is>
      </c>
      <c r="B8" s="4" t="inlineStr">
        <is>
          <t>30 days</t>
        </is>
      </c>
    </row>
    <row r="9">
      <c r="A9" s="4" t="inlineStr">
        <is>
          <t>Initial Public Offering</t>
        </is>
      </c>
    </row>
    <row r="10">
      <c r="A10" s="3" t="inlineStr">
        <is>
          <t>Warrants</t>
        </is>
      </c>
    </row>
    <row r="11">
      <c r="A11" s="4" t="inlineStr">
        <is>
          <t>Public warrants expiration term</t>
        </is>
      </c>
      <c r="B11" s="4" t="inlineStr">
        <is>
          <t>5 years</t>
        </is>
      </c>
    </row>
    <row r="12">
      <c r="A12" s="4" t="inlineStr">
        <is>
          <t>Threshold minimum percentage of gross proceeds on total equity proceeds (as a percent)</t>
        </is>
      </c>
      <c r="B12" s="4" t="inlineStr">
        <is>
          <t>50.00%</t>
        </is>
      </c>
    </row>
    <row r="13">
      <c r="A13" s="4" t="inlineStr">
        <is>
          <t>Redemption price per warrant (in dollars per share)</t>
        </is>
      </c>
      <c r="B13" s="5" t="n">
        <v>18</v>
      </c>
    </row>
    <row r="14">
      <c r="A14" s="4" t="inlineStr">
        <is>
          <t>Threshold trading days for calculating Market Value</t>
        </is>
      </c>
      <c r="B14" s="4" t="inlineStr">
        <is>
          <t>20 days</t>
        </is>
      </c>
    </row>
    <row r="15">
      <c r="A15" s="4" t="inlineStr">
        <is>
          <t>Warrants exercisable term from the closing of public offering</t>
        </is>
      </c>
      <c r="B15" s="4" t="inlineStr">
        <is>
          <t>12 months</t>
        </is>
      </c>
    </row>
    <row r="16">
      <c r="A16" s="4" t="inlineStr">
        <is>
          <t>Threshold, (in days, months)</t>
        </is>
      </c>
      <c r="B16" s="4" t="inlineStr">
        <is>
          <t>24 months</t>
        </is>
      </c>
    </row>
    <row r="17">
      <c r="A17" s="4" t="inlineStr">
        <is>
          <t>Threshold market value (per share)</t>
        </is>
      </c>
      <c r="B17" s="8" t="n">
        <v>9.199999999999999</v>
      </c>
    </row>
    <row r="18">
      <c r="A18" s="4" t="inlineStr">
        <is>
          <t>Class A ordinary shares</t>
        </is>
      </c>
    </row>
    <row r="19">
      <c r="A19" s="3" t="inlineStr">
        <is>
          <t>Warrants</t>
        </is>
      </c>
    </row>
    <row r="20">
      <c r="A20" s="4" t="inlineStr">
        <is>
          <t>Threshold trading days for calculating Market Value</t>
        </is>
      </c>
      <c r="D20" s="4" t="inlineStr">
        <is>
          <t>10 days</t>
        </is>
      </c>
    </row>
    <row r="21">
      <c r="A21" s="4" t="inlineStr">
        <is>
          <t>Warrant</t>
        </is>
      </c>
    </row>
    <row r="22">
      <c r="A22" s="3" t="inlineStr">
        <is>
          <t>Warrants</t>
        </is>
      </c>
    </row>
    <row r="23">
      <c r="A23" s="4" t="inlineStr">
        <is>
          <t>Exercise price of warrants</t>
        </is>
      </c>
      <c r="E23" s="8" t="n">
        <v>11.5</v>
      </c>
    </row>
    <row r="24">
      <c r="A24" s="4" t="inlineStr">
        <is>
          <t>Public warrants expiration term</t>
        </is>
      </c>
      <c r="E24" s="4" t="inlineStr">
        <is>
          <t>5 years</t>
        </is>
      </c>
    </row>
    <row r="25">
      <c r="A25" s="4" t="inlineStr">
        <is>
          <t>Share price</t>
        </is>
      </c>
      <c r="C25" s="8" t="n">
        <v>9.199999999999999</v>
      </c>
      <c r="E25" s="8" t="n">
        <v>9.199999999999999</v>
      </c>
    </row>
    <row r="26">
      <c r="A26" s="4" t="inlineStr">
        <is>
          <t>Threshold minimum percentage of gross proceeds on total equity proceeds (as a percent)</t>
        </is>
      </c>
      <c r="E26" s="4" t="inlineStr">
        <is>
          <t>50.00%</t>
        </is>
      </c>
    </row>
    <row r="27">
      <c r="A27" s="4" t="inlineStr">
        <is>
          <t>Adjustment of exercise price of warrants based on market value and newly issued price (as a percent)</t>
        </is>
      </c>
      <c r="E27" s="4" t="inlineStr">
        <is>
          <t>115.00%</t>
        </is>
      </c>
    </row>
    <row r="28">
      <c r="A28" s="4" t="inlineStr">
        <is>
          <t>Stock price trigger for redemption of public warrants (in dollars per share)</t>
        </is>
      </c>
      <c r="E28" s="5" t="n">
        <v>18</v>
      </c>
    </row>
    <row r="29">
      <c r="A29" s="4" t="inlineStr">
        <is>
          <t>Adjustment two of redemption price of stock based on market value and newly issued price (as a percent)</t>
        </is>
      </c>
      <c r="E29" s="4" t="inlineStr">
        <is>
          <t>180.00%</t>
        </is>
      </c>
    </row>
    <row r="30">
      <c r="A30" s="4" t="inlineStr">
        <is>
          <t>Threshold period for not to transfer, assign or sell any of their shares or warrants after the completion of the initial business combination</t>
        </is>
      </c>
      <c r="E30" s="4" t="inlineStr">
        <is>
          <t>30 days</t>
        </is>
      </c>
    </row>
    <row r="31">
      <c r="A31" s="4" t="inlineStr">
        <is>
          <t>Threshold trading days for redemption of public warrants</t>
        </is>
      </c>
      <c r="E31" s="4" t="inlineStr">
        <is>
          <t>20 days</t>
        </is>
      </c>
    </row>
    <row r="32">
      <c r="A32" s="4" t="inlineStr">
        <is>
          <t>Warrant | Redemption Of Warrants When Price Per Share Of Class Common Stock Equals Or Exceeds18.00</t>
        </is>
      </c>
    </row>
    <row r="33">
      <c r="A33" s="3" t="inlineStr">
        <is>
          <t>Warrants</t>
        </is>
      </c>
    </row>
    <row r="34">
      <c r="A34" s="4" t="inlineStr">
        <is>
          <t>Stock price trigger for redemption of public warrants (in dollars per share)</t>
        </is>
      </c>
      <c r="E34" s="5" t="n">
        <v>18</v>
      </c>
    </row>
    <row r="35">
      <c r="A35" s="4" t="inlineStr">
        <is>
          <t>Threshold trading days for redemption of public warrants</t>
        </is>
      </c>
      <c r="E35" s="4" t="inlineStr">
        <is>
          <t>20 days</t>
        </is>
      </c>
    </row>
    <row r="36">
      <c r="A36" s="4" t="inlineStr">
        <is>
          <t>Redemption price per warrant (in dollars per share)</t>
        </is>
      </c>
      <c r="E36" s="8" t="n">
        <v>0.01</v>
      </c>
    </row>
    <row r="37">
      <c r="A37" s="4" t="inlineStr">
        <is>
          <t>Threshold trading days for calculating Market Value</t>
        </is>
      </c>
      <c r="E37" s="4" t="inlineStr">
        <is>
          <t>30 days</t>
        </is>
      </c>
    </row>
    <row r="38">
      <c r="A38" s="4" t="inlineStr">
        <is>
          <t>Warrant | Redemption of Warrants, Commencing Ninety Days after Warrants Become Exercisable</t>
        </is>
      </c>
    </row>
    <row r="39">
      <c r="A39" s="3" t="inlineStr">
        <is>
          <t>Warrants</t>
        </is>
      </c>
    </row>
    <row r="40">
      <c r="A40" s="4" t="inlineStr">
        <is>
          <t>Minimum threshold written notice period for redemption of public warrants</t>
        </is>
      </c>
      <c r="E40" s="4" t="inlineStr">
        <is>
          <t>30 days</t>
        </is>
      </c>
    </row>
    <row r="41">
      <c r="A41" s="4" t="inlineStr">
        <is>
          <t>Stock price trigger for redemption of public warrants (in dollars per share)</t>
        </is>
      </c>
      <c r="E41" s="8" t="n">
        <v>0.1</v>
      </c>
    </row>
    <row r="42">
      <c r="A42" s="4" t="inlineStr">
        <is>
          <t>Warrant | Redemption Of Warrants When Price Per Share Of Class Common Stock Equals Or Exceeds10.00</t>
        </is>
      </c>
    </row>
    <row r="43">
      <c r="A43" s="3" t="inlineStr">
        <is>
          <t>Warrants</t>
        </is>
      </c>
    </row>
    <row r="44">
      <c r="A44" s="4" t="inlineStr">
        <is>
          <t>Share price</t>
        </is>
      </c>
      <c r="E44" s="5" t="n">
        <v>10</v>
      </c>
    </row>
    <row r="45">
      <c r="A45" s="4" t="inlineStr">
        <is>
          <t>Warrant | Class A ordinary shares</t>
        </is>
      </c>
    </row>
    <row r="46">
      <c r="A46" s="3" t="inlineStr">
        <is>
          <t>Warrants</t>
        </is>
      </c>
    </row>
    <row r="47">
      <c r="A47" s="4" t="inlineStr">
        <is>
          <t>Threshold trading days for calculating Market Value</t>
        </is>
      </c>
      <c r="E47" s="4" t="inlineStr">
        <is>
          <t>10 days</t>
        </is>
      </c>
    </row>
    <row r="48">
      <c r="A48" s="4" t="inlineStr">
        <is>
          <t>Warrant | Class A ordinary shares | Maximum</t>
        </is>
      </c>
    </row>
    <row r="49">
      <c r="A49" s="3" t="inlineStr">
        <is>
          <t>Warrants</t>
        </is>
      </c>
    </row>
    <row r="50">
      <c r="A50" s="4" t="inlineStr">
        <is>
          <t>Share price</t>
        </is>
      </c>
      <c r="E50" s="8" t="n">
        <v>9.199999999999999</v>
      </c>
    </row>
    <row r="51">
      <c r="A51" s="4" t="inlineStr">
        <is>
          <t>Public Warrant</t>
        </is>
      </c>
    </row>
    <row r="52">
      <c r="A52" s="3" t="inlineStr">
        <is>
          <t>Warrants</t>
        </is>
      </c>
    </row>
    <row r="53">
      <c r="A53" s="4" t="inlineStr">
        <is>
          <t>Class of warrant right outstanding</t>
        </is>
      </c>
      <c r="C53" s="6" t="n">
        <v>5375000</v>
      </c>
      <c r="E53" s="6" t="n">
        <v>5375000</v>
      </c>
    </row>
    <row r="54">
      <c r="A54" s="4" t="inlineStr">
        <is>
          <t>Minimum threshold written notice period for redemption of public warrants</t>
        </is>
      </c>
      <c r="E54" s="4" t="inlineStr">
        <is>
          <t>30 days</t>
        </is>
      </c>
    </row>
    <row r="55">
      <c r="A55" s="4" t="inlineStr">
        <is>
          <t>Public Warrants exercisable term from the closing of the initial public offering</t>
        </is>
      </c>
      <c r="E55" s="4" t="inlineStr">
        <is>
          <t>12 months</t>
        </is>
      </c>
    </row>
    <row r="56">
      <c r="A56" s="4" t="inlineStr">
        <is>
          <t>Threshold period for filling registration statement after business combination</t>
        </is>
      </c>
      <c r="E56" s="4" t="inlineStr">
        <is>
          <t>20 days</t>
        </is>
      </c>
    </row>
    <row r="57">
      <c r="A57" s="4" t="inlineStr">
        <is>
          <t>Maximum Threshold Period For Registration Statement To Become Effective After Business Combination</t>
        </is>
      </c>
      <c r="E57" s="4" t="inlineStr">
        <is>
          <t>60 days</t>
        </is>
      </c>
    </row>
    <row r="58">
      <c r="A58" s="4" t="inlineStr">
        <is>
          <t>Private Placement Warrant</t>
        </is>
      </c>
    </row>
    <row r="59">
      <c r="A59" s="3" t="inlineStr">
        <is>
          <t>Warrants</t>
        </is>
      </c>
    </row>
    <row r="60">
      <c r="A60" s="4" t="inlineStr">
        <is>
          <t>Class of warrant right outstanding</t>
        </is>
      </c>
      <c r="E60" s="6" t="n">
        <v>31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HAREHOLDERS' EQUITY - Preference Shares (Details) - shares</t>
        </is>
      </c>
      <c r="B1" s="2" t="inlineStr">
        <is>
          <t>Mar. 31, 2021</t>
        </is>
      </c>
      <c r="C1" s="2" t="inlineStr">
        <is>
          <t>Dec. 31, 2020</t>
        </is>
      </c>
    </row>
    <row r="2">
      <c r="A2" s="3" t="inlineStr">
        <is>
          <t>SHAREHOLDERS' EQUITY</t>
        </is>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Ordinary Shares (Details) - USD ($)</t>
        </is>
      </c>
      <c r="B1" s="2" t="inlineStr">
        <is>
          <t>Dec. 31, 2020</t>
        </is>
      </c>
      <c r="C1" s="2" t="inlineStr">
        <is>
          <t>Aug. 20, 2020</t>
        </is>
      </c>
      <c r="D1" s="2" t="inlineStr">
        <is>
          <t>Sep. 30, 2020</t>
        </is>
      </c>
      <c r="E1" s="2" t="inlineStr">
        <is>
          <t>Dec. 31, 2020</t>
        </is>
      </c>
      <c r="F1" s="2" t="inlineStr">
        <is>
          <t>Mar. 31, 2021</t>
        </is>
      </c>
      <c r="G1" s="2" t="inlineStr">
        <is>
          <t>Jun. 26, 2020</t>
        </is>
      </c>
    </row>
    <row r="2">
      <c r="A2" s="4" t="inlineStr">
        <is>
          <t>Common stock, par value</t>
        </is>
      </c>
      <c r="F2" s="7" t="n">
        <v>0.0001</v>
      </c>
    </row>
    <row r="3">
      <c r="A3" s="4" t="inlineStr">
        <is>
          <t>Common stock, shares subject to forfeiture, as a percent of issued and outstanding shares (as a percent)</t>
        </is>
      </c>
      <c r="C3" s="4" t="inlineStr">
        <is>
          <t>20.00%</t>
        </is>
      </c>
      <c r="G3" s="4" t="inlineStr">
        <is>
          <t>20.00%</t>
        </is>
      </c>
    </row>
    <row r="4">
      <c r="A4" s="4" t="inlineStr">
        <is>
          <t>Class A ordinary shares, shares subject to possible redemption</t>
        </is>
      </c>
      <c r="B4" s="6" t="n">
        <v>18574269</v>
      </c>
      <c r="E4" s="6" t="n">
        <v>18574269</v>
      </c>
      <c r="F4" s="6" t="n">
        <v>17886418</v>
      </c>
    </row>
    <row r="5">
      <c r="A5" s="4" t="inlineStr">
        <is>
          <t>Class A ordinary shares</t>
        </is>
      </c>
    </row>
    <row r="6">
      <c r="A6" s="4" t="inlineStr">
        <is>
          <t>Common stock, shares authorized</t>
        </is>
      </c>
      <c r="B6" s="6" t="n">
        <v>400000000</v>
      </c>
      <c r="E6" s="6" t="n">
        <v>400000000</v>
      </c>
      <c r="F6" s="6" t="n">
        <v>400000000</v>
      </c>
    </row>
    <row r="7">
      <c r="A7" s="4" t="inlineStr">
        <is>
          <t>Common stock, par value</t>
        </is>
      </c>
      <c r="B7" s="7" t="n">
        <v>0.0001</v>
      </c>
      <c r="E7" s="7" t="n">
        <v>0.0001</v>
      </c>
      <c r="F7" s="7" t="n">
        <v>0.0001</v>
      </c>
    </row>
    <row r="8">
      <c r="A8" s="4" t="inlineStr">
        <is>
          <t>Common stock, shares issued</t>
        </is>
      </c>
      <c r="B8" s="6" t="n">
        <v>2925731</v>
      </c>
      <c r="E8" s="6" t="n">
        <v>2925731</v>
      </c>
      <c r="F8" s="6" t="n">
        <v>3613582</v>
      </c>
    </row>
    <row r="9">
      <c r="A9" s="4" t="inlineStr">
        <is>
          <t>Common stock, shares outstanding</t>
        </is>
      </c>
      <c r="B9" s="6" t="n">
        <v>2925731</v>
      </c>
      <c r="E9" s="6" t="n">
        <v>2925731</v>
      </c>
      <c r="F9" s="6" t="n">
        <v>3613582</v>
      </c>
    </row>
    <row r="10">
      <c r="A10" s="4" t="inlineStr">
        <is>
          <t>Common stock, shares outstanding, subject to possible redemption</t>
        </is>
      </c>
      <c r="B10" s="6" t="n">
        <v>21500000</v>
      </c>
      <c r="E10" s="6" t="n">
        <v>21500000</v>
      </c>
      <c r="F10" s="6" t="n">
        <v>21500000</v>
      </c>
    </row>
    <row r="11">
      <c r="A11" s="4" t="inlineStr">
        <is>
          <t>Common stock, shares issued, shares subject to possible redemption</t>
        </is>
      </c>
      <c r="B11" s="6" t="n">
        <v>21500000</v>
      </c>
      <c r="E11" s="6" t="n">
        <v>21500000</v>
      </c>
    </row>
    <row r="12">
      <c r="A12" s="4" t="inlineStr">
        <is>
          <t>Subject to forfeiture (in shares)</t>
        </is>
      </c>
      <c r="B12" s="6" t="n">
        <v>20364519</v>
      </c>
      <c r="E12" s="6" t="n">
        <v>20364519</v>
      </c>
    </row>
    <row r="13">
      <c r="A13" s="4" t="inlineStr">
        <is>
          <t>Class B ordinary shares</t>
        </is>
      </c>
    </row>
    <row r="14">
      <c r="A14" s="4" t="inlineStr">
        <is>
          <t>Common stock, shares authorized</t>
        </is>
      </c>
      <c r="B14" s="6" t="n">
        <v>10000000</v>
      </c>
      <c r="D14" s="6" t="n">
        <v>10000000</v>
      </c>
      <c r="E14" s="6" t="n">
        <v>10000000</v>
      </c>
      <c r="F14" s="6" t="n">
        <v>10000000</v>
      </c>
    </row>
    <row r="15">
      <c r="A15" s="4" t="inlineStr">
        <is>
          <t>Common stock, par value</t>
        </is>
      </c>
      <c r="B15" s="7" t="n">
        <v>0.0001</v>
      </c>
      <c r="D15" s="7" t="n">
        <v>0.0001</v>
      </c>
      <c r="E15" s="7" t="n">
        <v>0.0001</v>
      </c>
      <c r="F15" s="7" t="n">
        <v>0.0001</v>
      </c>
    </row>
    <row r="16">
      <c r="A16" s="4" t="inlineStr">
        <is>
          <t>Common stock, shares issued</t>
        </is>
      </c>
      <c r="B16" s="6" t="n">
        <v>5375000</v>
      </c>
      <c r="C16" s="6" t="n">
        <v>5750000</v>
      </c>
      <c r="E16" s="6" t="n">
        <v>5375000</v>
      </c>
      <c r="F16" s="6" t="n">
        <v>5375000</v>
      </c>
    </row>
    <row r="17">
      <c r="A17" s="4" t="inlineStr">
        <is>
          <t>Common stock, shares outstanding</t>
        </is>
      </c>
      <c r="B17" s="6" t="n">
        <v>5375000</v>
      </c>
      <c r="C17" s="6" t="n">
        <v>5750000</v>
      </c>
      <c r="E17" s="6" t="n">
        <v>5375000</v>
      </c>
      <c r="F17" s="6" t="n">
        <v>5375000</v>
      </c>
    </row>
    <row r="18">
      <c r="A18" s="4" t="inlineStr">
        <is>
          <t>Common Stock, Voting Rights</t>
        </is>
      </c>
      <c r="D18" s="4" t="inlineStr">
        <is>
          <t>one</t>
        </is>
      </c>
      <c r="E18" s="4" t="inlineStr">
        <is>
          <t>one</t>
        </is>
      </c>
    </row>
    <row r="19">
      <c r="A19" s="4" t="inlineStr">
        <is>
          <t>Subject to forfeiture (in shares)</t>
        </is>
      </c>
      <c r="C19" s="6" t="n">
        <v>750000</v>
      </c>
      <c r="G19" s="6" t="n">
        <v>750000</v>
      </c>
    </row>
    <row r="20">
      <c r="A20" s="4" t="inlineStr">
        <is>
          <t>Forfeiture of founder shares (in shares)</t>
        </is>
      </c>
      <c r="C20" s="6" t="n">
        <v>375000</v>
      </c>
    </row>
    <row r="21">
      <c r="A21" s="4" t="inlineStr">
        <is>
          <t>Forfeiture of founder shares</t>
        </is>
      </c>
      <c r="D21" s="5" t="n">
        <v>0</v>
      </c>
    </row>
    <row r="22">
      <c r="A22" s="4" t="inlineStr">
        <is>
          <t>Common stock, shares subject to forfeiture, as a percent of issued and outstanding shares (as a percent)</t>
        </is>
      </c>
      <c r="C22" s="4" t="inlineStr">
        <is>
          <t>20.00%</t>
        </is>
      </c>
    </row>
    <row r="23">
      <c r="A23" s="4" t="inlineStr">
        <is>
          <t>Conversion ratio of stock</t>
        </is>
      </c>
      <c r="B23" s="4" t="inlineStr">
        <is>
          <t>20.00%</t>
        </is>
      </c>
    </row>
    <row r="24">
      <c r="A24" s="4" t="inlineStr">
        <is>
          <t>Class B ordinary shares | Sponsor Loan</t>
        </is>
      </c>
    </row>
    <row r="25">
      <c r="A25" s="4" t="inlineStr">
        <is>
          <t>Forfeiture of founder shares (in shares)</t>
        </is>
      </c>
      <c r="C25" s="6" t="n">
        <v>37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Measured at Fair Value (Details) - USD ($)</t>
        </is>
      </c>
      <c r="B1" s="2" t="inlineStr">
        <is>
          <t>Mar. 31, 2021</t>
        </is>
      </c>
      <c r="C1" s="2" t="inlineStr">
        <is>
          <t>Dec. 31, 2020</t>
        </is>
      </c>
      <c r="D1" s="2" t="inlineStr">
        <is>
          <t>Jun. 23, 2020</t>
        </is>
      </c>
    </row>
    <row r="2">
      <c r="A2" s="4" t="inlineStr">
        <is>
          <t>Private Placement Warrant</t>
        </is>
      </c>
    </row>
    <row r="3">
      <c r="A3" s="3" t="inlineStr">
        <is>
          <t>Financial assets that are measured at fair value</t>
        </is>
      </c>
    </row>
    <row r="4">
      <c r="A4" s="4" t="inlineStr">
        <is>
          <t>Liabilities measured at fair value</t>
        </is>
      </c>
      <c r="C4" s="5" t="n">
        <v>6615000</v>
      </c>
    </row>
    <row r="5">
      <c r="A5" s="4" t="inlineStr">
        <is>
          <t>Public Warrant</t>
        </is>
      </c>
    </row>
    <row r="6">
      <c r="A6" s="3" t="inlineStr">
        <is>
          <t>Financial assets that are measured at fair value</t>
        </is>
      </c>
    </row>
    <row r="7">
      <c r="A7" s="4" t="inlineStr">
        <is>
          <t>Liabilities measured at fair value</t>
        </is>
      </c>
      <c r="C7" s="6" t="n">
        <v>11287500</v>
      </c>
    </row>
    <row r="8">
      <c r="A8" s="4" t="inlineStr">
        <is>
          <t>Level 1</t>
        </is>
      </c>
    </row>
    <row r="9">
      <c r="A9" s="3" t="inlineStr">
        <is>
          <t>Financial assets that are measured at fair value</t>
        </is>
      </c>
    </row>
    <row r="10">
      <c r="A10" s="4" t="inlineStr">
        <is>
          <t>Investments held in Trust Account</t>
        </is>
      </c>
      <c r="B10" s="5" t="n">
        <v>215096106</v>
      </c>
    </row>
    <row r="11">
      <c r="A11" s="4" t="inlineStr">
        <is>
          <t>Level 1 | Public Warrant</t>
        </is>
      </c>
    </row>
    <row r="12">
      <c r="A12" s="3" t="inlineStr">
        <is>
          <t>Financial assets that are measured at fair value</t>
        </is>
      </c>
    </row>
    <row r="13">
      <c r="A13" s="4" t="inlineStr">
        <is>
          <t>Liabilities measured at fair value</t>
        </is>
      </c>
      <c r="B13" s="6" t="n">
        <v>14297500</v>
      </c>
    </row>
    <row r="14">
      <c r="A14" s="4" t="inlineStr">
        <is>
          <t>Level 3</t>
        </is>
      </c>
    </row>
    <row r="15">
      <c r="A15" s="3" t="inlineStr">
        <is>
          <t>Financial assets that are measured at fair value</t>
        </is>
      </c>
    </row>
    <row r="16">
      <c r="A16" s="4" t="inlineStr">
        <is>
          <t>Liabilities measured at fair value</t>
        </is>
      </c>
      <c r="B16" s="6" t="n">
        <v>8379000</v>
      </c>
      <c r="C16" s="6" t="n">
        <v>6615000</v>
      </c>
      <c r="D16" s="5" t="n">
        <v>0</v>
      </c>
    </row>
    <row r="17">
      <c r="A17" s="4" t="inlineStr">
        <is>
          <t>Level 3 | Private Placement Warrant</t>
        </is>
      </c>
    </row>
    <row r="18">
      <c r="A18" s="3" t="inlineStr">
        <is>
          <t>Financial assets that are measured at fair value</t>
        </is>
      </c>
    </row>
    <row r="19">
      <c r="A19" s="4" t="inlineStr">
        <is>
          <t>Liabilities measured at fair value</t>
        </is>
      </c>
      <c r="B19" s="5" t="n">
        <v>8379000</v>
      </c>
    </row>
    <row r="20">
      <c r="A20" s="4" t="inlineStr">
        <is>
          <t>U.S. Treasury bills maturing on February 18, 2021</t>
        </is>
      </c>
    </row>
    <row r="21">
      <c r="A21" s="3" t="inlineStr">
        <is>
          <t>Financial assets that are measured at fair value</t>
        </is>
      </c>
    </row>
    <row r="22">
      <c r="A22" s="4" t="inlineStr">
        <is>
          <t>Investments held in Trust Account</t>
        </is>
      </c>
      <c r="C22" s="6" t="n">
        <v>215076225</v>
      </c>
    </row>
    <row r="23">
      <c r="A23" s="4" t="inlineStr">
        <is>
          <t>Recurring | Level 1</t>
        </is>
      </c>
    </row>
    <row r="24">
      <c r="A24" s="3" t="inlineStr">
        <is>
          <t>Financial assets that are measured at fair value</t>
        </is>
      </c>
    </row>
    <row r="25">
      <c r="A25" s="4" t="inlineStr">
        <is>
          <t>Investments held in Trust Account</t>
        </is>
      </c>
      <c r="C25" s="6" t="n">
        <v>215076225</v>
      </c>
    </row>
    <row r="26">
      <c r="A26" s="4" t="inlineStr">
        <is>
          <t>Recurring | Level 1 | Derivative warrant liabilities | Private Placement Warrant</t>
        </is>
      </c>
    </row>
    <row r="27">
      <c r="A27" s="3" t="inlineStr">
        <is>
          <t>Financial assets that are measured at fair value</t>
        </is>
      </c>
    </row>
    <row r="28">
      <c r="A28" s="4" t="inlineStr">
        <is>
          <t>Liabilities measured at fair value</t>
        </is>
      </c>
      <c r="C28" s="6" t="n">
        <v>0</v>
      </c>
    </row>
    <row r="29">
      <c r="A29" s="4" t="inlineStr">
        <is>
          <t>Recurring | Level 1 | Derivative warrant liabilities | Public Warrant</t>
        </is>
      </c>
    </row>
    <row r="30">
      <c r="A30" s="3" t="inlineStr">
        <is>
          <t>Financial assets that are measured at fair value</t>
        </is>
      </c>
    </row>
    <row r="31">
      <c r="A31" s="4" t="inlineStr">
        <is>
          <t>Liabilities measured at fair value</t>
        </is>
      </c>
      <c r="C31" s="6" t="n">
        <v>11287500</v>
      </c>
    </row>
    <row r="32">
      <c r="A32" s="4" t="inlineStr">
        <is>
          <t>Recurring | Level 2</t>
        </is>
      </c>
    </row>
    <row r="33">
      <c r="A33" s="3" t="inlineStr">
        <is>
          <t>Financial assets that are measured at fair value</t>
        </is>
      </c>
    </row>
    <row r="34">
      <c r="A34" s="4" t="inlineStr">
        <is>
          <t>Investments held in Trust Account</t>
        </is>
      </c>
      <c r="C34" s="6" t="n">
        <v>0</v>
      </c>
    </row>
    <row r="35">
      <c r="A35" s="4" t="inlineStr">
        <is>
          <t>Recurring | Level 2 | Derivative warrant liabilities | Private Placement Warrant</t>
        </is>
      </c>
    </row>
    <row r="36">
      <c r="A36" s="3" t="inlineStr">
        <is>
          <t>Financial assets that are measured at fair value</t>
        </is>
      </c>
    </row>
    <row r="37">
      <c r="A37" s="4" t="inlineStr">
        <is>
          <t>Liabilities measured at fair value</t>
        </is>
      </c>
      <c r="C37" s="6" t="n">
        <v>0</v>
      </c>
    </row>
    <row r="38">
      <c r="A38" s="4" t="inlineStr">
        <is>
          <t>Recurring | Level 2 | Derivative warrant liabilities | Public Warrant</t>
        </is>
      </c>
    </row>
    <row r="39">
      <c r="A39" s="3" t="inlineStr">
        <is>
          <t>Financial assets that are measured at fair value</t>
        </is>
      </c>
    </row>
    <row r="40">
      <c r="A40" s="4" t="inlineStr">
        <is>
          <t>Liabilities measured at fair value</t>
        </is>
      </c>
      <c r="C40" s="6" t="n">
        <v>0</v>
      </c>
    </row>
    <row r="41">
      <c r="A41" s="4" t="inlineStr">
        <is>
          <t>Recurring | Level 3</t>
        </is>
      </c>
    </row>
    <row r="42">
      <c r="A42" s="3" t="inlineStr">
        <is>
          <t>Financial assets that are measured at fair value</t>
        </is>
      </c>
    </row>
    <row r="43">
      <c r="A43" s="4" t="inlineStr">
        <is>
          <t>Investments held in Trust Account</t>
        </is>
      </c>
      <c r="C43" s="6" t="n">
        <v>0</v>
      </c>
    </row>
    <row r="44">
      <c r="A44" s="4" t="inlineStr">
        <is>
          <t>Recurring | Level 3 | Derivative warrant liabilities | Private Placement Warrant</t>
        </is>
      </c>
    </row>
    <row r="45">
      <c r="A45" s="3" t="inlineStr">
        <is>
          <t>Financial assets that are measured at fair value</t>
        </is>
      </c>
    </row>
    <row r="46">
      <c r="A46" s="4" t="inlineStr">
        <is>
          <t>Liabilities measured at fair value</t>
        </is>
      </c>
      <c r="C46" s="6" t="n">
        <v>6615000</v>
      </c>
    </row>
    <row r="47">
      <c r="A47" s="4" t="inlineStr">
        <is>
          <t>Recurring | Level 3 | Derivative warrant liabilities | Public Warrant</t>
        </is>
      </c>
    </row>
    <row r="48">
      <c r="A48" s="3" t="inlineStr">
        <is>
          <t>Financial assets that are measured at fair value</t>
        </is>
      </c>
    </row>
    <row r="49">
      <c r="A49" s="4" t="inlineStr">
        <is>
          <t>Liabilities measured at fair value</t>
        </is>
      </c>
      <c r="C49"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AIR VALUE MEASUREMENTS - Quantitative Information Regarding Level 3 Fair Value Measurements (Details) - $ / shares</t>
        </is>
      </c>
      <c r="B1" s="2" t="inlineStr">
        <is>
          <t>1 Months Ended</t>
        </is>
      </c>
      <c r="D1" s="2" t="inlineStr">
        <is>
          <t>3 Months Ended</t>
        </is>
      </c>
      <c r="E1" s="2" t="inlineStr">
        <is>
          <t>12 Months Ended</t>
        </is>
      </c>
    </row>
    <row r="2">
      <c r="B2" s="2" t="inlineStr">
        <is>
          <t>Dec. 31, 2020</t>
        </is>
      </c>
      <c r="C2" s="2" t="inlineStr">
        <is>
          <t>Aug. 31, 2020</t>
        </is>
      </c>
      <c r="D2" s="2" t="inlineStr">
        <is>
          <t>Mar. 31, 2021</t>
        </is>
      </c>
      <c r="E2" s="2" t="inlineStr">
        <is>
          <t>Dec. 31, 2020</t>
        </is>
      </c>
    </row>
    <row r="3">
      <c r="A3" s="3" t="inlineStr">
        <is>
          <t>Fair Value, Assets and Liabilities Measured on Recurring and Nonrecurring Basis [Line Items]</t>
        </is>
      </c>
    </row>
    <row r="4">
      <c r="A4" s="4" t="inlineStr">
        <is>
          <t>Volatility</t>
        </is>
      </c>
      <c r="D4" s="4" t="inlineStr">
        <is>
          <t>26.80%</t>
        </is>
      </c>
      <c r="E4" s="4" t="inlineStr">
        <is>
          <t>25.80%</t>
        </is>
      </c>
    </row>
    <row r="5">
      <c r="A5" s="4" t="inlineStr">
        <is>
          <t>Stock price</t>
        </is>
      </c>
      <c r="B5" s="8" t="n">
        <v>10.77</v>
      </c>
      <c r="D5" s="8" t="n">
        <v>11.59</v>
      </c>
      <c r="E5" s="8" t="n">
        <v>10.77</v>
      </c>
    </row>
    <row r="6">
      <c r="A6" s="4" t="inlineStr">
        <is>
          <t>Risk-free rate</t>
        </is>
      </c>
      <c r="D6" s="4" t="inlineStr">
        <is>
          <t>0.98%</t>
        </is>
      </c>
      <c r="E6" s="4" t="inlineStr">
        <is>
          <t>0.43%</t>
        </is>
      </c>
    </row>
    <row r="7">
      <c r="A7" s="4" t="inlineStr">
        <is>
          <t>Dividend yield</t>
        </is>
      </c>
      <c r="D7" s="4" t="inlineStr">
        <is>
          <t>0.00%</t>
        </is>
      </c>
      <c r="E7" s="4" t="inlineStr">
        <is>
          <t>0.00%</t>
        </is>
      </c>
    </row>
    <row r="8">
      <c r="A8" s="4" t="inlineStr">
        <is>
          <t>Level 3</t>
        </is>
      </c>
    </row>
    <row r="9">
      <c r="A9" s="3" t="inlineStr">
        <is>
          <t>Fair Value, Assets and Liabilities Measured on Recurring and Nonrecurring Basis [Line Items]</t>
        </is>
      </c>
    </row>
    <row r="10">
      <c r="A10" s="4" t="inlineStr">
        <is>
          <t>Volatility</t>
        </is>
      </c>
      <c r="B10" s="4" t="inlineStr">
        <is>
          <t>25.80%</t>
        </is>
      </c>
      <c r="C10" s="4" t="inlineStr">
        <is>
          <t>45.00%</t>
        </is>
      </c>
    </row>
    <row r="11">
      <c r="A11" s="4" t="inlineStr">
        <is>
          <t>Stock price</t>
        </is>
      </c>
      <c r="B11" s="8" t="n">
        <v>10.77</v>
      </c>
      <c r="E11" s="8" t="n">
        <v>10.77</v>
      </c>
    </row>
    <row r="12">
      <c r="A12" s="4" t="inlineStr">
        <is>
          <t>Risk-free rate</t>
        </is>
      </c>
      <c r="B12" s="4" t="inlineStr">
        <is>
          <t>0.43%</t>
        </is>
      </c>
      <c r="C12" s="4" t="inlineStr">
        <is>
          <t>0.35%</t>
        </is>
      </c>
    </row>
    <row r="13">
      <c r="A13" s="4" t="inlineStr">
        <is>
          <t>Dividend yield</t>
        </is>
      </c>
      <c r="B13" s="4" t="inlineStr">
        <is>
          <t>0.00%</t>
        </is>
      </c>
      <c r="C13" s="4" t="inlineStr">
        <is>
          <t>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 in Fair Value of Level 3 Fair Value Measurements (Details) - Level 3 - USD ($)</t>
        </is>
      </c>
      <c r="B1" s="2" t="inlineStr">
        <is>
          <t>3 Months Ended</t>
        </is>
      </c>
      <c r="C1" s="2" t="inlineStr">
        <is>
          <t>6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Level 3 Derivative warrant liabilities begin</t>
        </is>
      </c>
      <c r="B4" s="5" t="n">
        <v>6615000</v>
      </c>
      <c r="C4" s="5" t="n">
        <v>0</v>
      </c>
    </row>
    <row r="5">
      <c r="A5" s="4" t="inlineStr">
        <is>
          <t>Issuance of Public and Private Warrants</t>
        </is>
      </c>
      <c r="C5" s="6" t="n">
        <v>16197500</v>
      </c>
    </row>
    <row r="6">
      <c r="A6" s="4" t="inlineStr">
        <is>
          <t>Transfer to Level 1 measurement - Public Warrants</t>
        </is>
      </c>
      <c r="C6" s="6" t="n">
        <v>-10212500</v>
      </c>
    </row>
    <row r="7">
      <c r="A7" s="4" t="inlineStr">
        <is>
          <t>Change in fair value of derivative warrant liabilities</t>
        </is>
      </c>
      <c r="B7" s="6" t="n">
        <v>1764000</v>
      </c>
      <c r="C7" s="6" t="n">
        <v>630000</v>
      </c>
    </row>
    <row r="8">
      <c r="A8" s="4" t="inlineStr">
        <is>
          <t>Level 3 Derivative warrant liabilities end</t>
        </is>
      </c>
      <c r="B8" s="5" t="n">
        <v>8379000</v>
      </c>
      <c r="C8" s="5" t="n">
        <v>661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FAIR VALUE MEASUREMENTS - Additional Information (Details) - USD ($)</t>
        </is>
      </c>
      <c r="B1" s="2" t="inlineStr">
        <is>
          <t>3 Months Ended</t>
        </is>
      </c>
      <c r="C1" s="2" t="inlineStr">
        <is>
          <t>6 Months Ended</t>
        </is>
      </c>
    </row>
    <row r="2">
      <c r="B2" s="2" t="inlineStr">
        <is>
          <t>Mar. 31, 2021</t>
        </is>
      </c>
      <c r="C2" s="2" t="inlineStr">
        <is>
          <t>Dec. 31, 2020</t>
        </is>
      </c>
    </row>
    <row r="3">
      <c r="A3" s="3" t="inlineStr">
        <is>
          <t>FAIR VALUE MEASUREMENTS</t>
        </is>
      </c>
    </row>
    <row r="4">
      <c r="A4" s="4" t="inlineStr">
        <is>
          <t>Fair Value Adjustment of Warrants</t>
        </is>
      </c>
      <c r="B4" s="5" t="n">
        <v>4774000</v>
      </c>
      <c r="C4" s="5" t="n">
        <v>170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s>
  <sheetData>
    <row r="1">
      <c r="A1" s="1" t="inlineStr">
        <is>
          <t>STATEMENT OF OPERATIONS - USD ($)</t>
        </is>
      </c>
      <c r="B1" s="2" t="inlineStr">
        <is>
          <t>3 Months Ended</t>
        </is>
      </c>
      <c r="D1" s="2" t="inlineStr">
        <is>
          <t>6 Months Ended</t>
        </is>
      </c>
    </row>
    <row r="2">
      <c r="B2" s="2" t="inlineStr">
        <is>
          <t>Mar. 31, 2021</t>
        </is>
      </c>
      <c r="C2" s="2" t="inlineStr">
        <is>
          <t>Sep. 30, 2020</t>
        </is>
      </c>
      <c r="D2" s="2" t="inlineStr">
        <is>
          <t>Dec. 31, 2020</t>
        </is>
      </c>
    </row>
    <row r="3">
      <c r="A3" s="4" t="inlineStr">
        <is>
          <t>General and administrative expenses</t>
        </is>
      </c>
      <c r="B3" s="5" t="n">
        <v>340824</v>
      </c>
      <c r="D3" s="5" t="n">
        <v>340824</v>
      </c>
    </row>
    <row r="4">
      <c r="A4" s="4" t="inlineStr">
        <is>
          <t>Administrative expenses - related party</t>
        </is>
      </c>
      <c r="B4" s="6" t="n">
        <v>40000</v>
      </c>
      <c r="C4" s="5" t="n">
        <v>30000</v>
      </c>
      <c r="D4" s="6" t="n">
        <v>40000</v>
      </c>
    </row>
    <row r="5">
      <c r="A5" s="4" t="inlineStr">
        <is>
          <t>Loss from operations</t>
        </is>
      </c>
      <c r="B5" s="6" t="n">
        <v>-380824</v>
      </c>
      <c r="C5" s="6" t="n">
        <v>-201002</v>
      </c>
      <c r="D5" s="6" t="n">
        <v>-380824</v>
      </c>
    </row>
    <row r="6">
      <c r="A6" s="3" t="inlineStr">
        <is>
          <t>Other income (expenses)</t>
        </is>
      </c>
    </row>
    <row r="7">
      <c r="A7" s="4" t="inlineStr">
        <is>
          <t>Change in fair value of derivative warrant liabilities</t>
        </is>
      </c>
      <c r="B7" s="6" t="n">
        <v>-1705000</v>
      </c>
      <c r="D7" s="6" t="n">
        <v>-1705000</v>
      </c>
    </row>
    <row r="8">
      <c r="A8" s="4" t="inlineStr">
        <is>
          <t>Change in fair value of derivative warrant liabilities</t>
        </is>
      </c>
      <c r="B8" s="6" t="n">
        <v>-4774000</v>
      </c>
      <c r="D8" s="6" t="n">
        <v>-1705000</v>
      </c>
    </row>
    <row r="9">
      <c r="A9" s="4" t="inlineStr">
        <is>
          <t>Offering costs associated with derivative warrant liabilities</t>
        </is>
      </c>
      <c r="B9" s="6" t="n">
        <v>-601960</v>
      </c>
      <c r="C9" s="6" t="n">
        <v>-601960</v>
      </c>
      <c r="D9" s="6" t="n">
        <v>-601960</v>
      </c>
    </row>
    <row r="10">
      <c r="A10" s="4" t="inlineStr">
        <is>
          <t>Net gain from investments held in Trust Account</t>
        </is>
      </c>
      <c r="B10" s="6" t="n">
        <v>19881</v>
      </c>
      <c r="C10" s="6" t="n">
        <v>9978</v>
      </c>
      <c r="D10" s="6" t="n">
        <v>76225</v>
      </c>
    </row>
    <row r="11">
      <c r="A11" s="4" t="inlineStr">
        <is>
          <t>Net loss</t>
        </is>
      </c>
      <c r="B11" s="5" t="n">
        <v>-6878504</v>
      </c>
      <c r="C11" s="5" t="n">
        <v>-792984</v>
      </c>
      <c r="D11" s="5" t="n">
        <v>-2611559</v>
      </c>
    </row>
    <row r="12">
      <c r="A12" s="4" t="inlineStr">
        <is>
          <t>Class A ordinary shares</t>
        </is>
      </c>
    </row>
    <row r="13">
      <c r="A13" s="3" t="inlineStr">
        <is>
          <t>Other income (expenses)</t>
        </is>
      </c>
    </row>
    <row r="14">
      <c r="A14" s="4" t="inlineStr">
        <is>
          <t>Basic and diluted weighted average shares outstanding</t>
        </is>
      </c>
      <c r="B14" s="6" t="n">
        <v>21500000</v>
      </c>
      <c r="C14" s="6" t="n">
        <v>21500000</v>
      </c>
      <c r="D14" s="6" t="n">
        <v>21500000</v>
      </c>
    </row>
    <row r="15">
      <c r="A15" s="4" t="inlineStr">
        <is>
          <t>Basic and diluted net income (loss) per share</t>
        </is>
      </c>
      <c r="B15" s="5" t="n">
        <v>0</v>
      </c>
      <c r="C15" s="5" t="n">
        <v>0</v>
      </c>
      <c r="D15" s="5" t="n">
        <v>0</v>
      </c>
    </row>
    <row r="16">
      <c r="A16" s="4" t="inlineStr">
        <is>
          <t>Class B ordinary shares</t>
        </is>
      </c>
    </row>
    <row r="17">
      <c r="A17" s="3" t="inlineStr">
        <is>
          <t>Other income (expenses)</t>
        </is>
      </c>
    </row>
    <row r="18">
      <c r="A18" s="4" t="inlineStr">
        <is>
          <t>Basic and diluted weighted average shares outstanding</t>
        </is>
      </c>
      <c r="B18" s="6" t="n">
        <v>5265873</v>
      </c>
      <c r="C18" s="6" t="n">
        <v>5162280</v>
      </c>
      <c r="D18" s="6" t="n">
        <v>5265873</v>
      </c>
    </row>
    <row r="19">
      <c r="A19" s="4" t="inlineStr">
        <is>
          <t>Basic and diluted net income (loss) per share</t>
        </is>
      </c>
      <c r="B19" s="8" t="n">
        <v>-0.51</v>
      </c>
      <c r="C19" s="8" t="n">
        <v>-0.16</v>
      </c>
      <c r="D19" s="8" t="n">
        <v>-0.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Quarterly Financial Information (Unaudited) - Balance Sheet (Details) - USD ($)</t>
        </is>
      </c>
      <c r="B1" s="2" t="inlineStr">
        <is>
          <t>Mar. 31, 2021</t>
        </is>
      </c>
      <c r="C1" s="2" t="inlineStr">
        <is>
          <t>Dec. 31, 2020</t>
        </is>
      </c>
      <c r="D1" s="2" t="inlineStr">
        <is>
          <t>Sep. 30, 2020</t>
        </is>
      </c>
      <c r="E1" s="2" t="inlineStr">
        <is>
          <t>Aug. 20, 2020</t>
        </is>
      </c>
      <c r="F1" s="2" t="inlineStr">
        <is>
          <t>Jun. 23, 2020</t>
        </is>
      </c>
    </row>
    <row r="2">
      <c r="A2" s="3" t="inlineStr">
        <is>
          <t>BALANCE SHEET</t>
        </is>
      </c>
    </row>
    <row r="3">
      <c r="A3" s="4" t="inlineStr">
        <is>
          <t>Total assets</t>
        </is>
      </c>
      <c r="B3" s="5" t="n">
        <v>215892964</v>
      </c>
      <c r="C3" s="5" t="n">
        <v>216310399</v>
      </c>
      <c r="D3" s="5" t="n">
        <v>216445723</v>
      </c>
    </row>
    <row r="4">
      <c r="A4" s="3" t="inlineStr">
        <is>
          <t>Liabilities and Shareholder's Equity</t>
        </is>
      </c>
    </row>
    <row r="5">
      <c r="A5" s="4" t="inlineStr">
        <is>
          <t>Total current liabilities</t>
        </is>
      </c>
      <c r="B5" s="6" t="n">
        <v>1827276</v>
      </c>
      <c r="C5" s="6" t="n">
        <v>140207</v>
      </c>
      <c r="D5" s="6" t="n">
        <v>161956</v>
      </c>
    </row>
    <row r="6">
      <c r="A6" s="4" t="inlineStr">
        <is>
          <t>Deferred legal fees</t>
        </is>
      </c>
      <c r="C6" s="6" t="n">
        <v>0</v>
      </c>
      <c r="D6" s="6" t="n">
        <v>0</v>
      </c>
    </row>
    <row r="7">
      <c r="A7" s="4" t="inlineStr">
        <is>
          <t>Deferred underwriting commissions</t>
        </is>
      </c>
      <c r="B7" s="6" t="n">
        <v>7525000</v>
      </c>
      <c r="C7" s="6" t="n">
        <v>7525000</v>
      </c>
      <c r="D7" s="6" t="n">
        <v>7525000</v>
      </c>
      <c r="E7" s="5" t="n">
        <v>7500000</v>
      </c>
    </row>
    <row r="8">
      <c r="A8" s="4" t="inlineStr">
        <is>
          <t>Derivative warrant liabilities</t>
        </is>
      </c>
      <c r="B8" s="6" t="n">
        <v>22676500</v>
      </c>
      <c r="C8" s="6" t="n">
        <v>17902500</v>
      </c>
      <c r="D8" s="6" t="n">
        <v>16197500</v>
      </c>
    </row>
    <row r="9">
      <c r="A9" s="4" t="inlineStr">
        <is>
          <t>Total liabilities</t>
        </is>
      </c>
      <c r="B9" s="6" t="n">
        <v>32028776</v>
      </c>
      <c r="C9" s="6" t="n">
        <v>25567707</v>
      </c>
      <c r="D9" s="6" t="n">
        <v>23884456</v>
      </c>
    </row>
    <row r="10">
      <c r="A10" s="4" t="inlineStr">
        <is>
          <t>Class A ordinary shares, $0.0001 par value; shares subject to possible redemption</t>
        </is>
      </c>
      <c r="B10" s="6" t="n">
        <v>178864180</v>
      </c>
      <c r="C10" s="6" t="n">
        <v>185742690</v>
      </c>
    </row>
    <row r="11">
      <c r="A11" s="3" t="inlineStr">
        <is>
          <t>Shareholders' equity</t>
        </is>
      </c>
    </row>
    <row r="12">
      <c r="A12" s="4" t="inlineStr">
        <is>
          <t>Preference shares - $0.0001 par value</t>
        </is>
      </c>
      <c r="C12" s="6" t="n">
        <v>0</v>
      </c>
      <c r="D12" s="6" t="n">
        <v>0</v>
      </c>
    </row>
    <row r="13">
      <c r="A13" s="4" t="inlineStr">
        <is>
          <t>Additional paid-in capital</t>
        </is>
      </c>
      <c r="B13" s="6" t="n">
        <v>14489172</v>
      </c>
      <c r="C13" s="6" t="n">
        <v>7610730</v>
      </c>
      <c r="D13" s="6" t="n">
        <v>5792179</v>
      </c>
    </row>
    <row r="14">
      <c r="A14" s="4" t="inlineStr">
        <is>
          <t>Accumulated deficit</t>
        </is>
      </c>
      <c r="B14" s="6" t="n">
        <v>-9490063</v>
      </c>
      <c r="C14" s="6" t="n">
        <v>-2611559</v>
      </c>
      <c r="D14" s="6" t="n">
        <v>-792984</v>
      </c>
    </row>
    <row r="15">
      <c r="A15" s="4" t="inlineStr">
        <is>
          <t>Total shareholders' equity</t>
        </is>
      </c>
      <c r="B15" s="6" t="n">
        <v>5000008</v>
      </c>
      <c r="C15" s="6" t="n">
        <v>5000002</v>
      </c>
      <c r="D15" s="6" t="n">
        <v>5000007</v>
      </c>
      <c r="F15" s="5" t="n">
        <v>0</v>
      </c>
    </row>
    <row r="16">
      <c r="A16" s="4" t="inlineStr">
        <is>
          <t>Total Liabilities and Shareholders' Equity</t>
        </is>
      </c>
      <c r="B16" s="5" t="n">
        <v>215892964</v>
      </c>
      <c r="C16" s="5" t="n">
        <v>216310399</v>
      </c>
      <c r="D16" s="6" t="n">
        <v>216445723</v>
      </c>
    </row>
    <row r="17">
      <c r="A17" s="4" t="inlineStr">
        <is>
          <t>Class A ordinary shares, par value</t>
        </is>
      </c>
      <c r="B17" s="7" t="n">
        <v>0.0001</v>
      </c>
      <c r="C17" s="7" t="n">
        <v>0.0001</v>
      </c>
    </row>
    <row r="18">
      <c r="A18" s="4" t="inlineStr">
        <is>
          <t>Preferred stock, par value</t>
        </is>
      </c>
      <c r="B18" s="10" t="n">
        <v>0.0001</v>
      </c>
      <c r="C18" s="7" t="n">
        <v>0.0001</v>
      </c>
    </row>
    <row r="19">
      <c r="A19" s="4" t="inlineStr">
        <is>
          <t>Common shares, par value (in dollars per share)</t>
        </is>
      </c>
      <c r="B19" s="7" t="n">
        <v>0.0001</v>
      </c>
    </row>
    <row r="20">
      <c r="A20" s="4" t="inlineStr">
        <is>
          <t>Class A ordinary shares</t>
        </is>
      </c>
    </row>
    <row r="21">
      <c r="A21" s="3" t="inlineStr">
        <is>
          <t>Liabilities and Shareholder's Equity</t>
        </is>
      </c>
    </row>
    <row r="22">
      <c r="A22" s="4" t="inlineStr">
        <is>
          <t>Class A ordinary shares, $0.0001 par value; shares subject to possible redemption</t>
        </is>
      </c>
      <c r="D22" s="6" t="n">
        <v>187561260</v>
      </c>
    </row>
    <row r="23">
      <c r="A23" s="3" t="inlineStr">
        <is>
          <t>Shareholders' equity</t>
        </is>
      </c>
    </row>
    <row r="24">
      <c r="A24" s="4" t="inlineStr">
        <is>
          <t>Common stock</t>
        </is>
      </c>
      <c r="B24" s="5" t="n">
        <v>361</v>
      </c>
      <c r="C24" s="5" t="n">
        <v>293</v>
      </c>
      <c r="D24" s="6" t="n">
        <v>274</v>
      </c>
    </row>
    <row r="25">
      <c r="A25" s="4" t="inlineStr">
        <is>
          <t>Common shares, par value (in dollars per share)</t>
        </is>
      </c>
      <c r="B25" s="7" t="n">
        <v>0.0001</v>
      </c>
      <c r="C25" s="7" t="n">
        <v>0.0001</v>
      </c>
    </row>
    <row r="26">
      <c r="A26" s="4" t="inlineStr">
        <is>
          <t>Class B ordinary shares</t>
        </is>
      </c>
    </row>
    <row r="27">
      <c r="A27" s="3" t="inlineStr">
        <is>
          <t>Shareholders' equity</t>
        </is>
      </c>
    </row>
    <row r="28">
      <c r="A28" s="4" t="inlineStr">
        <is>
          <t>Common stock</t>
        </is>
      </c>
      <c r="B28" s="5" t="n">
        <v>538</v>
      </c>
      <c r="C28" s="5" t="n">
        <v>538</v>
      </c>
      <c r="D28" s="5" t="n">
        <v>538</v>
      </c>
    </row>
    <row r="29">
      <c r="A29" s="4" t="inlineStr">
        <is>
          <t>Additional paid-in capital</t>
        </is>
      </c>
      <c r="B29" s="5" t="n">
        <v>14489172</v>
      </c>
      <c r="C29" s="5" t="n">
        <v>7610730</v>
      </c>
    </row>
    <row r="30">
      <c r="A30" s="4" t="inlineStr">
        <is>
          <t>Common shares, par value (in dollars per share)</t>
        </is>
      </c>
      <c r="B30" s="7" t="n">
        <v>0.0001</v>
      </c>
      <c r="C30" s="7" t="n">
        <v>0.0001</v>
      </c>
      <c r="D30" s="7" t="n">
        <v>0.0001</v>
      </c>
    </row>
    <row r="31">
      <c r="A31" s="4" t="inlineStr">
        <is>
          <t>As Previously Reported</t>
        </is>
      </c>
    </row>
    <row r="32">
      <c r="A32" s="3" t="inlineStr">
        <is>
          <t>BALANCE SHEET</t>
        </is>
      </c>
    </row>
    <row r="33">
      <c r="A33" s="4" t="inlineStr">
        <is>
          <t>Total assets</t>
        </is>
      </c>
      <c r="C33" s="5" t="n">
        <v>216310399</v>
      </c>
      <c r="D33" s="5" t="n">
        <v>216445723</v>
      </c>
    </row>
    <row r="34">
      <c r="A34" s="3" t="inlineStr">
        <is>
          <t>Liabilities and Shareholder's Equity</t>
        </is>
      </c>
    </row>
    <row r="35">
      <c r="A35" s="4" t="inlineStr">
        <is>
          <t>Total current liabilities</t>
        </is>
      </c>
      <c r="C35" s="6" t="n">
        <v>140207</v>
      </c>
      <c r="D35" s="6" t="n">
        <v>161956</v>
      </c>
    </row>
    <row r="36">
      <c r="A36" s="4" t="inlineStr">
        <is>
          <t>Deferred legal fees</t>
        </is>
      </c>
      <c r="C36" s="6" t="n">
        <v>0</v>
      </c>
      <c r="D36" s="6" t="n">
        <v>0</v>
      </c>
    </row>
    <row r="37">
      <c r="A37" s="4" t="inlineStr">
        <is>
          <t>Deferred underwriting commissions</t>
        </is>
      </c>
      <c r="C37" s="6" t="n">
        <v>7525000</v>
      </c>
      <c r="D37" s="6" t="n">
        <v>7525000</v>
      </c>
    </row>
    <row r="38">
      <c r="A38" s="4" t="inlineStr">
        <is>
          <t>Derivative warrant liabilities</t>
        </is>
      </c>
      <c r="C38" s="6" t="n">
        <v>0</v>
      </c>
      <c r="D38" s="6" t="n">
        <v>0</v>
      </c>
    </row>
    <row r="39">
      <c r="A39" s="4" t="inlineStr">
        <is>
          <t>Total liabilities</t>
        </is>
      </c>
      <c r="C39" s="6" t="n">
        <v>7665207</v>
      </c>
      <c r="D39" s="6" t="n">
        <v>7686956</v>
      </c>
    </row>
    <row r="40">
      <c r="A40" s="4" t="inlineStr">
        <is>
          <t>Class A ordinary shares, $0.0001 par value; shares subject to possible redemption</t>
        </is>
      </c>
      <c r="C40" s="6" t="n">
        <v>203645190</v>
      </c>
    </row>
    <row r="41">
      <c r="A41" s="3" t="inlineStr">
        <is>
          <t>Shareholders' equity</t>
        </is>
      </c>
    </row>
    <row r="42">
      <c r="A42" s="4" t="inlineStr">
        <is>
          <t>Preference shares - $0.0001 par value</t>
        </is>
      </c>
      <c r="C42" s="6" t="n">
        <v>0</v>
      </c>
      <c r="D42" s="6" t="n">
        <v>0</v>
      </c>
    </row>
    <row r="43">
      <c r="A43" s="4" t="inlineStr">
        <is>
          <t>Additional paid-in capital</t>
        </is>
      </c>
      <c r="C43" s="6" t="n">
        <v>5303949</v>
      </c>
      <c r="D43" s="6" t="n">
        <v>5190381</v>
      </c>
    </row>
    <row r="44">
      <c r="A44" s="4" t="inlineStr">
        <is>
          <t>Accumulated deficit</t>
        </is>
      </c>
      <c r="C44" s="6" t="n">
        <v>-304599</v>
      </c>
      <c r="D44" s="6" t="n">
        <v>-191024</v>
      </c>
    </row>
    <row r="45">
      <c r="A45" s="4" t="inlineStr">
        <is>
          <t>Total shareholders' equity</t>
        </is>
      </c>
      <c r="C45" s="6" t="n">
        <v>5000002</v>
      </c>
      <c r="D45" s="6" t="n">
        <v>5000007</v>
      </c>
    </row>
    <row r="46">
      <c r="A46" s="4" t="inlineStr">
        <is>
          <t>Total Liabilities and Shareholders' Equity</t>
        </is>
      </c>
      <c r="C46" s="5" t="n">
        <v>216310399</v>
      </c>
      <c r="D46" s="5" t="n">
        <v>216445723</v>
      </c>
    </row>
    <row r="47">
      <c r="A47" s="4" t="inlineStr">
        <is>
          <t>Preferred stock, par value</t>
        </is>
      </c>
      <c r="C47" s="7" t="n">
        <v>0.0001</v>
      </c>
      <c r="D47" s="7" t="n">
        <v>0.0001</v>
      </c>
    </row>
    <row r="48">
      <c r="A48" s="4" t="inlineStr">
        <is>
          <t>As Previously Reported | Class A ordinary shares</t>
        </is>
      </c>
    </row>
    <row r="49">
      <c r="A49" s="3" t="inlineStr">
        <is>
          <t>Liabilities and Shareholder's Equity</t>
        </is>
      </c>
    </row>
    <row r="50">
      <c r="A50" s="4" t="inlineStr">
        <is>
          <t>Class A ordinary shares, $0.0001 par value; shares subject to possible redemption</t>
        </is>
      </c>
      <c r="D50" s="5" t="n">
        <v>203758760</v>
      </c>
    </row>
    <row r="51">
      <c r="A51" s="3" t="inlineStr">
        <is>
          <t>Shareholders' equity</t>
        </is>
      </c>
    </row>
    <row r="52">
      <c r="A52" s="4" t="inlineStr">
        <is>
          <t>Common stock</t>
        </is>
      </c>
      <c r="C52" s="5" t="n">
        <v>114</v>
      </c>
      <c r="D52" s="5" t="n">
        <v>112</v>
      </c>
    </row>
    <row r="53">
      <c r="A53" s="4" t="inlineStr">
        <is>
          <t>Class A ordinary shares, par value</t>
        </is>
      </c>
      <c r="C53" s="7" t="n">
        <v>0.0001</v>
      </c>
      <c r="D53" s="7" t="n">
        <v>0.0001</v>
      </c>
    </row>
    <row r="54">
      <c r="A54" s="4" t="inlineStr">
        <is>
          <t>Common shares, par value (in dollars per share)</t>
        </is>
      </c>
      <c r="C54" s="7" t="n">
        <v>0.0001</v>
      </c>
      <c r="D54" s="7" t="n">
        <v>0.0001</v>
      </c>
    </row>
    <row r="55">
      <c r="A55" s="4" t="inlineStr">
        <is>
          <t>As Previously Reported | Class B ordinary shares</t>
        </is>
      </c>
    </row>
    <row r="56">
      <c r="A56" s="3" t="inlineStr">
        <is>
          <t>Shareholders' equity</t>
        </is>
      </c>
    </row>
    <row r="57">
      <c r="A57" s="4" t="inlineStr">
        <is>
          <t>Common stock</t>
        </is>
      </c>
      <c r="C57" s="5" t="n">
        <v>538</v>
      </c>
      <c r="D57" s="5" t="n">
        <v>538</v>
      </c>
    </row>
    <row r="58">
      <c r="A58" s="4" t="inlineStr">
        <is>
          <t>Common shares, par value (in dollars per share)</t>
        </is>
      </c>
      <c r="C58" s="7" t="n">
        <v>0.0001</v>
      </c>
      <c r="D58" s="7" t="n">
        <v>0.0001</v>
      </c>
    </row>
    <row r="59">
      <c r="A59" s="4" t="inlineStr">
        <is>
          <t>Restatement Adjustment</t>
        </is>
      </c>
    </row>
    <row r="60">
      <c r="A60" s="3" t="inlineStr">
        <is>
          <t>BALANCE SHEET</t>
        </is>
      </c>
    </row>
    <row r="61">
      <c r="A61" s="4" t="inlineStr">
        <is>
          <t>Total assets</t>
        </is>
      </c>
      <c r="C61" s="5" t="n">
        <v>0</v>
      </c>
      <c r="D61" s="5" t="n">
        <v>0</v>
      </c>
    </row>
    <row r="62">
      <c r="A62" s="3" t="inlineStr">
        <is>
          <t>Liabilities and Shareholder's Equity</t>
        </is>
      </c>
    </row>
    <row r="63">
      <c r="A63" s="4" t="inlineStr">
        <is>
          <t>Total current liabilities</t>
        </is>
      </c>
      <c r="C63" s="6" t="n">
        <v>0</v>
      </c>
      <c r="D63" s="6" t="n">
        <v>0</v>
      </c>
    </row>
    <row r="64">
      <c r="A64" s="4" t="inlineStr">
        <is>
          <t>Deferred legal fees</t>
        </is>
      </c>
      <c r="C64" s="6" t="n">
        <v>0</v>
      </c>
      <c r="D64" s="6" t="n">
        <v>0</v>
      </c>
    </row>
    <row r="65">
      <c r="A65" s="4" t="inlineStr">
        <is>
          <t>Deferred underwriting commissions</t>
        </is>
      </c>
      <c r="C65" s="6" t="n">
        <v>0</v>
      </c>
      <c r="D65" s="6" t="n">
        <v>0</v>
      </c>
    </row>
    <row r="66">
      <c r="A66" s="4" t="inlineStr">
        <is>
          <t>Derivative warrant liabilities</t>
        </is>
      </c>
      <c r="C66" s="6" t="n">
        <v>17902500</v>
      </c>
      <c r="D66" s="6" t="n">
        <v>16197500</v>
      </c>
    </row>
    <row r="67">
      <c r="A67" s="4" t="inlineStr">
        <is>
          <t>Total liabilities</t>
        </is>
      </c>
      <c r="C67" s="6" t="n">
        <v>17902500</v>
      </c>
      <c r="D67" s="6" t="n">
        <v>16197500</v>
      </c>
    </row>
    <row r="68">
      <c r="A68" s="4" t="inlineStr">
        <is>
          <t>Class A ordinary shares, $0.0001 par value; shares subject to possible redemption</t>
        </is>
      </c>
      <c r="C68" s="6" t="n">
        <v>-17902500</v>
      </c>
    </row>
    <row r="69">
      <c r="A69" s="3" t="inlineStr">
        <is>
          <t>Shareholders' equity</t>
        </is>
      </c>
    </row>
    <row r="70">
      <c r="A70" s="4" t="inlineStr">
        <is>
          <t>Preference shares - $0.0001 par value</t>
        </is>
      </c>
      <c r="C70" s="6" t="n">
        <v>0</v>
      </c>
      <c r="D70" s="6" t="n">
        <v>0</v>
      </c>
    </row>
    <row r="71">
      <c r="A71" s="4" t="inlineStr">
        <is>
          <t>Additional paid-in capital</t>
        </is>
      </c>
      <c r="C71" s="6" t="n">
        <v>2306781</v>
      </c>
      <c r="D71" s="6" t="n">
        <v>601798</v>
      </c>
    </row>
    <row r="72">
      <c r="A72" s="4" t="inlineStr">
        <is>
          <t>Accumulated deficit</t>
        </is>
      </c>
      <c r="C72" s="6" t="n">
        <v>-2306960</v>
      </c>
      <c r="D72" s="6" t="n">
        <v>-601960</v>
      </c>
    </row>
    <row r="73">
      <c r="A73" s="4" t="inlineStr">
        <is>
          <t>Total shareholders' equity</t>
        </is>
      </c>
      <c r="C73" s="6" t="n">
        <v>0</v>
      </c>
      <c r="D73" s="6" t="n">
        <v>0</v>
      </c>
    </row>
    <row r="74">
      <c r="A74" s="4" t="inlineStr">
        <is>
          <t>Total Liabilities and Shareholders' Equity</t>
        </is>
      </c>
      <c r="C74" s="6" t="n">
        <v>0</v>
      </c>
      <c r="D74" s="6" t="n">
        <v>0</v>
      </c>
    </row>
    <row r="75">
      <c r="A75" s="4" t="inlineStr">
        <is>
          <t>Restatement Adjustment | Class A ordinary shares</t>
        </is>
      </c>
    </row>
    <row r="76">
      <c r="A76" s="3" t="inlineStr">
        <is>
          <t>Liabilities and Shareholder's Equity</t>
        </is>
      </c>
    </row>
    <row r="77">
      <c r="A77" s="4" t="inlineStr">
        <is>
          <t>Class A ordinary shares, $0.0001 par value; shares subject to possible redemption</t>
        </is>
      </c>
      <c r="D77" s="6" t="n">
        <v>-16197500</v>
      </c>
    </row>
    <row r="78">
      <c r="A78" s="3" t="inlineStr">
        <is>
          <t>Shareholders' equity</t>
        </is>
      </c>
    </row>
    <row r="79">
      <c r="A79" s="4" t="inlineStr">
        <is>
          <t>Common stock</t>
        </is>
      </c>
      <c r="C79" s="6" t="n">
        <v>179</v>
      </c>
      <c r="D79" s="6" t="n">
        <v>162</v>
      </c>
    </row>
    <row r="80">
      <c r="A80" s="4" t="inlineStr">
        <is>
          <t>Restatement Adjustment | Class B ordinary shares</t>
        </is>
      </c>
    </row>
    <row r="81">
      <c r="A81" s="3" t="inlineStr">
        <is>
          <t>Shareholders' equity</t>
        </is>
      </c>
    </row>
    <row r="82">
      <c r="A82" s="4" t="inlineStr">
        <is>
          <t>Common stock</t>
        </is>
      </c>
      <c r="C82" s="5" t="n">
        <v>0</v>
      </c>
      <c r="D82"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Quarterly Financial Information (Unaudited) - Condensed Statement of Operations (Details) - USD ($)</t>
        </is>
      </c>
      <c r="B1" s="2" t="inlineStr">
        <is>
          <t>3 Months Ended</t>
        </is>
      </c>
      <c r="D1" s="2" t="inlineStr">
        <is>
          <t>6 Months Ended</t>
        </is>
      </c>
    </row>
    <row r="2">
      <c r="B2" s="2" t="inlineStr">
        <is>
          <t>Mar. 31, 2021</t>
        </is>
      </c>
      <c r="C2" s="2" t="inlineStr">
        <is>
          <t>Sep. 30, 2020</t>
        </is>
      </c>
      <c r="D2" s="2" t="inlineStr">
        <is>
          <t>Dec. 31, 2020</t>
        </is>
      </c>
    </row>
    <row r="3">
      <c r="A3" s="3" t="inlineStr">
        <is>
          <t>STATEMENT OF OPERATIONS</t>
        </is>
      </c>
    </row>
    <row r="4">
      <c r="A4" s="4" t="inlineStr">
        <is>
          <t>Loss from operations</t>
        </is>
      </c>
      <c r="B4" s="5" t="n">
        <v>-380824</v>
      </c>
      <c r="C4" s="5" t="n">
        <v>-201002</v>
      </c>
      <c r="D4" s="5" t="n">
        <v>-380824</v>
      </c>
    </row>
    <row r="5">
      <c r="A5" s="3" t="inlineStr">
        <is>
          <t>Other income (expenses)</t>
        </is>
      </c>
    </row>
    <row r="6">
      <c r="A6" s="4" t="inlineStr">
        <is>
          <t>Change in fair value of derivative warrant liabilities</t>
        </is>
      </c>
      <c r="B6" s="6" t="n">
        <v>-4774000</v>
      </c>
      <c r="D6" s="6" t="n">
        <v>-1705000</v>
      </c>
    </row>
    <row r="7">
      <c r="A7" s="4" t="inlineStr">
        <is>
          <t>Offering costs associated with derivative warrant liabilities</t>
        </is>
      </c>
      <c r="B7" s="6" t="n">
        <v>-601960</v>
      </c>
      <c r="C7" s="6" t="n">
        <v>-601960</v>
      </c>
      <c r="D7" s="6" t="n">
        <v>-601960</v>
      </c>
    </row>
    <row r="8">
      <c r="A8" s="4" t="inlineStr">
        <is>
          <t>Net gain from investments held in Trust Account</t>
        </is>
      </c>
      <c r="B8" s="6" t="n">
        <v>19881</v>
      </c>
      <c r="C8" s="6" t="n">
        <v>9978</v>
      </c>
      <c r="D8" s="6" t="n">
        <v>76225</v>
      </c>
    </row>
    <row r="9">
      <c r="A9" s="4" t="inlineStr">
        <is>
          <t>Total other (expense) income</t>
        </is>
      </c>
      <c r="C9" s="6" t="n">
        <v>-591982</v>
      </c>
      <c r="D9" s="6" t="n">
        <v>-2230735</v>
      </c>
    </row>
    <row r="10">
      <c r="A10" s="4" t="inlineStr">
        <is>
          <t>Net loss</t>
        </is>
      </c>
      <c r="B10" s="5" t="n">
        <v>-6878504</v>
      </c>
      <c r="C10" s="5" t="n">
        <v>-792984</v>
      </c>
      <c r="D10" s="5" t="n">
        <v>-2611559</v>
      </c>
    </row>
    <row r="11">
      <c r="A11" s="4" t="inlineStr">
        <is>
          <t>Class A ordinary shares</t>
        </is>
      </c>
    </row>
    <row r="12">
      <c r="A12" s="3" t="inlineStr">
        <is>
          <t>Other income (expenses)</t>
        </is>
      </c>
    </row>
    <row r="13">
      <c r="A13" s="4" t="inlineStr">
        <is>
          <t>Basic and diluted weighted average shares outstanding</t>
        </is>
      </c>
      <c r="B13" s="6" t="n">
        <v>21500000</v>
      </c>
      <c r="C13" s="6" t="n">
        <v>21500000</v>
      </c>
      <c r="D13" s="6" t="n">
        <v>21500000</v>
      </c>
    </row>
    <row r="14">
      <c r="A14" s="4" t="inlineStr">
        <is>
          <t>Basic and diluted net loss per share</t>
        </is>
      </c>
      <c r="B14" s="5" t="n">
        <v>0</v>
      </c>
      <c r="C14" s="5" t="n">
        <v>0</v>
      </c>
      <c r="D14" s="5" t="n">
        <v>0</v>
      </c>
    </row>
    <row r="15">
      <c r="A15" s="4" t="inlineStr">
        <is>
          <t>Class B ordinary shares</t>
        </is>
      </c>
    </row>
    <row r="16">
      <c r="A16" s="3" t="inlineStr">
        <is>
          <t>Other income (expenses)</t>
        </is>
      </c>
    </row>
    <row r="17">
      <c r="A17" s="4" t="inlineStr">
        <is>
          <t>Basic and diluted weighted average shares outstanding</t>
        </is>
      </c>
      <c r="B17" s="6" t="n">
        <v>5265873</v>
      </c>
      <c r="C17" s="6" t="n">
        <v>5162280</v>
      </c>
      <c r="D17" s="6" t="n">
        <v>5265873</v>
      </c>
    </row>
    <row r="18">
      <c r="A18" s="4" t="inlineStr">
        <is>
          <t>Basic and diluted net loss per share</t>
        </is>
      </c>
      <c r="B18" s="8" t="n">
        <v>-0.51</v>
      </c>
      <c r="C18" s="8" t="n">
        <v>-0.16</v>
      </c>
      <c r="D18" s="8" t="n">
        <v>-0.51</v>
      </c>
    </row>
    <row r="19">
      <c r="A19" s="4" t="inlineStr">
        <is>
          <t>As Previously Reported</t>
        </is>
      </c>
    </row>
    <row r="20">
      <c r="A20" s="3" t="inlineStr">
        <is>
          <t>STATEMENT OF OPERATIONS</t>
        </is>
      </c>
    </row>
    <row r="21">
      <c r="A21" s="4" t="inlineStr">
        <is>
          <t>Loss from operations</t>
        </is>
      </c>
      <c r="C21" s="5" t="n">
        <v>-201002</v>
      </c>
      <c r="D21" s="5" t="n">
        <v>-380824</v>
      </c>
    </row>
    <row r="22">
      <c r="A22" s="3" t="inlineStr">
        <is>
          <t>Other income (expenses)</t>
        </is>
      </c>
    </row>
    <row r="23">
      <c r="A23" s="4" t="inlineStr">
        <is>
          <t>Change in fair value of derivative warrant liabilities</t>
        </is>
      </c>
      <c r="D23" s="6" t="n">
        <v>0</v>
      </c>
    </row>
    <row r="24">
      <c r="A24" s="4" t="inlineStr">
        <is>
          <t>Offering costs associated with derivative warrant liabilities</t>
        </is>
      </c>
      <c r="D24" s="6" t="n">
        <v>0</v>
      </c>
    </row>
    <row r="25">
      <c r="A25" s="4" t="inlineStr">
        <is>
          <t>Net gain from investments held in Trust Account</t>
        </is>
      </c>
      <c r="C25" s="6" t="n">
        <v>9978</v>
      </c>
      <c r="D25" s="6" t="n">
        <v>76225</v>
      </c>
    </row>
    <row r="26">
      <c r="A26" s="4" t="inlineStr">
        <is>
          <t>Total other (expense) income</t>
        </is>
      </c>
      <c r="C26" s="6" t="n">
        <v>9978</v>
      </c>
      <c r="D26" s="6" t="n">
        <v>76225</v>
      </c>
    </row>
    <row r="27">
      <c r="A27" s="4" t="inlineStr">
        <is>
          <t>Net loss</t>
        </is>
      </c>
      <c r="C27" s="5" t="n">
        <v>-191024</v>
      </c>
      <c r="D27" s="5" t="n">
        <v>-304599</v>
      </c>
    </row>
    <row r="28">
      <c r="A28" s="4" t="inlineStr">
        <is>
          <t>As Previously Reported | Class A ordinary shares</t>
        </is>
      </c>
    </row>
    <row r="29">
      <c r="A29" s="3" t="inlineStr">
        <is>
          <t>Other income (expenses)</t>
        </is>
      </c>
    </row>
    <row r="30">
      <c r="A30" s="4" t="inlineStr">
        <is>
          <t>Basic and diluted weighted average shares outstanding</t>
        </is>
      </c>
      <c r="C30" s="6" t="n">
        <v>21500000</v>
      </c>
      <c r="D30" s="6" t="n">
        <v>21500000</v>
      </c>
    </row>
    <row r="31">
      <c r="A31" s="4" t="inlineStr">
        <is>
          <t>Basic and diluted net loss per share</t>
        </is>
      </c>
      <c r="C31" s="5" t="n">
        <v>0</v>
      </c>
      <c r="D31" s="5" t="n">
        <v>0</v>
      </c>
    </row>
    <row r="32">
      <c r="A32" s="4" t="inlineStr">
        <is>
          <t>As Previously Reported | Class B ordinary shares</t>
        </is>
      </c>
    </row>
    <row r="33">
      <c r="A33" s="3" t="inlineStr">
        <is>
          <t>Other income (expenses)</t>
        </is>
      </c>
    </row>
    <row r="34">
      <c r="A34" s="4" t="inlineStr">
        <is>
          <t>Basic and diluted weighted average shares outstanding</t>
        </is>
      </c>
      <c r="C34" s="6" t="n">
        <v>5162280</v>
      </c>
      <c r="D34" s="6" t="n">
        <v>5265873</v>
      </c>
    </row>
    <row r="35">
      <c r="A35" s="4" t="inlineStr">
        <is>
          <t>Basic and diluted net loss per share</t>
        </is>
      </c>
      <c r="C35" s="8" t="n">
        <v>-0.04</v>
      </c>
      <c r="D35" s="8" t="n">
        <v>-0.07000000000000001</v>
      </c>
    </row>
    <row r="36">
      <c r="A36" s="4" t="inlineStr">
        <is>
          <t>Restatement Adjustment</t>
        </is>
      </c>
    </row>
    <row r="37">
      <c r="A37" s="3" t="inlineStr">
        <is>
          <t>STATEMENT OF OPERATIONS</t>
        </is>
      </c>
    </row>
    <row r="38">
      <c r="A38" s="4" t="inlineStr">
        <is>
          <t>Loss from operations</t>
        </is>
      </c>
      <c r="D38" s="5" t="n">
        <v>0</v>
      </c>
    </row>
    <row r="39">
      <c r="A39" s="3" t="inlineStr">
        <is>
          <t>Other income (expenses)</t>
        </is>
      </c>
    </row>
    <row r="40">
      <c r="A40" s="4" t="inlineStr">
        <is>
          <t>Change in fair value of derivative warrant liabilities</t>
        </is>
      </c>
      <c r="D40" s="6" t="n">
        <v>-1705000</v>
      </c>
    </row>
    <row r="41">
      <c r="A41" s="4" t="inlineStr">
        <is>
          <t>Offering costs associated with derivative warrant liabilities</t>
        </is>
      </c>
      <c r="C41" s="5" t="n">
        <v>-601960</v>
      </c>
      <c r="D41" s="6" t="n">
        <v>-601960</v>
      </c>
    </row>
    <row r="42">
      <c r="A42" s="4" t="inlineStr">
        <is>
          <t>Net gain from investments held in Trust Account</t>
        </is>
      </c>
      <c r="D42" s="6" t="n">
        <v>0</v>
      </c>
    </row>
    <row r="43">
      <c r="A43" s="4" t="inlineStr">
        <is>
          <t>Total other (expense) income</t>
        </is>
      </c>
      <c r="C43" s="6" t="n">
        <v>-601960</v>
      </c>
      <c r="D43" s="6" t="n">
        <v>-2306960</v>
      </c>
    </row>
    <row r="44">
      <c r="A44" s="4" t="inlineStr">
        <is>
          <t>Net loss</t>
        </is>
      </c>
      <c r="C44" s="5" t="n">
        <v>-601960</v>
      </c>
      <c r="D44" s="5" t="n">
        <v>-2306960</v>
      </c>
    </row>
    <row r="45">
      <c r="A45" s="4" t="inlineStr">
        <is>
          <t>Restatement Adjustment | Class A ordinary shares</t>
        </is>
      </c>
    </row>
    <row r="46">
      <c r="A46" s="3" t="inlineStr">
        <is>
          <t>Other income (expenses)</t>
        </is>
      </c>
    </row>
    <row r="47">
      <c r="A47" s="4" t="inlineStr">
        <is>
          <t>Basic and diluted weighted average shares outstanding</t>
        </is>
      </c>
      <c r="D47" s="6" t="n">
        <v>0</v>
      </c>
    </row>
    <row r="48">
      <c r="A48" s="4" t="inlineStr">
        <is>
          <t>Basic and diluted net loss per share</t>
        </is>
      </c>
      <c r="D48" s="5" t="n">
        <v>0</v>
      </c>
    </row>
    <row r="49">
      <c r="A49" s="4" t="inlineStr">
        <is>
          <t>Restatement Adjustment | Class B ordinary shares</t>
        </is>
      </c>
    </row>
    <row r="50">
      <c r="A50" s="3" t="inlineStr">
        <is>
          <t>Other income (expenses)</t>
        </is>
      </c>
    </row>
    <row r="51">
      <c r="A51" s="4" t="inlineStr">
        <is>
          <t>Basic and diluted weighted average shares outstanding</t>
        </is>
      </c>
      <c r="D51" s="6" t="n">
        <v>0</v>
      </c>
    </row>
    <row r="52">
      <c r="A52" s="4" t="inlineStr">
        <is>
          <t>Basic and diluted net loss per share</t>
        </is>
      </c>
      <c r="D52"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Quarterly Financial Information (Unaudited) - Condensed Statement of Cash Flows (Details) - USD ($)</t>
        </is>
      </c>
      <c r="B1" s="2" t="inlineStr">
        <is>
          <t>3 Months Ended</t>
        </is>
      </c>
      <c r="D1" s="2" t="inlineStr">
        <is>
          <t>6 Months Ended</t>
        </is>
      </c>
    </row>
    <row r="2">
      <c r="B2" s="2" t="inlineStr">
        <is>
          <t>Mar. 31, 2021</t>
        </is>
      </c>
      <c r="C2" s="2" t="inlineStr">
        <is>
          <t>Sep. 30, 2020</t>
        </is>
      </c>
      <c r="D2" s="2" t="inlineStr">
        <is>
          <t>Dec. 31, 2020</t>
        </is>
      </c>
    </row>
    <row r="3">
      <c r="A3" s="3" t="inlineStr">
        <is>
          <t>STATEMENT OF CASH FLOWS</t>
        </is>
      </c>
    </row>
    <row r="4">
      <c r="A4" s="4" t="inlineStr">
        <is>
          <t>Net loss</t>
        </is>
      </c>
      <c r="B4" s="5" t="n">
        <v>-6878504</v>
      </c>
      <c r="C4" s="5" t="n">
        <v>-792984</v>
      </c>
      <c r="D4" s="5" t="n">
        <v>-2611559</v>
      </c>
    </row>
    <row r="5">
      <c r="A5" s="4" t="inlineStr">
        <is>
          <t>Offering costs associated with derivative warrant liabilities</t>
        </is>
      </c>
      <c r="B5" s="6" t="n">
        <v>601960</v>
      </c>
      <c r="C5" s="6" t="n">
        <v>601960</v>
      </c>
      <c r="D5" s="6" t="n">
        <v>601960</v>
      </c>
    </row>
    <row r="6">
      <c r="A6" s="4" t="inlineStr">
        <is>
          <t>Net cash used in operating activities</t>
        </is>
      </c>
      <c r="B6" s="6" t="n">
        <v>-441537</v>
      </c>
      <c r="C6" s="6" t="n">
        <v>-393915</v>
      </c>
      <c r="D6" s="6" t="n">
        <v>-614968</v>
      </c>
    </row>
    <row r="7">
      <c r="A7" s="4" t="inlineStr">
        <is>
          <t>Net cash used in investing activities</t>
        </is>
      </c>
      <c r="C7" s="6" t="n">
        <v>-215000000</v>
      </c>
      <c r="D7" s="6" t="n">
        <v>-215000000</v>
      </c>
    </row>
    <row r="8">
      <c r="A8" s="4" t="inlineStr">
        <is>
          <t>Net cash provided by financing activities</t>
        </is>
      </c>
      <c r="C8" s="6" t="n">
        <v>216459791</v>
      </c>
      <c r="D8" s="6" t="n">
        <v>216534791</v>
      </c>
    </row>
    <row r="9">
      <c r="A9" s="4" t="inlineStr">
        <is>
          <t>Net change in cash</t>
        </is>
      </c>
      <c r="B9" s="5" t="n">
        <v>-441537</v>
      </c>
      <c r="C9" s="6" t="n">
        <v>1065876</v>
      </c>
      <c r="D9" s="6" t="n">
        <v>919823</v>
      </c>
    </row>
    <row r="10">
      <c r="A10" s="4" t="inlineStr">
        <is>
          <t>As Previously Reported</t>
        </is>
      </c>
    </row>
    <row r="11">
      <c r="A11" s="3" t="inlineStr">
        <is>
          <t>STATEMENT OF CASH FLOWS</t>
        </is>
      </c>
    </row>
    <row r="12">
      <c r="A12" s="4" t="inlineStr">
        <is>
          <t>Net loss</t>
        </is>
      </c>
      <c r="C12" s="6" t="n">
        <v>-191024</v>
      </c>
      <c r="D12" s="6" t="n">
        <v>-304599</v>
      </c>
    </row>
    <row r="13">
      <c r="A13" s="4" t="inlineStr">
        <is>
          <t>Offering costs associated with derivative warrant liabilities</t>
        </is>
      </c>
      <c r="D13" s="6" t="n">
        <v>0</v>
      </c>
    </row>
    <row r="14">
      <c r="A14" s="4" t="inlineStr">
        <is>
          <t>Net cash used in operating activities</t>
        </is>
      </c>
      <c r="C14" s="6" t="n">
        <v>-393915</v>
      </c>
      <c r="D14" s="6" t="n">
        <v>-614968</v>
      </c>
    </row>
    <row r="15">
      <c r="A15" s="4" t="inlineStr">
        <is>
          <t>Net cash used in investing activities</t>
        </is>
      </c>
      <c r="C15" s="6" t="n">
        <v>-215000000</v>
      </c>
      <c r="D15" s="6" t="n">
        <v>-215000000</v>
      </c>
    </row>
    <row r="16">
      <c r="A16" s="4" t="inlineStr">
        <is>
          <t>Net cash provided by financing activities</t>
        </is>
      </c>
      <c r="C16" s="6" t="n">
        <v>216459791</v>
      </c>
      <c r="D16" s="6" t="n">
        <v>216534791</v>
      </c>
    </row>
    <row r="17">
      <c r="A17" s="4" t="inlineStr">
        <is>
          <t>Net change in cash</t>
        </is>
      </c>
      <c r="C17" s="6" t="n">
        <v>1065876</v>
      </c>
      <c r="D17" s="6" t="n">
        <v>919823</v>
      </c>
    </row>
    <row r="18">
      <c r="A18" s="4" t="inlineStr">
        <is>
          <t>Restatement Adjustment</t>
        </is>
      </c>
    </row>
    <row r="19">
      <c r="A19" s="3" t="inlineStr">
        <is>
          <t>STATEMENT OF CASH FLOWS</t>
        </is>
      </c>
    </row>
    <row r="20">
      <c r="A20" s="4" t="inlineStr">
        <is>
          <t>Net loss</t>
        </is>
      </c>
      <c r="C20" s="6" t="n">
        <v>-601960</v>
      </c>
      <c r="D20" s="6" t="n">
        <v>-2306960</v>
      </c>
    </row>
    <row r="21">
      <c r="A21" s="4" t="inlineStr">
        <is>
          <t>Offering costs associated with derivative warrant liabilities</t>
        </is>
      </c>
      <c r="C21" s="6" t="n">
        <v>601960</v>
      </c>
      <c r="D21" s="6" t="n">
        <v>601960</v>
      </c>
    </row>
    <row r="22">
      <c r="A22" s="4" t="inlineStr">
        <is>
          <t>Net cash used in operating activities</t>
        </is>
      </c>
      <c r="C22" s="6" t="n">
        <v>0</v>
      </c>
      <c r="D22" s="6" t="n">
        <v>0</v>
      </c>
    </row>
    <row r="23">
      <c r="A23" s="4" t="inlineStr">
        <is>
          <t>Net cash used in investing activities</t>
        </is>
      </c>
      <c r="C23" s="6" t="n">
        <v>0</v>
      </c>
      <c r="D23" s="6" t="n">
        <v>0</v>
      </c>
    </row>
    <row r="24">
      <c r="A24" s="4" t="inlineStr">
        <is>
          <t>Net cash provided by financing activities</t>
        </is>
      </c>
      <c r="C24" s="6" t="n">
        <v>0</v>
      </c>
      <c r="D24" s="6" t="n">
        <v>0</v>
      </c>
    </row>
    <row r="25">
      <c r="A25" s="4" t="inlineStr">
        <is>
          <t>Net change in cash</t>
        </is>
      </c>
      <c r="C25" s="5" t="n">
        <v>0</v>
      </c>
      <c r="D25"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 width="24" customWidth="1" min="5" max="5"/>
  </cols>
  <sheetData>
    <row r="1">
      <c r="A1" s="1" t="inlineStr">
        <is>
          <t>SUBSEQUENT EVENTS (Details)</t>
        </is>
      </c>
      <c r="B1" s="2" t="inlineStr">
        <is>
          <t>Feb. 23, 2021USD ($)$ / sharesshares</t>
        </is>
      </c>
      <c r="C1" s="2" t="inlineStr">
        <is>
          <t>Mar. 31, 2021$ / shares</t>
        </is>
      </c>
      <c r="D1" s="2" t="inlineStr">
        <is>
          <t>Dec. 31, 2020$ / shares</t>
        </is>
      </c>
      <c r="E1" s="2" t="inlineStr">
        <is>
          <t>Sep. 30, 2020$ / shares</t>
        </is>
      </c>
    </row>
    <row r="2">
      <c r="A2" s="3" t="inlineStr">
        <is>
          <t>Subsequent Event [Line Items]</t>
        </is>
      </c>
    </row>
    <row r="3">
      <c r="A3" s="4" t="inlineStr">
        <is>
          <t>Common stock, par value</t>
        </is>
      </c>
      <c r="C3" s="7" t="n">
        <v>0.0001</v>
      </c>
    </row>
    <row r="4">
      <c r="A4" s="4" t="inlineStr">
        <is>
          <t>Class A ordinary shares</t>
        </is>
      </c>
    </row>
    <row r="5">
      <c r="A5" s="3" t="inlineStr">
        <is>
          <t>Subsequent Event [Line Items]</t>
        </is>
      </c>
    </row>
    <row r="6">
      <c r="A6" s="4" t="inlineStr">
        <is>
          <t>Common stock, par value</t>
        </is>
      </c>
      <c r="C6" s="10" t="n">
        <v>0.0001</v>
      </c>
      <c r="D6" s="7" t="n">
        <v>0.0001</v>
      </c>
    </row>
    <row r="7">
      <c r="A7" s="4" t="inlineStr">
        <is>
          <t>Class B ordinary shares</t>
        </is>
      </c>
    </row>
    <row r="8">
      <c r="A8" s="3" t="inlineStr">
        <is>
          <t>Subsequent Event [Line Items]</t>
        </is>
      </c>
    </row>
    <row r="9">
      <c r="A9" s="4" t="inlineStr">
        <is>
          <t>Common stock, par value</t>
        </is>
      </c>
      <c r="C9" s="7" t="n">
        <v>0.0001</v>
      </c>
      <c r="D9" s="7" t="n">
        <v>0.0001</v>
      </c>
      <c r="E9" s="7" t="n">
        <v>0.0001</v>
      </c>
    </row>
    <row r="10">
      <c r="A10" s="4" t="inlineStr">
        <is>
          <t>Subsequent event</t>
        </is>
      </c>
    </row>
    <row r="11">
      <c r="A11" s="3" t="inlineStr">
        <is>
          <t>Subsequent Event [Line Items]</t>
        </is>
      </c>
    </row>
    <row r="12">
      <c r="A12" s="4" t="inlineStr">
        <is>
          <t>Exchange ratio, numerator used for determination | $</t>
        </is>
      </c>
      <c r="B12" s="5" t="n">
        <v>1700000000</v>
      </c>
    </row>
    <row r="13">
      <c r="A13" s="4" t="inlineStr">
        <is>
          <t>Consideration in shares for business combination, denominator used for determination</t>
        </is>
      </c>
      <c r="B13" s="5" t="n">
        <v>10</v>
      </c>
    </row>
    <row r="14">
      <c r="A14" s="4" t="inlineStr">
        <is>
          <t>Number of earnout shares | shares</t>
        </is>
      </c>
      <c r="B14" s="6" t="n">
        <v>14666667</v>
      </c>
    </row>
    <row r="15">
      <c r="A15" s="4" t="inlineStr">
        <is>
          <t>Threshold tangible assets | $</t>
        </is>
      </c>
      <c r="B15" s="5" t="n">
        <v>5000001</v>
      </c>
    </row>
    <row r="16">
      <c r="A16" s="4" t="inlineStr">
        <is>
          <t>Subsequent event | After domestication</t>
        </is>
      </c>
    </row>
    <row r="17">
      <c r="A17" s="3" t="inlineStr">
        <is>
          <t>Subsequent Event [Line Items]</t>
        </is>
      </c>
    </row>
    <row r="18">
      <c r="A18" s="4" t="inlineStr">
        <is>
          <t>Number of shares in each Domesticated Unit | shares</t>
        </is>
      </c>
      <c r="B18" s="6" t="n">
        <v>1</v>
      </c>
    </row>
    <row r="19">
      <c r="A19" s="4" t="inlineStr">
        <is>
          <t>Number of warrants in each Domesticated Unit | shares</t>
        </is>
      </c>
      <c r="B19" s="6" t="n">
        <v>1</v>
      </c>
    </row>
    <row r="20">
      <c r="A20" s="4" t="inlineStr">
        <is>
          <t>Number of shares called by each warrant | shares</t>
        </is>
      </c>
      <c r="B20" s="6" t="n">
        <v>1</v>
      </c>
    </row>
    <row r="21">
      <c r="A21" s="4" t="inlineStr">
        <is>
          <t>Subsequent event | Volume-weighted average price atleast 12.50</t>
        </is>
      </c>
    </row>
    <row r="22">
      <c r="A22" s="3" t="inlineStr">
        <is>
          <t>Subsequent Event [Line Items]</t>
        </is>
      </c>
    </row>
    <row r="23">
      <c r="A23" s="4" t="inlineStr">
        <is>
          <t>Volume-weighted average share price</t>
        </is>
      </c>
      <c r="B23" s="8" t="n">
        <v>12.5</v>
      </c>
    </row>
    <row r="24">
      <c r="A24" s="4" t="inlineStr">
        <is>
          <t>Number of consecutive trading days to calculate VWAPs</t>
        </is>
      </c>
      <c r="B24" s="6" t="n">
        <v>30</v>
      </c>
    </row>
    <row r="25">
      <c r="A25" s="4" t="inlineStr">
        <is>
          <t>Number of trading days to calculate VWAPs</t>
        </is>
      </c>
      <c r="B25" s="6" t="n">
        <v>20</v>
      </c>
    </row>
    <row r="26">
      <c r="A26" s="4" t="inlineStr">
        <is>
          <t>Number of earn out shares issued | shares</t>
        </is>
      </c>
      <c r="B26" s="6" t="n">
        <v>8000000</v>
      </c>
    </row>
    <row r="27">
      <c r="A27" s="4" t="inlineStr">
        <is>
          <t>Subsequent event | Volume-weighted average price atleast 15.00</t>
        </is>
      </c>
    </row>
    <row r="28">
      <c r="A28" s="3" t="inlineStr">
        <is>
          <t>Subsequent Event [Line Items]</t>
        </is>
      </c>
    </row>
    <row r="29">
      <c r="A29" s="4" t="inlineStr">
        <is>
          <t>Volume-weighted average share price</t>
        </is>
      </c>
      <c r="B29" s="5" t="n">
        <v>15</v>
      </c>
    </row>
    <row r="30">
      <c r="A30" s="4" t="inlineStr">
        <is>
          <t>Number of consecutive trading days to calculate VWAPs</t>
        </is>
      </c>
      <c r="B30" s="6" t="n">
        <v>30</v>
      </c>
    </row>
    <row r="31">
      <c r="A31" s="4" t="inlineStr">
        <is>
          <t>Number of trading days to calculate VWAPs</t>
        </is>
      </c>
      <c r="B31" s="6" t="n">
        <v>20</v>
      </c>
    </row>
    <row r="32">
      <c r="A32" s="4" t="inlineStr">
        <is>
          <t>Number of earn out shares issued | shares</t>
        </is>
      </c>
      <c r="B32" s="6" t="n">
        <v>6666667</v>
      </c>
    </row>
    <row r="33">
      <c r="A33" s="4" t="inlineStr">
        <is>
          <t>Subsequent event | Class A ordinary shares</t>
        </is>
      </c>
    </row>
    <row r="34">
      <c r="A34" s="3" t="inlineStr">
        <is>
          <t>Subsequent Event [Line Items]</t>
        </is>
      </c>
    </row>
    <row r="35">
      <c r="A35" s="4" t="inlineStr">
        <is>
          <t>Common stock, par value</t>
        </is>
      </c>
      <c r="B35" s="7" t="n">
        <v>0.0001</v>
      </c>
    </row>
    <row r="36">
      <c r="A36" s="4" t="inlineStr">
        <is>
          <t>Subsequent event | Class B ordinary shares</t>
        </is>
      </c>
    </row>
    <row r="37">
      <c r="A37" s="3" t="inlineStr">
        <is>
          <t>Subsequent Event [Line Items]</t>
        </is>
      </c>
    </row>
    <row r="38">
      <c r="A38" s="4" t="inlineStr">
        <is>
          <t>Common stock, par value</t>
        </is>
      </c>
      <c r="B38" s="10" t="n">
        <v>0.0001</v>
      </c>
    </row>
    <row r="39">
      <c r="A39" s="4" t="inlineStr">
        <is>
          <t>Subsequent event | Markforged</t>
        </is>
      </c>
    </row>
    <row r="40">
      <c r="A40" s="3" t="inlineStr">
        <is>
          <t>Subsequent Event [Line Items]</t>
        </is>
      </c>
    </row>
    <row r="41">
      <c r="A41" s="4" t="inlineStr">
        <is>
          <t>Common stock, par value</t>
        </is>
      </c>
      <c r="B41" s="7" t="n">
        <v>0.0001</v>
      </c>
    </row>
    <row r="42">
      <c r="A42" s="4" t="inlineStr">
        <is>
          <t>Subsequent event | Markforged | Maximum</t>
        </is>
      </c>
    </row>
    <row r="43">
      <c r="A43" s="3" t="inlineStr">
        <is>
          <t>Subsequent Event [Line Items]</t>
        </is>
      </c>
    </row>
    <row r="44">
      <c r="A44" s="4" t="inlineStr">
        <is>
          <t>Share repurchase value | $</t>
        </is>
      </c>
      <c r="B44" s="5" t="n">
        <v>4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 - USD ($)</t>
        </is>
      </c>
      <c r="B1" s="2" t="inlineStr">
        <is>
          <t>Mar. 31, 2021</t>
        </is>
      </c>
      <c r="C1" s="2" t="inlineStr">
        <is>
          <t>Dec. 31, 2020</t>
        </is>
      </c>
      <c r="D1" s="2" t="inlineStr">
        <is>
          <t>Sep. 30, 2020</t>
        </is>
      </c>
      <c r="E1" s="2" t="inlineStr">
        <is>
          <t>Aug. 20, 2020</t>
        </is>
      </c>
      <c r="F1" s="2" t="inlineStr">
        <is>
          <t>Jun. 23, 2020</t>
        </is>
      </c>
    </row>
    <row r="2">
      <c r="A2" s="3" t="inlineStr">
        <is>
          <t>Current assets:</t>
        </is>
      </c>
    </row>
    <row r="3">
      <c r="A3" s="4" t="inlineStr">
        <is>
          <t>Cash</t>
        </is>
      </c>
      <c r="B3" s="5" t="n">
        <v>478286</v>
      </c>
      <c r="C3" s="5" t="n">
        <v>919823</v>
      </c>
    </row>
    <row r="4">
      <c r="A4" s="4" t="inlineStr">
        <is>
          <t>Prepaid expenses</t>
        </is>
      </c>
      <c r="B4" s="6" t="n">
        <v>318572</v>
      </c>
      <c r="C4" s="6" t="n">
        <v>314351</v>
      </c>
    </row>
    <row r="5">
      <c r="A5" s="4" t="inlineStr">
        <is>
          <t>Total current assets</t>
        </is>
      </c>
      <c r="B5" s="6" t="n">
        <v>796858</v>
      </c>
      <c r="C5" s="6" t="n">
        <v>1234174</v>
      </c>
    </row>
    <row r="6">
      <c r="A6" s="4" t="inlineStr">
        <is>
          <t>Investments held in Trust Account</t>
        </is>
      </c>
      <c r="B6" s="6" t="n">
        <v>215096106</v>
      </c>
      <c r="C6" s="6" t="n">
        <v>215076225</v>
      </c>
    </row>
    <row r="7">
      <c r="A7" s="4" t="inlineStr">
        <is>
          <t>Total Assets</t>
        </is>
      </c>
      <c r="B7" s="6" t="n">
        <v>215892964</v>
      </c>
      <c r="C7" s="6" t="n">
        <v>216310399</v>
      </c>
      <c r="D7" s="5" t="n">
        <v>216445723</v>
      </c>
    </row>
    <row r="8">
      <c r="A8" s="3" t="inlineStr">
        <is>
          <t>Current liabilities:</t>
        </is>
      </c>
    </row>
    <row r="9">
      <c r="A9" s="4" t="inlineStr">
        <is>
          <t>Accounts payable</t>
        </is>
      </c>
      <c r="B9" s="6" t="n">
        <v>15533</v>
      </c>
      <c r="C9" s="6" t="n">
        <v>115360</v>
      </c>
    </row>
    <row r="10">
      <c r="A10" s="4" t="inlineStr">
        <is>
          <t>Accrued expenses</t>
        </is>
      </c>
      <c r="B10" s="6" t="n">
        <v>1811743</v>
      </c>
      <c r="C10" s="6" t="n">
        <v>24847</v>
      </c>
    </row>
    <row r="11">
      <c r="A11" s="4" t="inlineStr">
        <is>
          <t>Total current liabilities</t>
        </is>
      </c>
      <c r="B11" s="6" t="n">
        <v>1827276</v>
      </c>
      <c r="C11" s="6" t="n">
        <v>140207</v>
      </c>
      <c r="D11" s="6" t="n">
        <v>161956</v>
      </c>
    </row>
    <row r="12">
      <c r="A12" s="4" t="inlineStr">
        <is>
          <t>Deferred underwriting commissions</t>
        </is>
      </c>
      <c r="B12" s="6" t="n">
        <v>7525000</v>
      </c>
      <c r="C12" s="6" t="n">
        <v>7525000</v>
      </c>
      <c r="D12" s="6" t="n">
        <v>7525000</v>
      </c>
      <c r="E12" s="5" t="n">
        <v>7500000</v>
      </c>
    </row>
    <row r="13">
      <c r="A13" s="4" t="inlineStr">
        <is>
          <t>Derivative warrant liabilities</t>
        </is>
      </c>
      <c r="B13" s="6" t="n">
        <v>22676500</v>
      </c>
      <c r="C13" s="6" t="n">
        <v>17902500</v>
      </c>
      <c r="D13" s="6" t="n">
        <v>16197500</v>
      </c>
    </row>
    <row r="14">
      <c r="A14" s="4" t="inlineStr">
        <is>
          <t>Total Liabilities</t>
        </is>
      </c>
      <c r="B14" s="6" t="n">
        <v>32028776</v>
      </c>
      <c r="C14" s="6" t="n">
        <v>25567707</v>
      </c>
      <c r="D14" s="6" t="n">
        <v>23884456</v>
      </c>
    </row>
    <row r="15">
      <c r="A15" s="4" t="inlineStr">
        <is>
          <t>Commitments and Contingencies</t>
        </is>
      </c>
      <c r="B15" s="4" t="inlineStr">
        <is>
          <t xml:space="preserve"> </t>
        </is>
      </c>
      <c r="C15" s="4" t="inlineStr">
        <is>
          <t xml:space="preserve"> </t>
        </is>
      </c>
    </row>
    <row r="16">
      <c r="A16" s="4" t="inlineStr">
        <is>
          <t>Class A ordinary shares, $0.0001 par value; 17,866,418 and 18,574,269 shares subject to possible redemption at $10.00 per share at March 31, 2021 and December 31, 2020, respectively</t>
        </is>
      </c>
      <c r="B16" s="6" t="n">
        <v>178864180</v>
      </c>
      <c r="C16" s="6" t="n">
        <v>185742690</v>
      </c>
    </row>
    <row r="17">
      <c r="A17" s="3" t="inlineStr">
        <is>
          <t>Shareholder's Equity:</t>
        </is>
      </c>
    </row>
    <row r="18">
      <c r="A18" s="4" t="inlineStr">
        <is>
          <t>Preference shares, $0.0001 par value; 1,000,000 shares authorized; none issued and outstanding at March 31, 2021 and December 31, 2020</t>
        </is>
      </c>
      <c r="C18" s="6" t="n">
        <v>0</v>
      </c>
      <c r="D18" s="6" t="n">
        <v>0</v>
      </c>
    </row>
    <row r="19">
      <c r="A19" s="4" t="inlineStr">
        <is>
          <t>Additional paid-in capital</t>
        </is>
      </c>
      <c r="B19" s="6" t="n">
        <v>14489172</v>
      </c>
      <c r="C19" s="6" t="n">
        <v>7610730</v>
      </c>
      <c r="D19" s="6" t="n">
        <v>5792179</v>
      </c>
    </row>
    <row r="20">
      <c r="A20" s="4" t="inlineStr">
        <is>
          <t>Accumulated deficit</t>
        </is>
      </c>
      <c r="B20" s="6" t="n">
        <v>-9490063</v>
      </c>
      <c r="C20" s="6" t="n">
        <v>-2611559</v>
      </c>
      <c r="D20" s="6" t="n">
        <v>-792984</v>
      </c>
    </row>
    <row r="21">
      <c r="A21" s="4" t="inlineStr">
        <is>
          <t>Total shareholders' equity</t>
        </is>
      </c>
      <c r="B21" s="6" t="n">
        <v>5000008</v>
      </c>
      <c r="C21" s="6" t="n">
        <v>5000002</v>
      </c>
      <c r="D21" s="6" t="n">
        <v>5000007</v>
      </c>
      <c r="F21" s="5" t="n">
        <v>0</v>
      </c>
    </row>
    <row r="22">
      <c r="A22" s="4" t="inlineStr">
        <is>
          <t>Total Liabilities and Shareholder's Equity</t>
        </is>
      </c>
      <c r="B22" s="6" t="n">
        <v>215892964</v>
      </c>
      <c r="C22" s="6" t="n">
        <v>216310399</v>
      </c>
      <c r="D22" s="6" t="n">
        <v>216445723</v>
      </c>
    </row>
    <row r="23">
      <c r="A23" s="4" t="inlineStr">
        <is>
          <t>Class A ordinary shares</t>
        </is>
      </c>
    </row>
    <row r="24">
      <c r="A24" s="3" t="inlineStr">
        <is>
          <t>Current liabilities:</t>
        </is>
      </c>
    </row>
    <row r="25">
      <c r="A25" s="4" t="inlineStr">
        <is>
          <t>Class A ordinary shares, $0.0001 par value; 17,866,418 and 18,574,269 shares subject to possible redemption at $10.00 per share at March 31, 2021 and December 31, 2020, respectively</t>
        </is>
      </c>
      <c r="D25" s="6" t="n">
        <v>187561260</v>
      </c>
    </row>
    <row r="26">
      <c r="A26" s="3" t="inlineStr">
        <is>
          <t>Shareholder's Equity:</t>
        </is>
      </c>
    </row>
    <row r="27">
      <c r="A27" s="4" t="inlineStr">
        <is>
          <t>Common stock</t>
        </is>
      </c>
      <c r="B27" s="6" t="n">
        <v>361</v>
      </c>
      <c r="C27" s="6" t="n">
        <v>293</v>
      </c>
      <c r="D27" s="6" t="n">
        <v>274</v>
      </c>
    </row>
    <row r="28">
      <c r="A28" s="4" t="inlineStr">
        <is>
          <t>Class B ordinary shares</t>
        </is>
      </c>
    </row>
    <row r="29">
      <c r="A29" s="3" t="inlineStr">
        <is>
          <t>Shareholder's Equity:</t>
        </is>
      </c>
    </row>
    <row r="30">
      <c r="A30" s="4" t="inlineStr">
        <is>
          <t>Common stock</t>
        </is>
      </c>
      <c r="B30" s="6" t="n">
        <v>538</v>
      </c>
      <c r="C30" s="6" t="n">
        <v>538</v>
      </c>
      <c r="D30" s="5" t="n">
        <v>538</v>
      </c>
    </row>
    <row r="31">
      <c r="A31" s="4" t="inlineStr">
        <is>
          <t>Additional paid-in capital</t>
        </is>
      </c>
      <c r="B31" s="5" t="n">
        <v>14489172</v>
      </c>
      <c r="C31" s="5" t="n">
        <v>76107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BALANCE SHEET (Parenthetical) - $ / shares</t>
        </is>
      </c>
      <c r="B1" s="2" t="inlineStr">
        <is>
          <t>Mar. 31, 2021</t>
        </is>
      </c>
      <c r="C1" s="2" t="inlineStr">
        <is>
          <t>Dec. 31, 2020</t>
        </is>
      </c>
      <c r="D1" s="2" t="inlineStr">
        <is>
          <t>Sep. 30, 2020</t>
        </is>
      </c>
      <c r="E1" s="2" t="inlineStr">
        <is>
          <t>Aug. 20, 2020</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row>
    <row r="7">
      <c r="A7" s="4" t="inlineStr">
        <is>
          <t>Class A ordinary shares, par value</t>
        </is>
      </c>
      <c r="B7" s="7" t="n">
        <v>0.0001</v>
      </c>
      <c r="C7" s="7" t="n">
        <v>0.0001</v>
      </c>
    </row>
    <row r="8">
      <c r="A8" s="4" t="inlineStr">
        <is>
          <t>Class A ordinary shares, shares subject to possible redemption</t>
        </is>
      </c>
      <c r="B8" s="6" t="n">
        <v>17886418</v>
      </c>
      <c r="C8" s="6" t="n">
        <v>18574269</v>
      </c>
    </row>
    <row r="9">
      <c r="A9" s="4" t="inlineStr">
        <is>
          <t>Class A ordinary shares, per share</t>
        </is>
      </c>
      <c r="B9" s="5" t="n">
        <v>10</v>
      </c>
      <c r="C9" s="5" t="n">
        <v>10</v>
      </c>
    </row>
    <row r="10">
      <c r="A10" s="4" t="inlineStr">
        <is>
          <t>Class A ordinary shares</t>
        </is>
      </c>
    </row>
    <row r="11">
      <c r="A11" s="4" t="inlineStr">
        <is>
          <t>Preferred stock, shares authorized</t>
        </is>
      </c>
      <c r="B11" s="6" t="n">
        <v>400000000</v>
      </c>
      <c r="C11" s="6" t="n">
        <v>400000000</v>
      </c>
    </row>
    <row r="12">
      <c r="A12" s="4" t="inlineStr">
        <is>
          <t>Common stock, par value</t>
        </is>
      </c>
      <c r="B12" s="7" t="n">
        <v>0.0001</v>
      </c>
      <c r="C12" s="7" t="n">
        <v>0.0001</v>
      </c>
    </row>
    <row r="13">
      <c r="A13" s="4" t="inlineStr">
        <is>
          <t>Common stock, shares authorized</t>
        </is>
      </c>
      <c r="B13" s="6" t="n">
        <v>400000000</v>
      </c>
      <c r="C13" s="6" t="n">
        <v>400000000</v>
      </c>
    </row>
    <row r="14">
      <c r="A14" s="4" t="inlineStr">
        <is>
          <t>Common stock, shares issued</t>
        </is>
      </c>
      <c r="B14" s="6" t="n">
        <v>3613582</v>
      </c>
      <c r="C14" s="6" t="n">
        <v>2925731</v>
      </c>
    </row>
    <row r="15">
      <c r="A15" s="4" t="inlineStr">
        <is>
          <t>Common stock, shares outstanding</t>
        </is>
      </c>
      <c r="B15" s="6" t="n">
        <v>3613582</v>
      </c>
      <c r="C15" s="6" t="n">
        <v>2925731</v>
      </c>
    </row>
    <row r="16">
      <c r="A16" s="4" t="inlineStr">
        <is>
          <t>Class B ordinary shares</t>
        </is>
      </c>
    </row>
    <row r="17">
      <c r="A17" s="4" t="inlineStr">
        <is>
          <t>Common stock, par value</t>
        </is>
      </c>
      <c r="B17" s="7" t="n">
        <v>0.0001</v>
      </c>
      <c r="C17" s="7" t="n">
        <v>0.0001</v>
      </c>
      <c r="D17" s="7" t="n">
        <v>0.0001</v>
      </c>
    </row>
    <row r="18">
      <c r="A18" s="4" t="inlineStr">
        <is>
          <t>Common stock, shares authorized</t>
        </is>
      </c>
      <c r="B18" s="6" t="n">
        <v>10000000</v>
      </c>
      <c r="C18" s="6" t="n">
        <v>10000000</v>
      </c>
      <c r="D18" s="6" t="n">
        <v>10000000</v>
      </c>
    </row>
    <row r="19">
      <c r="A19" s="4" t="inlineStr">
        <is>
          <t>Common stock, shares issued</t>
        </is>
      </c>
      <c r="B19" s="6" t="n">
        <v>5375000</v>
      </c>
      <c r="C19" s="6" t="n">
        <v>5375000</v>
      </c>
      <c r="E19" s="6" t="n">
        <v>5750000</v>
      </c>
    </row>
    <row r="20">
      <c r="A20" s="4" t="inlineStr">
        <is>
          <t>Common stock, shares outstanding</t>
        </is>
      </c>
      <c r="B20" s="6" t="n">
        <v>5375000</v>
      </c>
      <c r="C20" s="6" t="n">
        <v>5375000</v>
      </c>
      <c r="E20" s="6" t="n">
        <v>57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s>
  <sheetData>
    <row r="1">
      <c r="A1" s="1" t="inlineStr">
        <is>
          <t>STATEMENT OF OPERATIONS - USD ($)</t>
        </is>
      </c>
      <c r="B1" s="2" t="inlineStr">
        <is>
          <t>3 Months Ended</t>
        </is>
      </c>
      <c r="D1" s="2" t="inlineStr">
        <is>
          <t>6 Months Ended</t>
        </is>
      </c>
    </row>
    <row r="2">
      <c r="B2" s="2" t="inlineStr">
        <is>
          <t>Mar. 31, 2021</t>
        </is>
      </c>
      <c r="C2" s="2" t="inlineStr">
        <is>
          <t>Sep. 30, 2020</t>
        </is>
      </c>
      <c r="D2" s="2" t="inlineStr">
        <is>
          <t>Dec. 31, 2020</t>
        </is>
      </c>
    </row>
    <row r="3">
      <c r="A3" s="4" t="inlineStr">
        <is>
          <t>General and administrative expenses</t>
        </is>
      </c>
      <c r="B3" s="5" t="n">
        <v>340824</v>
      </c>
      <c r="D3" s="5" t="n">
        <v>340824</v>
      </c>
    </row>
    <row r="4">
      <c r="A4" s="4" t="inlineStr">
        <is>
          <t>Administrative expenses - related party</t>
        </is>
      </c>
      <c r="B4" s="6" t="n">
        <v>40000</v>
      </c>
      <c r="C4" s="5" t="n">
        <v>30000</v>
      </c>
      <c r="D4" s="6" t="n">
        <v>40000</v>
      </c>
    </row>
    <row r="5">
      <c r="A5" s="4" t="inlineStr">
        <is>
          <t>Loss from operations</t>
        </is>
      </c>
      <c r="B5" s="6" t="n">
        <v>-380824</v>
      </c>
      <c r="C5" s="6" t="n">
        <v>-201002</v>
      </c>
      <c r="D5" s="6" t="n">
        <v>-380824</v>
      </c>
    </row>
    <row r="6">
      <c r="A6" s="3" t="inlineStr">
        <is>
          <t>Other income (expenses)</t>
        </is>
      </c>
    </row>
    <row r="7">
      <c r="A7" s="4" t="inlineStr">
        <is>
          <t>Change in Fair Value of Derivative Warrant Liabilities</t>
        </is>
      </c>
      <c r="B7" s="6" t="n">
        <v>1705000</v>
      </c>
      <c r="D7" s="6" t="n">
        <v>1705000</v>
      </c>
    </row>
    <row r="8">
      <c r="A8" s="4" t="inlineStr">
        <is>
          <t>Change in fair value of derivative warrant liabilities</t>
        </is>
      </c>
      <c r="B8" s="6" t="n">
        <v>-4774000</v>
      </c>
      <c r="D8" s="6" t="n">
        <v>-1705000</v>
      </c>
    </row>
    <row r="9">
      <c r="A9" s="4" t="inlineStr">
        <is>
          <t>Offering costs associated with derivative warrant liabilities</t>
        </is>
      </c>
      <c r="B9" s="6" t="n">
        <v>-601960</v>
      </c>
      <c r="C9" s="6" t="n">
        <v>-601960</v>
      </c>
      <c r="D9" s="6" t="n">
        <v>-601960</v>
      </c>
    </row>
    <row r="10">
      <c r="A10" s="4" t="inlineStr">
        <is>
          <t>Net gain from investments held in Trust Account</t>
        </is>
      </c>
      <c r="B10" s="6" t="n">
        <v>19881</v>
      </c>
      <c r="C10" s="6" t="n">
        <v>9978</v>
      </c>
      <c r="D10" s="6" t="n">
        <v>76225</v>
      </c>
    </row>
    <row r="11">
      <c r="A11" s="4" t="inlineStr">
        <is>
          <t>Net loss</t>
        </is>
      </c>
      <c r="B11" s="5" t="n">
        <v>-6878504</v>
      </c>
      <c r="C11" s="5" t="n">
        <v>-792984</v>
      </c>
      <c r="D11" s="5" t="n">
        <v>-2611559</v>
      </c>
    </row>
    <row r="12">
      <c r="A12" s="4" t="inlineStr">
        <is>
          <t>Class A ordinary shares</t>
        </is>
      </c>
    </row>
    <row r="13">
      <c r="A13" s="3" t="inlineStr">
        <is>
          <t>Other income (expenses)</t>
        </is>
      </c>
    </row>
    <row r="14">
      <c r="A14" s="4" t="inlineStr">
        <is>
          <t>Basic and diluted weighted average shares outstanding</t>
        </is>
      </c>
      <c r="B14" s="6" t="n">
        <v>21500000</v>
      </c>
      <c r="C14" s="6" t="n">
        <v>21500000</v>
      </c>
      <c r="D14" s="6" t="n">
        <v>21500000</v>
      </c>
    </row>
    <row r="15">
      <c r="A15" s="4" t="inlineStr">
        <is>
          <t>Basic and diluted net income (loss) per share</t>
        </is>
      </c>
      <c r="B15" s="5" t="n">
        <v>0</v>
      </c>
      <c r="C15" s="5" t="n">
        <v>0</v>
      </c>
      <c r="D15" s="5" t="n">
        <v>0</v>
      </c>
    </row>
    <row r="16">
      <c r="A16" s="4" t="inlineStr">
        <is>
          <t>Class B ordinary shares</t>
        </is>
      </c>
    </row>
    <row r="17">
      <c r="A17" s="3" t="inlineStr">
        <is>
          <t>Other income (expenses)</t>
        </is>
      </c>
    </row>
    <row r="18">
      <c r="A18" s="4" t="inlineStr">
        <is>
          <t>Basic and diluted weighted average shares outstanding</t>
        </is>
      </c>
      <c r="B18" s="6" t="n">
        <v>5265873</v>
      </c>
      <c r="C18" s="6" t="n">
        <v>5162280</v>
      </c>
      <c r="D18" s="6" t="n">
        <v>5265873</v>
      </c>
    </row>
    <row r="19">
      <c r="A19" s="4" t="inlineStr">
        <is>
          <t>Basic and diluted net income (loss) per share</t>
        </is>
      </c>
      <c r="B19" s="8" t="n">
        <v>-0.51</v>
      </c>
      <c r="C19" s="8" t="n">
        <v>-0.16</v>
      </c>
      <c r="D19" s="8" t="n">
        <v>-0.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9" customWidth="1" min="2" max="2"/>
    <col width="39" customWidth="1" min="3" max="3"/>
    <col width="24" customWidth="1" min="4" max="4"/>
    <col width="27" customWidth="1" min="5" max="5"/>
    <col width="20" customWidth="1" min="6" max="6"/>
    <col width="13" customWidth="1" min="7" max="7"/>
  </cols>
  <sheetData>
    <row r="1">
      <c r="A1" s="1" t="inlineStr">
        <is>
          <t>STATEMENT OF CHANGES IN SHAREHOLDERS' EQUITY - USD ($)</t>
        </is>
      </c>
      <c r="B1" s="2" t="inlineStr">
        <is>
          <t>Class A ordinary sharesOrdinary Shares</t>
        </is>
      </c>
      <c r="C1" s="2" t="inlineStr">
        <is>
          <t>Class B ordinary sharesOrdinary Shares</t>
        </is>
      </c>
      <c r="D1" s="2" t="inlineStr">
        <is>
          <t>Class B ordinary shares</t>
        </is>
      </c>
      <c r="E1" s="2" t="inlineStr">
        <is>
          <t>Additional Paid-in Capital</t>
        </is>
      </c>
      <c r="F1" s="2" t="inlineStr">
        <is>
          <t>Accumulated Deficit</t>
        </is>
      </c>
      <c r="G1" s="2" t="inlineStr">
        <is>
          <t>Total</t>
        </is>
      </c>
    </row>
    <row r="2">
      <c r="A2" s="4" t="inlineStr">
        <is>
          <t>Balance at the beginning at Jun. 23, 2020</t>
        </is>
      </c>
      <c r="B2" s="5" t="n">
        <v>0</v>
      </c>
      <c r="C2" s="5" t="n">
        <v>0</v>
      </c>
      <c r="E2" s="5" t="n">
        <v>0</v>
      </c>
      <c r="F2" s="5" t="n">
        <v>0</v>
      </c>
      <c r="G2" s="5" t="n">
        <v>0</v>
      </c>
    </row>
    <row r="3">
      <c r="A3" s="4" t="inlineStr">
        <is>
          <t>Balance at the beginning (in shares) at Jun. 23, 2020</t>
        </is>
      </c>
      <c r="B3" s="6" t="n">
        <v>0</v>
      </c>
      <c r="C3" s="6" t="n">
        <v>0</v>
      </c>
    </row>
    <row r="4">
      <c r="A4" s="4" t="inlineStr">
        <is>
          <t>Forfeiture of Class B ordinary shares</t>
        </is>
      </c>
      <c r="D4" s="5" t="n">
        <v>0</v>
      </c>
    </row>
    <row r="5">
      <c r="A5" s="4" t="inlineStr">
        <is>
          <t>Net loss</t>
        </is>
      </c>
      <c r="G5" s="6" t="n">
        <v>-792984</v>
      </c>
    </row>
    <row r="6">
      <c r="A6" s="4" t="inlineStr">
        <is>
          <t>Balance at the ending at Sep. 30, 2020</t>
        </is>
      </c>
      <c r="G6" s="6" t="n">
        <v>5000007</v>
      </c>
    </row>
    <row r="7">
      <c r="A7" s="4" t="inlineStr">
        <is>
          <t>Balance at the beginning at Jun. 23, 2020</t>
        </is>
      </c>
      <c r="B7" s="5" t="n">
        <v>0</v>
      </c>
      <c r="C7" s="5" t="n">
        <v>0</v>
      </c>
      <c r="E7" s="6" t="n">
        <v>0</v>
      </c>
      <c r="F7" s="6" t="n">
        <v>0</v>
      </c>
      <c r="G7" s="6" t="n">
        <v>0</v>
      </c>
    </row>
    <row r="8">
      <c r="A8" s="4" t="inlineStr">
        <is>
          <t>Balance at the beginning (in shares) at Jun. 23, 2020</t>
        </is>
      </c>
      <c r="B8" s="6" t="n">
        <v>0</v>
      </c>
      <c r="C8" s="6" t="n">
        <v>0</v>
      </c>
    </row>
    <row r="9">
      <c r="A9" s="4" t="inlineStr">
        <is>
          <t>Issuance of ordinary shares to Sponsor</t>
        </is>
      </c>
      <c r="C9" s="5" t="n">
        <v>575</v>
      </c>
      <c r="E9" s="6" t="n">
        <v>24425</v>
      </c>
      <c r="G9" s="6" t="n">
        <v>25000</v>
      </c>
    </row>
    <row r="10">
      <c r="A10" s="4" t="inlineStr">
        <is>
          <t>Issuance of ordinary shares to Sponsor (in shares)</t>
        </is>
      </c>
      <c r="C10" s="6" t="n">
        <v>5750000</v>
      </c>
    </row>
    <row r="11">
      <c r="A11" s="4" t="inlineStr">
        <is>
          <t>Sale of units in initial public offering, less fair value of public warrants</t>
        </is>
      </c>
      <c r="B11" s="5" t="n">
        <v>2150</v>
      </c>
      <c r="E11" s="6" t="n">
        <v>204785350</v>
      </c>
      <c r="G11" s="6" t="n">
        <v>204787500</v>
      </c>
    </row>
    <row r="12">
      <c r="A12" s="4" t="inlineStr">
        <is>
          <t>Sale of units in initial public offering, less fair value of public warrants (in shares)</t>
        </is>
      </c>
      <c r="B12" s="6" t="n">
        <v>21500000</v>
      </c>
    </row>
    <row r="13">
      <c r="A13" s="4" t="inlineStr">
        <is>
          <t>Offering costs</t>
        </is>
      </c>
      <c r="E13" s="6" t="n">
        <v>-11773249</v>
      </c>
      <c r="G13" s="6" t="n">
        <v>-11773249</v>
      </c>
    </row>
    <row r="14">
      <c r="A14" s="4" t="inlineStr">
        <is>
          <t>Excess of cash received over fair value of private placement warrants</t>
        </is>
      </c>
      <c r="E14" s="6" t="n">
        <v>315000</v>
      </c>
      <c r="G14" s="6" t="n">
        <v>315000</v>
      </c>
    </row>
    <row r="15">
      <c r="A15" s="4" t="inlineStr">
        <is>
          <t>Forfeiture of Class B ordinary shares</t>
        </is>
      </c>
      <c r="C15" s="5" t="n">
        <v>-37</v>
      </c>
      <c r="E15" s="6" t="n">
        <v>37</v>
      </c>
    </row>
    <row r="16">
      <c r="A16" s="4" t="inlineStr">
        <is>
          <t>Forfeiture of Class B ordinary shares (in shares)</t>
        </is>
      </c>
      <c r="C16" s="6" t="n">
        <v>-375000</v>
      </c>
    </row>
    <row r="17">
      <c r="A17" s="4" t="inlineStr">
        <is>
          <t>Shares subject to possible redemption</t>
        </is>
      </c>
      <c r="B17" s="5" t="n">
        <v>-1857</v>
      </c>
      <c r="E17" s="6" t="n">
        <v>-185740833</v>
      </c>
      <c r="G17" s="6" t="n">
        <v>-185742690</v>
      </c>
    </row>
    <row r="18">
      <c r="A18" s="4" t="inlineStr">
        <is>
          <t>Shares subject to possible redemption (in shares)</t>
        </is>
      </c>
      <c r="B18" s="6" t="n">
        <v>-18574269</v>
      </c>
    </row>
    <row r="19">
      <c r="A19" s="4" t="inlineStr">
        <is>
          <t>Net loss</t>
        </is>
      </c>
      <c r="F19" s="6" t="n">
        <v>-2611559</v>
      </c>
      <c r="G19" s="6" t="n">
        <v>-2611559</v>
      </c>
    </row>
    <row r="20">
      <c r="A20" s="4" t="inlineStr">
        <is>
          <t>Balance at the ending at Dec. 31, 2020</t>
        </is>
      </c>
      <c r="B20" s="5" t="n">
        <v>293</v>
      </c>
      <c r="C20" s="5" t="n">
        <v>538</v>
      </c>
      <c r="E20" s="6" t="n">
        <v>7610730</v>
      </c>
      <c r="F20" s="6" t="n">
        <v>-2611559</v>
      </c>
      <c r="G20" s="6" t="n">
        <v>5000002</v>
      </c>
    </row>
    <row r="21">
      <c r="A21" s="4" t="inlineStr">
        <is>
          <t>Balance at the ending (in shares) at Dec. 31, 2020</t>
        </is>
      </c>
      <c r="B21" s="6" t="n">
        <v>2925731</v>
      </c>
      <c r="C21" s="6" t="n">
        <v>5375000</v>
      </c>
    </row>
    <row r="22">
      <c r="A22" s="4" t="inlineStr">
        <is>
          <t>Shares subject to possible redemption</t>
        </is>
      </c>
      <c r="B22" s="5" t="n">
        <v>68</v>
      </c>
      <c r="E22" s="6" t="n">
        <v>6878442</v>
      </c>
      <c r="G22" s="6" t="n">
        <v>6878510</v>
      </c>
    </row>
    <row r="23">
      <c r="A23" s="4" t="inlineStr">
        <is>
          <t>Shares subject to possible redemption (in shares)</t>
        </is>
      </c>
      <c r="B23" s="6" t="n">
        <v>-687851</v>
      </c>
    </row>
    <row r="24">
      <c r="A24" s="4" t="inlineStr">
        <is>
          <t>Net loss</t>
        </is>
      </c>
      <c r="F24" s="6" t="n">
        <v>-6878504</v>
      </c>
      <c r="G24" s="6" t="n">
        <v>-6878504</v>
      </c>
    </row>
    <row r="25">
      <c r="A25" s="4" t="inlineStr">
        <is>
          <t>Balance at the ending at Mar. 31, 2021</t>
        </is>
      </c>
      <c r="B25" s="5" t="n">
        <v>361</v>
      </c>
      <c r="C25" s="5" t="n">
        <v>538</v>
      </c>
      <c r="E25" s="5" t="n">
        <v>14489172</v>
      </c>
      <c r="F25" s="5" t="n">
        <v>-9490063</v>
      </c>
      <c r="G25" s="5" t="n">
        <v>5000008</v>
      </c>
    </row>
    <row r="26">
      <c r="A26" s="4" t="inlineStr">
        <is>
          <t>Balance at the ending (in shares) at Mar. 31, 2021</t>
        </is>
      </c>
      <c r="B26" s="6" t="n">
        <v>3613582</v>
      </c>
      <c r="C26" s="6" t="n">
        <v>537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ATEMENT OF CASH FLOWS - USD ($)</t>
        </is>
      </c>
      <c r="B1" s="2" t="inlineStr">
        <is>
          <t>3 Months Ended</t>
        </is>
      </c>
      <c r="D1" s="2" t="inlineStr">
        <is>
          <t>6 Months Ended</t>
        </is>
      </c>
    </row>
    <row r="2">
      <c r="B2" s="2" t="inlineStr">
        <is>
          <t>Mar. 31, 2021</t>
        </is>
      </c>
      <c r="C2" s="2" t="inlineStr">
        <is>
          <t>Sep. 30, 2020</t>
        </is>
      </c>
      <c r="D2" s="2" t="inlineStr">
        <is>
          <t>Dec. 31, 2020</t>
        </is>
      </c>
    </row>
    <row r="3">
      <c r="A3" s="3" t="inlineStr">
        <is>
          <t>Cash Flows from Operating Activities:</t>
        </is>
      </c>
    </row>
    <row r="4">
      <c r="A4" s="4" t="inlineStr">
        <is>
          <t>Net loss</t>
        </is>
      </c>
      <c r="B4" s="5" t="n">
        <v>-6878504</v>
      </c>
      <c r="D4" s="5" t="n">
        <v>-2611559</v>
      </c>
    </row>
    <row r="5">
      <c r="A5" s="3" t="inlineStr">
        <is>
          <t>Adjustments to reconcile net loss to net cash used in operating activities:</t>
        </is>
      </c>
    </row>
    <row r="6">
      <c r="A6" s="4" t="inlineStr">
        <is>
          <t>General and administrative expenses paid by related party under note payable</t>
        </is>
      </c>
      <c r="D6" s="6" t="n">
        <v>25000</v>
      </c>
    </row>
    <row r="7">
      <c r="A7" s="4" t="inlineStr">
        <is>
          <t>Change in fair value of derivative warrant liabilities</t>
        </is>
      </c>
      <c r="B7" s="6" t="n">
        <v>4774000</v>
      </c>
      <c r="D7" s="6" t="n">
        <v>1705000</v>
      </c>
    </row>
    <row r="8">
      <c r="A8" s="4" t="inlineStr">
        <is>
          <t>Offering costs associated with derivative warrant liabilities</t>
        </is>
      </c>
      <c r="B8" s="6" t="n">
        <v>601960</v>
      </c>
      <c r="C8" s="5" t="n">
        <v>601960</v>
      </c>
      <c r="D8" s="6" t="n">
        <v>601960</v>
      </c>
    </row>
    <row r="9">
      <c r="A9" s="4" t="inlineStr">
        <is>
          <t>Net gain from investments held in Trust Account</t>
        </is>
      </c>
      <c r="B9" s="6" t="n">
        <v>-19881</v>
      </c>
      <c r="C9" s="6" t="n">
        <v>-9978</v>
      </c>
      <c r="D9" s="6" t="n">
        <v>-76225</v>
      </c>
    </row>
    <row r="10">
      <c r="A10" s="3" t="inlineStr">
        <is>
          <t>Changes in operating assets and liabilities:</t>
        </is>
      </c>
    </row>
    <row r="11">
      <c r="A11" s="4" t="inlineStr">
        <is>
          <t>Prepaid expenses</t>
        </is>
      </c>
      <c r="B11" s="6" t="n">
        <v>-4221</v>
      </c>
      <c r="D11" s="6" t="n">
        <v>-314351</v>
      </c>
    </row>
    <row r="12">
      <c r="A12" s="4" t="inlineStr">
        <is>
          <t>Accounts payable</t>
        </is>
      </c>
      <c r="B12" s="6" t="n">
        <v>-99827</v>
      </c>
      <c r="D12" s="6" t="n">
        <v>30360</v>
      </c>
    </row>
    <row r="13">
      <c r="A13" s="4" t="inlineStr">
        <is>
          <t>Accrued expenses</t>
        </is>
      </c>
      <c r="B13" s="6" t="n">
        <v>1786896</v>
      </c>
      <c r="D13" s="6" t="n">
        <v>24847</v>
      </c>
    </row>
    <row r="14">
      <c r="A14" s="4" t="inlineStr">
        <is>
          <t>Net cash used in operating activities</t>
        </is>
      </c>
      <c r="B14" s="6" t="n">
        <v>-441537</v>
      </c>
      <c r="C14" s="6" t="n">
        <v>-393915</v>
      </c>
      <c r="D14" s="6" t="n">
        <v>-614968</v>
      </c>
    </row>
    <row r="15">
      <c r="A15" s="3" t="inlineStr">
        <is>
          <t>Cash Flows from Investing Activities:</t>
        </is>
      </c>
    </row>
    <row r="16">
      <c r="A16" s="4" t="inlineStr">
        <is>
          <t>Cash deposited in Trust Account</t>
        </is>
      </c>
      <c r="D16" s="6" t="n">
        <v>-215000000</v>
      </c>
    </row>
    <row r="17">
      <c r="A17" s="4" t="inlineStr">
        <is>
          <t>Net cash used in investing activities</t>
        </is>
      </c>
      <c r="C17" s="6" t="n">
        <v>-215000000</v>
      </c>
      <c r="D17" s="6" t="n">
        <v>-215000000</v>
      </c>
    </row>
    <row r="18">
      <c r="A18" s="3" t="inlineStr">
        <is>
          <t>Cash Flows from Financing Activities:</t>
        </is>
      </c>
    </row>
    <row r="19">
      <c r="A19" s="4" t="inlineStr">
        <is>
          <t>Proceeds received from initial public offering, gross</t>
        </is>
      </c>
      <c r="D19" s="6" t="n">
        <v>215000000</v>
      </c>
    </row>
    <row r="20">
      <c r="A20" s="4" t="inlineStr">
        <is>
          <t>Proceeds received from private placement</t>
        </is>
      </c>
      <c r="D20" s="6" t="n">
        <v>6300000</v>
      </c>
    </row>
    <row r="21">
      <c r="A21" s="4" t="inlineStr">
        <is>
          <t>Net cash provided by financing activities</t>
        </is>
      </c>
      <c r="C21" s="6" t="n">
        <v>216459791</v>
      </c>
      <c r="D21" s="6" t="n">
        <v>216534791</v>
      </c>
    </row>
    <row r="22">
      <c r="A22" s="4" t="inlineStr">
        <is>
          <t>Net change in cash</t>
        </is>
      </c>
      <c r="B22" s="6" t="n">
        <v>-441537</v>
      </c>
      <c r="C22" s="6" t="n">
        <v>1065876</v>
      </c>
      <c r="D22" s="6" t="n">
        <v>919823</v>
      </c>
    </row>
    <row r="23">
      <c r="A23" s="4" t="inlineStr">
        <is>
          <t>Cash - beginning of the period</t>
        </is>
      </c>
      <c r="B23" s="6" t="n">
        <v>919823</v>
      </c>
      <c r="C23" s="5" t="n">
        <v>0</v>
      </c>
      <c r="D23" s="6" t="n">
        <v>0</v>
      </c>
    </row>
    <row r="24">
      <c r="A24" s="4" t="inlineStr">
        <is>
          <t>Cash - ending of the period</t>
        </is>
      </c>
      <c r="B24" s="6" t="n">
        <v>478286</v>
      </c>
      <c r="D24" s="6" t="n">
        <v>919823</v>
      </c>
    </row>
    <row r="25">
      <c r="A25" s="3" t="inlineStr">
        <is>
          <t>Supplemental disclosure of non-cash investing and financing activities:</t>
        </is>
      </c>
    </row>
    <row r="26">
      <c r="A26" s="4" t="inlineStr">
        <is>
          <t>Offering costs paid in exchange for issuance of Class B ordinary shares to Sponsor</t>
        </is>
      </c>
      <c r="D26" s="6" t="n">
        <v>25000</v>
      </c>
    </row>
    <row r="27">
      <c r="A27" s="4" t="inlineStr">
        <is>
          <t>Offering costs included in accounts payable</t>
        </is>
      </c>
      <c r="D27" s="6" t="n">
        <v>85000</v>
      </c>
    </row>
    <row r="28">
      <c r="A28" s="4" t="inlineStr">
        <is>
          <t>Offering costs included in note payable - related party</t>
        </is>
      </c>
      <c r="D28" s="6" t="n">
        <v>72854</v>
      </c>
    </row>
    <row r="29">
      <c r="A29" s="4" t="inlineStr">
        <is>
          <t>Deferred underwriting commissions</t>
        </is>
      </c>
      <c r="D29" s="6" t="n">
        <v>7525000</v>
      </c>
    </row>
    <row r="30">
      <c r="A30" s="4" t="inlineStr">
        <is>
          <t>Initial value of Class A Ordinary shares subject to possible redemption</t>
        </is>
      </c>
      <c r="D30" s="6" t="n">
        <v>187650100</v>
      </c>
    </row>
    <row r="31">
      <c r="A31" s="4" t="inlineStr">
        <is>
          <t>Change in value of Class A ordinary shares subject to possible redemption</t>
        </is>
      </c>
      <c r="B31" s="5" t="n">
        <v>-6878510</v>
      </c>
      <c r="D31" s="5" t="n">
        <v>-19074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SCRIPTION OF ORGANIZATION, BUSINESS OPERATIONS</t>
        </is>
      </c>
      <c r="B1" s="2" t="inlineStr">
        <is>
          <t>3 Months Ended</t>
        </is>
      </c>
      <c r="C1" s="2" t="inlineStr">
        <is>
          <t>6 Months Ended</t>
        </is>
      </c>
    </row>
    <row r="2">
      <c r="B2" s="2" t="inlineStr">
        <is>
          <t>Mar. 31, 2021</t>
        </is>
      </c>
      <c r="C2" s="2" t="inlineStr">
        <is>
          <t>Dec. 31, 2020</t>
        </is>
      </c>
    </row>
    <row r="3">
      <c r="A3" s="3" t="inlineStr">
        <is>
          <t>DESCRIPTION OF ORGANIZATION, BUSINESS OPERATIONS</t>
        </is>
      </c>
    </row>
    <row r="4">
      <c r="A4" s="4" t="inlineStr">
        <is>
          <t>DESCRIPTION OF ORGANIZATION, BUSINESS OPERATIONS</t>
        </is>
      </c>
      <c r="B4" s="4" t="inlineStr">
        <is>
          <t xml:space="preserve">Note 1 — Description of Organization and Business Operations
Organization and General
one (the “Company”) is an incorporated blank check company incorporated in the Cayman Islands on June 24, 2020. The Company was incorporat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t March 31, 2021, the Company had not yet commenced operations. All activity for the period from June 24, 2020 (inception) through March 31, 2021 relates to the Company’s formation and its preparation for the initial public offering ("Initial Public Offering"), which is described below, and since the offering, the search for a prospective initial Business Combination. The Company will not generate any operating revenue until after the completion of its initial Business Combination, at the earliest. The Company generates non-operating income in the form of income earned on investments on cash and cash equivalents in the Trust Account (as defined below). The Company has selected December 31 as its fiscal year end.
The Company’s sponsor is A-star, a Cayman Islands exempted limited partnership (“Sponsor”). The registration statement for the Company’s Initial Public Offering was declared effective on August 17, 2020. On August 20, 2020, the Company consummated its Initial Public Offering of 21,500,000 units (the “Units" and, with respect to the Class A ordinary shares included in the Units being offered, the "Public Shares"), including 1,500,000 additional Units to cover over-allotments (the "Over-Allotment Units"), at $10.00 per Unit, generating gross proceeds of $215.0 million, and incurring offering costs of approximately $12.4 million, inclusive of approximately $7.5 million in deferred underwriting commissions (Note 5).
Simultaneously with the closing of the Initial Public Offering, the Company consummated the private placement ("Private Placement") of 3,150,000 warrants (each, a “Private Placement Warrant” and collectively, the “Private Placement Warrants”), at a price of $2.00 per Private Placement Warrant with the Sponsor, generating gross proceeds of approximately $6.3 million (Note 4).
Upon the closing of the Initial Public Offering and the Private Placement, $215.0 million ($10.00 per Unit) of the net proceeds of the Initial Public Offering and certain of the proceeds of the Private Placement were placed in a trust account ("Trust Account"), located in the United States, with Continental Stock Transfer &amp; Trust Company acting as trustee, and will be invested by the trustee only in United States "government securities" within the meaning of Section 2(a)(16) of the Investment Company Act having a maturity of 185 days or less or in money market funds meeting certain conditions under Rule 2a-7 of the Investment Company Act,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the “Public Shareholders”) of its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have been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August 20,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Sponsor, officers and directors have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Transaction
On February 23, 2021, the Company entered into Merger Agreement, by and among the Company, Caspian Merger Sub Inc., a Delaware corporation and direct, wholly owned subsidiary of the Company formed on February 22, 2021 (“Merger Sub”), and MarkForged, Inc. (“Markforged”). The Merger Agreement and the transactions contemplated thereby were approved by the boards of directors of each of the Company and Markforged.
In connection with the Merger Agreement, upon the terms and subject to the conditions of the Merger Agreement, the following transactions, among other things, are expected to occur: (i) prior to the effective time of the transactions contemplated by the Merger Agreement (the “Effective Time”), the Company will domesticate as a Delaware corporation in accordance with Section 388 of the Delaware General Corporation Law, as amended (the “DGCL”), and the Cayman Islands Companies Law (As Revised) (the “Domestication”); (ii) prior to the Effective Time, all issued and outstanding shares of preferred stock of Markforged will convert into shares of common stock of Markforged; (iii) prior to the Effective Time, Markforged will repurchase up to approximately $45 million of Markforged securities held by certain of its stockholders (the “Employee Transactions”); (iv) at the Effective Time, upon the terms and subject to the conditions of the Merger Agreement and in accordance with the DGCL, Merger Sub will merge with and into Markforged, with Markforged continuing as the surviving corporation and a wholly owned subsidiary of the Company (the “Merger”); (v) at the Effective Time, and after the Domestication, each issued and outstanding share of common stock of Markforged, excluding the shares repurchased in the Employee Transactions, will be cancelled and converted into the right to receive a number of shares of common stock of the Company, par value $0.0001 per share (the “Company Common Stock”), equal to the product of (x) one share of Markforged common stock and (y) the Exchange Ratio (as defined below) (such aggregate number of shares of Company Common Stock, the “Aggregate Merger Consideration”); and (iv) upon the consummation of the Merger (the “Closing”), the Company will be renamed “Markforged Holding Corporation.”
In connection with the Domestication, (i) each then issued and outstanding Class A ordinary share of the Company, par value $0.0001 per share (the “Class A Ordinary Shares”), and each then issued and outstanding Class B ordinary share of the Company, par value $0.0001 per share (the “Class B Ordinary Shares”), will convert into one share of Company Common Stock, (ii) each then issued and outstanding warrant of the Company will convert automatically into a warrant to acquire one share of Company Common Stock, pursuant to the Company’s existing warrant agreement, and (iii) each then issued and outstanding unit of the Company that has not previously been separated into its underlying securities will be cancelled and the holder thereof will receive one share of Company Common Stock and one-fourth of one warrant to purchase Company Common Stock.
The Exchange Ratio is defined as (i) $1,700,000,000 minus the total dollar amount paid by the Company in connection with the Employee Transactions, divided by (ii) $10.00, divided by (iii) the number of issued and outstanding shares of Markforged common stock, on a fully diluted and as-converted basis (including shares subject to outstanding equity awards of Markforged (“Markforged Equity Awards”) and shares available for issuance in respect of Markforged Equity Awards not yet granted under the Markforged equity incentive plan). In addition, the outstanding Markforged Equity Awards will be converted into equity awards of the Company, on the terms provided in the Merger Agreement. The holders of Markforged common stock and Markforged Equity Awards (whether vested or not) immediately prior to the Effective Time will be entitled to receive, on a pro rata basis, up to 14,666,667 additional shares of Company Common Stock (“Earnout Shares”) as follows: (i) if the volume-weighted average price of Company Common Stock is at least $12.50 for any 20 days in a consecutive 30-trading day period, 8,000,000 Earnout Shares will be issued, (ii) if the volume-weighted average price of Company Common Stock is at least $15.00 for any 20 days in a consecutive 30-trading day period, 6,666,667 Earnout Shares will be issued and (iii) upon a change of control or a liquidation of the Company, all previously unearned Earnout Shares will be issued. Markforged stockholders will not receive any Earnout Shares not earned within five years of the Closing.
The Merger Agreement is subject to the satisfaction or waiver of certain customary closing conditions and additional closing conditions, including, among others: (i) approval of the Merger and related agreements and transactions by the shareholders of the Company and by the stockholders of Markforged, (ii) the effectiveness of the merger proxy statement / registration statement on Form S-4 to be filed by the Company in connection with the Merger, (iii) expiration or termination of the waiting period under the Hart-Scott-Rodino Antitrust Improvements Act of 1976 (the “HSR Act”), (iv) receipt of approval for listing on The New York Stock Exchange (the “NYSE”) for the shares of Company Common Stock to be issued in connection with the Merger, (v) the Company having at least $5,000,001 of net tangible assets upon Closing and (vi) the size and composition of the board of directors of the Company after giving effect to the Merger being composed as agreed upon by the parties.
The Merger Agreement may be terminated under certain customary circumstances prior to the Closing.
Certain Related Agreements
Also, in connection with Merger Agreement, the Company entered into certain related agreements including Subscription Agreements, Sponsor Support Agreement, Stockholder Support Agreement.
Going Concern
As of March 31, 2021, the Company had approximately $0.5 million in its operating bank account and working capital deficit of approximately $1.0 million.
The Company’s liquidity needs up to December 31, 2020 had been satisfied through the payment of $25,000 from the Sponsor to cover for certain expenses on behalf of the Company in exchange for the issuance of the Founder Shares, the loan of approximately $163,000 from the Sponsor pursuant to the Note (see Note 4), and the proceeds from the consummation of the Private Placement not held in the Trust Account. The Company fully repaid the Note on August 20, 2020. In addition, in order to finance transaction costs in connection with a Business Combination, the Sponsor or an affiliate of the Sponsor, or certain of the Company’s officers and directors may, but are not obligated to, provide the Company Working Capital Loans (see Note 4). As of March 31, 2021 and December 31, 2020, there were no amounts outstanding under any Working Capital Loan.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15, “Disclosures of Uncertainties about an Entity’s Ability to Continue as a Going Concern,” management has determined that the Company has access to working capital loans (as defined in Note 4) from the Sponsor that are sufficient to fund the working capital needs of the Company for at least one year from the issuance of these financial statement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c r="C4" s="4" t="inlineStr">
        <is>
          <t>NOTE 1. DESCRIPTION OF ORGANIZATION, BUSINESS OPERATIONS
Organization and General
One (the “Company”) is a newly incorporated blank check company incorporated in the Cayman Islands on June 24, 2020. The Company was incorporat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t December 31, 2020, the Company had not yet commenced operations. All activity for the period from June 24, 2020 (inception) through December 31, 2020 relates to the Company’s formation and its preparation for the initial public offering (“Initial Public Offering”), which is described below, and since the offering, the search for a prospective initial Business Combination. The Company will not generate any operating revenue until after the completion of its initial Business Combination, at the earliest. The Company generates non-operating income in the form of income earned on investments on cash and cash equivalents in the Trust Account (as defined below). The Company has selected December 31 as its fiscal year end.
The Company’s sponsor is A-star, a Cayman Islands exempted limited partnership (“Sponsor”). The registration statement for the Company’s Initial Public Offering was declared effective on August 17, 2020. On August 20, 2020, the Company consummated its Initial Public Offering of 21,500,000 units (the “Units” and, with respect to the Class A ordinary shares included in the Units being offered, the “Public Shares”), including 1,500,000 additional Units to cover over-allotments (the “Over-Allotment Units”), at $10.00 per Unit, generating gross proceeds of $215.0 million, and incurring offering costs of approximately $12.4 million, inclusive of approximately $7.5 million in deferred underwriting commissions (Note 6).
Simultaneously with the closing of the Initial Public Offering, the Company consummated the private placement (“Private Placement”) of 3,150,000 warrants (each, a “Private Placement Warrant” and collectively, the “Private Placement Warrants”), at a price of $2.00 per Private Placement Warrant with the Sponsor, generating gross proceeds of approximately $6.3 million (Note 5).
Upon the closing of the Initial Public Offering and the Private Placement, $215.0 million ($10.00 per Unit) of the net proceeds of the Initial Public Offering and certain of the proceeds of the Private Placement were placed in a trust account (“Trust Account”), located in the United States, with Continental Stock Transfer &amp; Trust Company acting as trustee, and will be invested by the trustee only in United States “government securities” within the meaning of Section 2(a)(16) of the Investment Company Act having a maturity of 185 days or less or in money market funds meeting certain conditions under Rule 2a‑7 of the Investment Company Act,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the “Public Shareholders”) of its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6). These Public Shares have been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5)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August 20,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Sponsor, officers and directors have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Transaction
As more fully described in Note 11, on February 23, 2021, the Company entered into an Agreement and Plan of Merger (the “Merger Agreement”), by and among the Company, Caspian Merger Sub Inc., a Delaware corporation and direct, wholly owned subsidiary of the Company (“Merger Sub”), and MarkForged, Inc., a Delaware corporation (“Markforged”). Also, in connection with Merger Agreement, the Company entered into certain related agreements including Subscription Agreements, Sponsor Support Agreement, Shareholder Support Agreement. For more information, the Company’s announcement and the related agreements have been filed on a Current Report on Form 8‑K on February 24, 2021.
Liquidity and Capital Resources
As of December 31, 2020, the Company had approximately $0.9 million in its operating bank account and working capital of approximately $1.1 million.
The Company’s liquidity needs up to December 31, 2020 had been satisfied through the payment of $25,000 from the Sponsor to cover for certain expenses on behalf of the Company in exchange for the issuance of the Founder Shares, the loan of approximately $163,000 from the Sponsor pursuant to the Note (see Note 5), and the proceeds from the consummation of the Private Placement not held in the Trust Account. The Company fully repaid the Note on August 20, 2020.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9" customWidth="1" min="2" max="2"/>
    <col width="39" customWidth="1" min="3" max="3"/>
    <col width="24" customWidth="1" min="4" max="4"/>
    <col width="27" customWidth="1" min="5" max="5"/>
    <col width="20" customWidth="1" min="6" max="6"/>
    <col width="13" customWidth="1" min="7" max="7"/>
  </cols>
  <sheetData>
    <row r="1">
      <c r="A1" s="1" t="inlineStr">
        <is>
          <t>STATEMENT OF CHANGES IN SHAREHOLDERS' EQUITY - USD ($)</t>
        </is>
      </c>
      <c r="B1" s="2" t="inlineStr">
        <is>
          <t>Class A ordinary sharesOrdinary Shares</t>
        </is>
      </c>
      <c r="C1" s="2" t="inlineStr">
        <is>
          <t>Class B ordinary sharesOrdinary Shares</t>
        </is>
      </c>
      <c r="D1" s="2" t="inlineStr">
        <is>
          <t>Class B ordinary shares</t>
        </is>
      </c>
      <c r="E1" s="2" t="inlineStr">
        <is>
          <t>Additional Paid-in Capital</t>
        </is>
      </c>
      <c r="F1" s="2" t="inlineStr">
        <is>
          <t>Accumulated Deficit</t>
        </is>
      </c>
      <c r="G1" s="2" t="inlineStr">
        <is>
          <t>Total</t>
        </is>
      </c>
    </row>
    <row r="2">
      <c r="A2" s="4" t="inlineStr">
        <is>
          <t>Balance at the beginning at Jun. 23, 2020</t>
        </is>
      </c>
      <c r="B2" s="5" t="n">
        <v>0</v>
      </c>
      <c r="C2" s="5" t="n">
        <v>0</v>
      </c>
      <c r="E2" s="5" t="n">
        <v>0</v>
      </c>
      <c r="F2" s="5" t="n">
        <v>0</v>
      </c>
      <c r="G2" s="5" t="n">
        <v>0</v>
      </c>
    </row>
    <row r="3">
      <c r="A3" s="4" t="inlineStr">
        <is>
          <t>Balance at the beginning (in shares) at Jun. 23, 2020</t>
        </is>
      </c>
      <c r="B3" s="6" t="n">
        <v>0</v>
      </c>
      <c r="C3" s="6" t="n">
        <v>0</v>
      </c>
    </row>
    <row r="4">
      <c r="A4" s="4" t="inlineStr">
        <is>
          <t>Forfeiture of Class B ordinary shares</t>
        </is>
      </c>
      <c r="D4" s="5" t="n">
        <v>0</v>
      </c>
    </row>
    <row r="5">
      <c r="A5" s="4" t="inlineStr">
        <is>
          <t>Net loss</t>
        </is>
      </c>
      <c r="G5" s="6" t="n">
        <v>-792984</v>
      </c>
    </row>
    <row r="6">
      <c r="A6" s="4" t="inlineStr">
        <is>
          <t>Balance at the ending at Sep. 30, 2020</t>
        </is>
      </c>
      <c r="G6" s="6" t="n">
        <v>5000007</v>
      </c>
    </row>
    <row r="7">
      <c r="A7" s="4" t="inlineStr">
        <is>
          <t>Balance at the beginning at Jun. 23, 2020</t>
        </is>
      </c>
      <c r="B7" s="5" t="n">
        <v>0</v>
      </c>
      <c r="C7" s="5" t="n">
        <v>0</v>
      </c>
      <c r="E7" s="6" t="n">
        <v>0</v>
      </c>
      <c r="F7" s="6" t="n">
        <v>0</v>
      </c>
      <c r="G7" s="6" t="n">
        <v>0</v>
      </c>
    </row>
    <row r="8">
      <c r="A8" s="4" t="inlineStr">
        <is>
          <t>Balance at the beginning (in shares) at Jun. 23, 2020</t>
        </is>
      </c>
      <c r="B8" s="6" t="n">
        <v>0</v>
      </c>
      <c r="C8" s="6" t="n">
        <v>0</v>
      </c>
    </row>
    <row r="9">
      <c r="A9" s="4" t="inlineStr">
        <is>
          <t>Issuance of ordinary shares to Sponsor</t>
        </is>
      </c>
      <c r="C9" s="5" t="n">
        <v>575</v>
      </c>
      <c r="E9" s="6" t="n">
        <v>24425</v>
      </c>
      <c r="G9" s="6" t="n">
        <v>25000</v>
      </c>
    </row>
    <row r="10">
      <c r="A10" s="4" t="inlineStr">
        <is>
          <t>Issuance of ordinary shares to Sponsor (in shares)</t>
        </is>
      </c>
      <c r="C10" s="6" t="n">
        <v>5750000</v>
      </c>
    </row>
    <row r="11">
      <c r="A11" s="4" t="inlineStr">
        <is>
          <t>Sale of units in initial public offering, less fair value of public warrants</t>
        </is>
      </c>
      <c r="B11" s="5" t="n">
        <v>2150</v>
      </c>
      <c r="E11" s="6" t="n">
        <v>204785350</v>
      </c>
      <c r="G11" s="6" t="n">
        <v>204787500</v>
      </c>
    </row>
    <row r="12">
      <c r="A12" s="4" t="inlineStr">
        <is>
          <t>Sale of units in initial public offering, less fair value of public warrants (in shares)</t>
        </is>
      </c>
      <c r="B12" s="6" t="n">
        <v>21500000</v>
      </c>
    </row>
    <row r="13">
      <c r="A13" s="4" t="inlineStr">
        <is>
          <t>Offering costs</t>
        </is>
      </c>
      <c r="E13" s="6" t="n">
        <v>-11773249</v>
      </c>
      <c r="G13" s="6" t="n">
        <v>-11773249</v>
      </c>
    </row>
    <row r="14">
      <c r="A14" s="4" t="inlineStr">
        <is>
          <t>Excess of cash received over fair value of private placement warrants</t>
        </is>
      </c>
      <c r="E14" s="6" t="n">
        <v>315000</v>
      </c>
      <c r="G14" s="6" t="n">
        <v>315000</v>
      </c>
    </row>
    <row r="15">
      <c r="A15" s="4" t="inlineStr">
        <is>
          <t>Forfeiture of Class B ordinary shares</t>
        </is>
      </c>
      <c r="C15" s="5" t="n">
        <v>-37</v>
      </c>
      <c r="E15" s="6" t="n">
        <v>37</v>
      </c>
    </row>
    <row r="16">
      <c r="A16" s="4" t="inlineStr">
        <is>
          <t>Forfeiture of Class B ordinary shares (in shares)</t>
        </is>
      </c>
      <c r="C16" s="6" t="n">
        <v>-375000</v>
      </c>
    </row>
    <row r="17">
      <c r="A17" s="4" t="inlineStr">
        <is>
          <t>Shares subject to possible redemption</t>
        </is>
      </c>
      <c r="B17" s="5" t="n">
        <v>-1857</v>
      </c>
      <c r="E17" s="6" t="n">
        <v>-185740833</v>
      </c>
      <c r="G17" s="6" t="n">
        <v>-185742690</v>
      </c>
    </row>
    <row r="18">
      <c r="A18" s="4" t="inlineStr">
        <is>
          <t>Shares subject to possible redemption (in shares)</t>
        </is>
      </c>
      <c r="B18" s="6" t="n">
        <v>-18574269</v>
      </c>
    </row>
    <row r="19">
      <c r="A19" s="4" t="inlineStr">
        <is>
          <t>Net loss</t>
        </is>
      </c>
      <c r="F19" s="6" t="n">
        <v>-2611559</v>
      </c>
      <c r="G19" s="6" t="n">
        <v>-2611559</v>
      </c>
    </row>
    <row r="20">
      <c r="A20" s="4" t="inlineStr">
        <is>
          <t>Balance at the ending at Dec. 31, 2020</t>
        </is>
      </c>
      <c r="B20" s="5" t="n">
        <v>293</v>
      </c>
      <c r="C20" s="5" t="n">
        <v>538</v>
      </c>
      <c r="E20" s="6" t="n">
        <v>7610730</v>
      </c>
      <c r="F20" s="6" t="n">
        <v>-2611559</v>
      </c>
      <c r="G20" s="6" t="n">
        <v>5000002</v>
      </c>
    </row>
    <row r="21">
      <c r="A21" s="4" t="inlineStr">
        <is>
          <t>Balance at the ending (in shares) at Dec. 31, 2020</t>
        </is>
      </c>
      <c r="B21" s="6" t="n">
        <v>2925731</v>
      </c>
      <c r="C21" s="6" t="n">
        <v>5375000</v>
      </c>
    </row>
    <row r="22">
      <c r="A22" s="4" t="inlineStr">
        <is>
          <t>Shares subject to possible redemption</t>
        </is>
      </c>
      <c r="B22" s="5" t="n">
        <v>68</v>
      </c>
      <c r="E22" s="6" t="n">
        <v>6878442</v>
      </c>
      <c r="G22" s="6" t="n">
        <v>6878510</v>
      </c>
    </row>
    <row r="23">
      <c r="A23" s="4" t="inlineStr">
        <is>
          <t>Shares subject to possible redemption (in shares)</t>
        </is>
      </c>
      <c r="B23" s="6" t="n">
        <v>-687851</v>
      </c>
    </row>
    <row r="24">
      <c r="A24" s="4" t="inlineStr">
        <is>
          <t>Net loss</t>
        </is>
      </c>
      <c r="F24" s="6" t="n">
        <v>-6878504</v>
      </c>
      <c r="G24" s="6" t="n">
        <v>-6878504</v>
      </c>
    </row>
    <row r="25">
      <c r="A25" s="4" t="inlineStr">
        <is>
          <t>Balance at the ending at Mar. 31, 2021</t>
        </is>
      </c>
      <c r="B25" s="5" t="n">
        <v>361</v>
      </c>
      <c r="C25" s="5" t="n">
        <v>538</v>
      </c>
      <c r="E25" s="5" t="n">
        <v>14489172</v>
      </c>
      <c r="F25" s="5" t="n">
        <v>-9490063</v>
      </c>
      <c r="G25" s="5" t="n">
        <v>5000008</v>
      </c>
    </row>
    <row r="26">
      <c r="A26" s="4" t="inlineStr">
        <is>
          <t>Balance at the ending (in shares) at Mar. 31, 2021</t>
        </is>
      </c>
      <c r="B26" s="6" t="n">
        <v>3613582</v>
      </c>
      <c r="C26" s="6" t="n">
        <v>537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6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consolidated financial statements are presented in U.S. dollars in conformity with accounting principles generally accepted in the United States of America (“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consolidated financial statements should be read in conjunction with the audited financial statements and notes thereto included in the Form 10-K/A filed by the Company with the SEC on May 14, 2021.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
Principles of Consolidation
The unaudited condensed consolidated financial statements include the accounts of the Company and its wholly owned subsidiary. All significant inter-company transactions and balances have been eliminated in consolidation.
Cash and Cash Equivalents
The Company considers all short-term investments with an original maturity of three months or less when purchased to be cash equivalents. As of March 31, 2021 and December 31, 2020, the Company had no cash equivalents.
Investments Held in the Trust Account
Upon the closing of the Initial Public Offering and the Private Placement, approximately $215.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nd accrued expenses approximate their fair values due to the short-term nature of the instruments. As of March 31, 2021, the Company’s portfolio of investments held in the Trust Account is comprised entirely of investments in money market funds that invest in U.S. government securities. The Company uses NAV as a practical expedient to fair value for its investments in money market fund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tockholders’ equity upon the completion of the Initial Public Offer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5,375,000 issued in connection with the Initial Public Offering (the “Public Warrants”) and the 3,15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and Private Placement were initially estimated using a Binomial Lattice in a risk-neutral framework. For each modeled future price, the warrant payoff is calculated based on the contractual terms (incorporating any optimal early exercise / redemption), and then discounted at the term-matched risk-free rate. Finally, the value of the Warrants is calculated as the probability-weighted present value over all future modeled payoffs. The fair value of warrants issued in connection with the Company’s Initial Public Offering have subsequently been measured based on the listed market price of such warrants while the fair value of the Private Placement Warrants continue to be estimated using a Binomial Lattice model.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March 31, 2021 and December 31, 2020, 17,886,418 and 18,574,269 shares of Class A ordinary shares subject to possible redemption are presented as temporary equity, respectively, outside of the shareholders’ equity section of the Company’s unaudited condensed consolidated balance sheets.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March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Net income (loss) per common share is computed by dividing net loss by the weighted average number of shares of ordinary shares outstanding during the period. The Company has not considered the effect of the warrants sold in the Initial Public Offering and Private Placement to purchase an aggregate of 8,525,000 shares of the Company’s ordinary shares in the calculation of diluted loss per share, since the exercise of the warrants are contingent upon the occurrence of future events and the inclusion of such warrants would be anti-dilutive.
The Company’s unaudited condensed consolidated statement of operations includes a presentation of income per share for ordinary shares subject to redemption in a manner similar to the two-class method of income per share. Net income per share, basic and diluted for Class A ordinary shares is calculated by dividing the investment income earned on the Trust Account of approximately $20,000 for the three months ended March 31, 2021 by the weighted average number of Class A ordinary shares outstanding for the period. Net loss per share, basic and diluted for Class B ordinary shares is calculated by dividing the net loss of approximately $6.9 million, less income attributable to Class A ordinary shares, by the weighted average number of Class B ordinary shares outstanding for the period.
Recent Issued Accounting Standards
The Company’s management does not believe that any recently issued, but not yet effective, accounting standards updates, if currently adopted, would have a material effect on the accompanying financial statement.</t>
        </is>
      </c>
      <c r="C4" s="4" t="inlineStr">
        <is>
          <t>NOTE 3.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Restatement of Previously Issued Financial Statements and Note 10 – Quarterly Financial Information (unaudited), the Company’s financial statements for the period from June 24, 2020 (inception) through December 31, 2020, and for the unaudited interim periods ended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December 31, 2020, the Company had not experienced losses on this account and management believes the Company is not exposed to significant risks on such account.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nd accrued expenses, which qualify as financial instruments under the FASB ASC 820, “Fair Value Measurements and Disclosures,” approximates the carrying amounts represented in the balance sheet.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t December 31, 2020.
Offering costs associated with Initial Public Offering
The Company complied with the requirements of the ASC 340-10-S99-1. Offering costs consist legal, accounting, underwriting fees and other incremental costs directly attributable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upon the completion of the Initial Public Offering.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5,375,000 warrants to purchase Class A ordinary shares to investors in the Company’s Initial Public Offering and simultaneously issued 3,150,000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the Public Warrants issued in connection with the Public Offering and Private Placement Warrants were initially measured at fair value using a Binomial Lattice in a risk-neutral framework. For each modeled future price, the warrant payoff is calculated based on the contractual terms (incorporating any optimal early exercise / redemption), and then discounted at the term-matched risk-free rate. Finally, the value of the warrants is calculated as the probability-weighted present value over all future modeled payoffs. The fair value of Public Warrants subsequently been measured based on the listed market price of such warrants while the fair value of the Private Placement Warrants continue to be estimated using a Binomial Lattice model.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18,574,269 shares of Class A ordinary shares subject to possible redemption are presented as temporary equity, outside of the shareholders’ equity section of the Company’s balance sheets.
Net income (loss) per ordinary share
The Company complies with accounting and disclosure requirements of ASC Topic 260, “Earnings Per Share.” Net loss per share is computed by dividing net loss by the weighted average number of ordinary shares outstanding during the period. The Company has not considered the effect of the warrants sold in the Initial Public Offering and Private Placement to purchase an aggregate of 8,525,000 shares of Class A ordinary shares in the calculation of diluted earnings per share, since their inclusion would be anti-dilutive under the treasury stock method. As a result, diluted loss per ordinary share is the same as basic loss per ordinary share for the periods presented.
The Company’s statement of operations includes a presentation of income per share for ordinary share subject to redemption in a manner similar to the two-class method of income per share. Net income per share, basic and diluted for Class A ordinary shares is calculated by dividing the investment income earned on the Trust Account of approximately $76,000 for the period from June 24, 2020 (inception) to December 31, 2020, by the weighted average number of shares of Class A ordinary shares outstanding for the period. Net loss per share, basic and diluted for Class B ordinary shares is calculated by dividing the net loss of approximately $2.6 million, less income attributable to Class A ordinary shares, by the weighted average number of shares of Class B ordinary shares outstanding for the period.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6 Months Ended</t>
        </is>
      </c>
    </row>
    <row r="2">
      <c r="B2" s="2" t="inlineStr">
        <is>
          <t>Mar. 31, 2021</t>
        </is>
      </c>
      <c r="C2" s="2" t="inlineStr">
        <is>
          <t>Dec. 31, 2020</t>
        </is>
      </c>
    </row>
    <row r="3">
      <c r="A3" s="3" t="inlineStr">
        <is>
          <t>INITIAL PUBLIC OFFERING</t>
        </is>
      </c>
    </row>
    <row r="4">
      <c r="A4" s="4" t="inlineStr">
        <is>
          <t>INITIAL PUBLIC OFFERING</t>
        </is>
      </c>
      <c r="B4" s="4" t="inlineStr">
        <is>
          <t>Note 3 — Initial Public Offering
On August 20, 2020, the Company consummated its Initial Public Offering of 21,500,000 Units, including 1,500,000 Over-Allotment Units, at $10.00 per Unit, generating gross proceeds of $215.0 million, and incurring offering costs of approximately $12.4 million, inclusive of approximately $7.5 million in deferred underwriting commissions.
Each Unit consists of one Class A ordinary share, and one-fourth of one redeemable warrant (each, a “Public Warrant”). Each Public Warrant entitles the holder to purchase one Class A ordinary shares at a price of $11.50 per share, subject to adjustment (see Note 6).</t>
        </is>
      </c>
      <c r="C4" s="4" t="inlineStr">
        <is>
          <t>NOTE 4. INITIAL PUBLIC OFFERING
On August 20, 2020, the Company consummated its Initial Public Offering of 21,500,000 Units, including 1,500,000 Over-Allotment Units, at $10.00 per Unit, generating gross proceeds of $215.0 million, and consummated the simultaneous private placement of 3,150,000 Private Placement Warrants to the Sponsor, at a price of $2.00 per Private Placement Warrant, generating gross proceeds of $6.3 million, incurring offering costs of approximately $12.4 million, inclusive of approximately $7.5 million in deferred underwriting commissions. The Company deposited $215.0 million of the net proceeds in the Trust Account, of which $7.5 million in the aggregate will be payable to the underwriters for deferred underwriting commissions.
Each Unit consists of one Class A ordinary share, and one-fourth of one redeemable warrant (each, a “Public Warrant”). Each Public Warrant entitles the holder to purchase one Class A ordinary shares at a price of $11.50 per share, subject to adjustment (see Note 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4 — Related Party Transactions
Founder Shares
On June 26, 2020, the Sponsor paid $25,000, or approximately $0.004 per share, to cover certain offering costs in consideration for 5,750,000 Class B ordinary shares, par value $0.0001 (the “Founder Shares”). Up to 750,000 Founder Shares were subject to forfeiture to the extent that the over-allotment option is not exercised in full by the underwriters, so that the Founder Shares would represent 20.0% of the Company’s issued and outstanding shares after the Initial Public Offering. On August 10, 2020, the Sponsor transferred 25,000 Founder Shares to each of Michelle Gill, Lachy Groom, Gautam Gupta, Trina Spear, and Laura de Petra, and 30,000 Founder Shares to Pierre Lamond. On August 20, 2020, the underwriters exercised their over-allotment option and, an aggregate of 375,000 Founder Shares were forfeited by the Sponsor for no consideration accordingly.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plits, share capitalizations, reorganizations, recapitalizations and the like) for any 20 trading days within any 30- 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3,150,000 Private Placement Warrants at a price of $2.00 per Private Placement Warrant with the Sponsor, generating gross proceeds of approximately $6.3 million.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June 26, 2020, the Sponsor agreed to loan the Company up to $300,000 to cover expenses related to the Initial Public Offering pursuant to a promissory note (the “Note”). This loan was non-interest bearing and payable on the earlier of December 31, 2020 or the completion of the Initial Public Offering. The Company borrowed approximately $163,000 under the Note, and fully repaid the Note on August 20, 202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warrants at a price of $2.00 per warrant. Except for the foregoing, the terms of such Working Capital Loans, if any, have not been determined and no written agreements exist with respect to such loans. To date, the Company had no borrowings under the Working Capital Loans.
Administrative Support Agreement
The Company agreed to pay the Sponsor a total of $10,000 per month, commencing on date the Company’s securities are first listed on the New York Stock Exchange (the “listing date”), for office space, secretarial and administrative services. Upon completion of the Initial Business Combination or the Company’s liquidation, the Company will cease paying these monthly fees. During the three months ended March 31, 2021, the Company incurred $30,000 for expenses in connection with the Administrative Support Agreement.</t>
        </is>
      </c>
      <c r="C4" s="4" t="inlineStr">
        <is>
          <t>NOTE 5. RELATED PARTY TRANSACTIONS
Founder Shares
On June 26, 2020, the Sponsor paid $25,000, or approximately $0.004 per share, to cover certain offering costs in consideration for 5,750,000 Class B ordinary shares, par value $0.0001 (the “Founder Shares”). Up to 750,000 Founder Shares were subject to forfeiture to the extent that the over-allotment option is not exercised in full by the underwriters, so that the Founder Shares would represent 20.0% of the Company’s issued and outstanding shares after the Initial Public Offering. On August 10, 2020, the Sponsor transferred 25,000 Founder Shares to each of Michelle Gill, Lachy Groom, Gautam Gupta, Trina Spear, and Laura de Petra, and 30,000 Founder Shares to Pierre Lamond. On August 20, 2020, the underwriters exercised their over-allotment option and, an aggregate of 375,000 Founder Shares were forfeited by the Sponsor for no consideration accordingly.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plits, share capitalizations, reorganizations, recapitalizations and the like) for any 20 trading days within any 30‑ 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3,150,000 Private Placement Warrants at a price of $2.00 per Private Placement Warrant with the Sponsor, generating gross proceeds of approximately $6.3 million.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June 26, 2020, the Sponsor agreed to loan the Company up to $300,000 to cover expenses related to the Initial Public Offering pursuant to a promissory note (the “Note”). This loan was non-interest bearing and payable on the earlier of December 31, 2020 or the completion of the Initial Public Offering. The Company borrowed approximately $163,000 under the Note, and fully repaid the Note on August 20, 202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warrants at a price of $2.00 per warrant. Except for the foregoing, the terms of such Working Capital Loans, if any, have not been determined and no written agreements exist with respect to such loans. To date, the Company had no borrowings under the Working Capital Loans.
Administrative Support Agreement
The Company agreed to pay the Sponsor a total of $10,000 per month, commencing on date the Company’s securities are first listed on the New York Stock Exchange (the “listing date”), for office space, secretarial and administrative services. Upon completion of the Initial Business Combination or the Company’s liquidation, the Company will cease paying these monthly fees. The Company incurred $40,000 for expenses in connection with the Administrative Support Agreement from the listing date through December 31,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6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Note 5 — Commitments and Contingencies
Registration and Shareholder Rights
The holders of Founder Shares, Private Placement Warrants, Class A ordinary shares underlying the Private Placement Warrants and warrants that may be issued upon conversion of Working Capital Loans, if any, were entitled to registration rights pursuant to a registration rights agreement. These holders ar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1,500,000 additional Units to cover over-allotments, if any, at the Initial Public Offering price less the underwriting discounts and commissions. On August 20, 2020, the underwriters exercised their over-allotment option of 1,500,000 Units and, an aggregate of 375,000 Class B ordinary shares were forfeited by the Sponsor for no consideration accordingly.
The underwriters were entitled to an underwriting discount of $0.20 per unit, or $4.3 million in the aggregate, paid upon the closing of the Initial Public Offering. In addition, $0.35 per unit, or approximately $7.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s do not include any adjustments that might result from the outcome of this uncertainty.</t>
        </is>
      </c>
      <c r="C4" s="4" t="inlineStr">
        <is>
          <t>NOTE 6. COMMITMENTS AND CONTINGENCIES
Registration and Shareholder Rights
The holders of Founder Shares, Private Placement Warrants, Class A ordinary shares underlying the Private Placement Warrants and warrants that may be issued upon conversion of Working Capital Loans, if any, were entitled to registration rights pursuant to a registration rights agreement. These holders ar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1,500,000 additional Units to cover over-allotments, if any, at the Initial Public Offering price less the underwriting discounts and commissions. On August 20, 2020, the underwriters exercised their over-allotment option of 1,500,000 Units and, an aggregate of 375,000 Class B ordinary shares were forfeited by the Sponsor for no consideration accordingly.
The underwriters were entitled to an underwriting discount of $0.20 per unit, or $4.3 million in the aggregate, paid upon the closing of the Initial Public Offering. In addition, $0.35 per unit, or approximately $7.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RIVATIVE WARRANT LIABILITIES</t>
        </is>
      </c>
      <c r="B1" s="2" t="inlineStr">
        <is>
          <t>3 Months Ended</t>
        </is>
      </c>
      <c r="C1" s="2" t="inlineStr">
        <is>
          <t>6 Months Ended</t>
        </is>
      </c>
    </row>
    <row r="2">
      <c r="B2" s="2" t="inlineStr">
        <is>
          <t>Mar. 31, 2021</t>
        </is>
      </c>
      <c r="C2" s="2" t="inlineStr">
        <is>
          <t>Dec. 31, 2020</t>
        </is>
      </c>
    </row>
    <row r="3">
      <c r="A3" s="3" t="inlineStr">
        <is>
          <t>DERIVATIVE WARRANT LIABILITIES</t>
        </is>
      </c>
    </row>
    <row r="4">
      <c r="A4" s="4" t="inlineStr">
        <is>
          <t>DERIVATIVE WARRANT LIABILITIES</t>
        </is>
      </c>
      <c r="B4" s="4" t="inlineStr">
        <is>
          <t>Note 6 — Derivative Warrant Liabilities
As of March 31, 2021 and December 31, 2020, the Company has 5,375,000 and 3,15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s have an exercise price of at $11.50 per share and will expire five years after the completion of a Business Combination or earlier upon redemption or liquidation. The exercise price and number of common stock issuable upon exercise of the warrants may be adjusted in certain circumstances including in the event of a stock dividend, or recapitalization, reorganization, merger or consolidation.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5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In addition, commencing ninety days after the warrants become exercisable, the Company may redeem the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as defined below);
·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Class A ordinary shares issuable upon exercise of the warrants and a current prospectus relating thereto available throughout the 30‑day period after written notice of redemption is given.
The “fair market value” of the Class A ordinary shares shall mean the volume weighted average price of the Class A ordinary shares as reported during the 10 trading days ending on the third trading day prior to the date on which the notice of redemption is sent to the holders of warrant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7. DERIVATIVE WARRANT LIABILITIES
As of December 31, 2020, the Company has 5,375,000 and 3,15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s have an exercise price of at $11.50 per share and will expire five years after the completion of a Business Combination or earlier upon redemption or liquidation. The exercise price and number of ordinary shares issuable upon exercise of the warrants may be adjusted in certain circumstances including in the event of a stock dividend, or recapitalization, reorganization, merger or consolidation. In addition, if(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5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In addition, commencing ninety days after the warrants become exercisable, the Company may redeem the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as defined below);
·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Class A ordinary shares issuable upon exercise of the warrants and a current prospectus relating thereto available throughout the 30-day period after written notice of redemption is given.
The “fair market value” of the Class A ordinary shares shall mean the volume weighted average price of the Class A ordinary shares as reported during the 10 trading days ending on the third trading day prior to the date on which the notice of redemption is sent to the holders of warrant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6 Months Ended</t>
        </is>
      </c>
    </row>
    <row r="2">
      <c r="B2" s="2" t="inlineStr">
        <is>
          <t>Mar. 31, 2021</t>
        </is>
      </c>
      <c r="C2" s="2" t="inlineStr">
        <is>
          <t>Dec. 31, 2020</t>
        </is>
      </c>
    </row>
    <row r="3">
      <c r="A3" s="3" t="inlineStr">
        <is>
          <t>SHAREHOLDERS' EQUITY</t>
        </is>
      </c>
    </row>
    <row r="4">
      <c r="A4" s="4" t="inlineStr">
        <is>
          <t>SHAREHOLDERS' EQUITY</t>
        </is>
      </c>
      <c r="B4" s="4" t="inlineStr">
        <is>
          <t>Note 7 — Shareholders’ Equity
Preference Shares - The Company is authorized to issue 1,000,000 preference with such designations, voting and other rights and preferences as may be determined from time to time by the Company’s board of directors. As of March 31, 2021 and December 31, 2020, there were no preference shares issued or outstanding.
Class A Ordinary Shares - The Company is authorized to issue 400,000,000 Class A ordinary shares with a par value of $0.0001 per share. As of March 31, 2021, there were 21,500,000 Class A ordinary shares issued or outstanding, including 17,886,418 Class A ordinary shares subject to possible redemption. As of December 31, 2020, there were 21,500,000 Class A ordinary shares issued or outstanding, including 18,574,269 Class A ordinary shares subject to possible redemption.
Class B Ordinary Shares - The Company is authorized to issue 10,000,000 Class B ordinary shares with a par value of $0.0001 per share. Holders are entitled to one vote for each share of Class B ordinary shares. At August 20, 2020, there were 5,750,000 Class B ordinary shares issued and outstanding, of which an aggregate of up to 750,000 shares were subject to forfeiture to the Company for no consideration to the extent that the underwriters’ over-allotment option is not exercised in full or in part, so that the initial shareholders would collectively own 20% of the Company’s issued and outstanding ordinary shares after the Initial Public Offering. On August 20, 2020, the underwriters exercised their over-allotment option in part and, accordingly, an aggregate of 375,000 Founder Shares were forfeited by the Sponsor for no consideration accordingly. As of March 31, 2021 and December 31, 2020, there were 5,375,000 Class B ordinary shares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immediately upon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sum of the total number of Class A ordinary shares issued or deemed issued or issuable upon conversion or exercise of any equity- 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that may be issued upon conversion of Working Capital Loans. In no event will the Class B ordinary shares convert into Class A ordinary shares at a rate of less than one to one.</t>
        </is>
      </c>
      <c r="C4" s="4" t="inlineStr">
        <is>
          <t>NOTE 8. SHAREHOLDERS’ EQUITY
Preference Shares — The Company is authorized to issue 1,000,000 preference with such designations, voting and other rights and preferences as may be determined from time to time by the Company’s board of directors. As of December 31, 2020, there were no preference shares issued or outstanding.
Class A Ordinary Shares — The Company is authorized to issue 400,000,000 Class A ordinary shares with a par value of $0.0001 per share. As of December 31, 2020, there were 21,500,000 Class A ordinary shares issued or outstanding, including 20,364,519 Class A ordinary shares subject to possible redemption.
Class B Ordinary Shares — The Company is authorized to issue 10,000,000 Class B ordinary shares with a par value of $0.0001 per share. Holders are entitled to one vote for each share of Class B ordinary shares. At August 20, 2020, there were 5,750,000 Class B ordinary shares issued and outstanding, of which an aggregate of up to 750,000 shares were subject to forfeiture to the Company for no consideration to the extent that the underwriters’ over-allotment option is not exercised in full or in part, so that the initial shareholders would collectively own 20% of the Company’s issued and outstanding ordinary shares after the Initial Public Offering. On August 20, 2020, the underwriters exercised their over-allotment option in part and, accordingly, an aggregate of 375,000 Founder Shares were forfeited by the Sponsor for no consideration accordingly. As of December 31, 2020, there were 5,375,000 Class B ordinary shares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immediately upon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sum of the total number of Class A ordinary shares issued or deemed issued or issuable upon conversion or exercise of any equity- linked securities or rights issued or deemed issued, by the Company in connection with or in relation to the consummation of the initial Business Combination, excluding any Class A ordinary shares or equity- linked securities exercisable for or convertible into Class A ordinary shares issued, deemed issued, or to be issued, to any seller in the initial Business Combination and any Private Placement Warrants that may be issued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6 Months Ended</t>
        </is>
      </c>
    </row>
    <row r="2">
      <c r="B2" s="2" t="inlineStr">
        <is>
          <t>Mar. 31, 2021</t>
        </is>
      </c>
      <c r="C2" s="2" t="inlineStr">
        <is>
          <t>Dec. 31, 2020</t>
        </is>
      </c>
    </row>
    <row r="3">
      <c r="A3" s="3" t="inlineStr">
        <is>
          <t>FAIR VALUE MEASUREMENTS</t>
        </is>
      </c>
    </row>
    <row r="4">
      <c r="A4" s="4" t="inlineStr">
        <is>
          <t>FAIR VALUE MEASUREMENTS</t>
        </is>
      </c>
      <c r="B4" s="4" t="inlineStr">
        <is>
          <t>Note 8 — Fair Value Measurements
The following table presents information about the Company’s assets and liabilities that are measured at fair value on a recurring basis as of March 31, 2021 and December 31, 2020 and indicates the fair value hierarchy of the valuation techniques that the Company utilized to determine such fair value.
March 31, 2021
Significant
Significant
Quoted Prices
Other
Other
in Active
Observable
Unobservable
Markets
Inputs
Inputs
Description
(Level 1)
(Level 2)
(Level 3)
Assets:
Money market fund
$
215,096,106
$
—
$
—
Liabilities:
Derivative warrant liabilities - Public
$
14,297,500
$
—
$
—
Derivative warrant liabilities - Private
$
—
$
—
$
8,379,000
December 31, 2020
Quoted Prices in
Significant Other
Significant Other
Active Markets
Observable Inputs
Unobservable Inputs
Description
(Level 1)
(Level 2)
(Level 3)
Assets:
U.S Treasury bills maturing on February 18, 2021
$
215,076,225
$
—
$
—
Liabilities:
Derivative warrant liabilities - Public
$
11,287,500
$
—
$
—
Derivative warrant liabilities - Private
$
—
$
—
$
6,615,000
Transfers to/from Levels 1, 2, and 3 are recognized at the end of the reporting period. The estimated fair value of the Public Warrants transferred from a Level 3 measurement to a Level 1 fair value measurement in October 2021, when the Public Warrants were separately listed and traded.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estimated fair value of warrants issued in connection with the Initial Public Offering and Private Placement were initially estimated using a Binomial Lattice in a risk-neutral framework. For each modeled future price, the warrant payoff is calculated based on the contractual terms (incorporating any optimal early exercise / redemption), and then discounted at the term-matched risk-free rate. Finally, the value of the Warrants is calculated as the probability-weighted present value over all future modeled payoffs. The fair value of warrants issued in connection with the Company’s Initial Public Offering have subsequently been measured based on the listed market price of such warrants while the fair value of the Private Placement Warrants continue to be estimated using a Binomial Lattice model.
For the three months ended March 31, 2021, the Company recognized a charge to the statement of operations resulting from an increase in the fair value of liabilities of $4.8 million presented as change in fair value of derivative warrant liabilities on the accompanying unaudited condensed consolidated statement of operations.
The estimated fair value of the Private Placement Warrants, and the Public Warrants prior to being separately listed and traded, is determined using Level 3 inputs. Inherent in a Binomial Lattice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December 31, 2020
As of March 31, 2021
Volatility
25.8
%
26.8
%
Stock price
$
10.77
$
11.59
Risk-free rate
0.43
%
0.98
%
Dividend yield
0.0
%
0.0
%
The change in the fair value of the derivative warrant liabilities as classified level 3 for the three months ended March 31, 2021 is summarized as follows:
Level 3 - Derivative warrant liabilities at December 31, 2020
$
6,615,000
Change in fair value of derivative warrant liabilities
1,764,000
Level 3 - Derivative warrant liabilities at March 31, 2021
$
8,379,000</t>
        </is>
      </c>
      <c r="C4" s="4" t="inlineStr">
        <is>
          <t>NOTE 9. FAIR VALUE MEASUREMENTS
The following table presents information about the Company’s financial assets that are measured at fair value on a recurring basis as of December 31, 2020 by level within the fair value hierarchy:
Quoted Prices in
Significant Other
Significant Other
Active Markets
Observable Inputs
Unobservable Inputs
Description
(Level 1)
(Level 2)
(Level 3)
Assets:
Investments held in Trust Account
$
215,076,225
$
—
$
—
Liabilities:
Derivative warrant liabilities - Public
$
11,287,500
$
—
$
—
Derivative warrant liabilities - Private
$
—
$
—
$
6,615,000
Transfers to/from Levels 1, 2, and 3 are recognized at the end of the reporting period. The estimated fair value of the Public Warrants transferred from a Level 3 measurement to a Level 1 fair value measurement in October 2020, when the Public Warrants were separately listed and traded.
The fair value of the Public Warrants issued in connection with the Public Offering and Private Placement Warrants were initially measured at fair value using a Binomial Lattice model and subsequently, the fair value of the Private Placement Warrants have been estimated using a Binomial Lattice model each measurement date. The fair value of Public Warrants issued in connection with the Initial Public Offering have been measured based on the listed market price of such warrants, a Level 1 measurement, since October 2020. For the period ended December 31, 2020, the Company recognized a charge to the statement of operations resulting from an increase in the fair value of liabilities of approximately $1.7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Binomial Lattice model are assumptions related to expected stock-price volatility, expected life, risk-free interest rate and dividend yield. The Company estimates the expected volatility of its Class A ordinary share warrants based on the implied volatility from the Company’s traded warrants and from historical volatility of select peer company’s Class A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December 31, 2020:
As of August 20, 2020
As of December 31, 2020
Volatility
45.0
%
25.8
%
Stock price
n/a
$10.77
Risk-free rate
0.35
%
0.43
%
Dividend yield
%
%
The change in the fair value of Level 3 fair value measurements for the period from June 24, 2020 (inception) through December 31, 2020 is summarized as follows:
Level 3 Derivative warrant liabilities at June 24, 2020 (inception)
$
—
Issuance of Public and Private Warrants
16,197,500
Transfer to Level 1 measurement - Public Warrants
(10,212,500)
Change in fair value of derivative warrant liabilities
630,000
Level 3 Derivative warrant liabilities at December 31, 2020
$
6,615,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6 Months Ended</t>
        </is>
      </c>
    </row>
    <row r="2">
      <c r="B2" s="2" t="inlineStr">
        <is>
          <t>Mar. 31, 2021</t>
        </is>
      </c>
      <c r="C2" s="2" t="inlineStr">
        <is>
          <t>Dec. 31, 2020</t>
        </is>
      </c>
    </row>
    <row r="3">
      <c r="A3" s="3" t="inlineStr">
        <is>
          <t>SUBSEQUENT EVENTS</t>
        </is>
      </c>
    </row>
    <row r="4">
      <c r="A4" s="4" t="inlineStr">
        <is>
          <t>SUBSEQUENT EVENTS</t>
        </is>
      </c>
      <c r="B4" s="4" t="inlineStr">
        <is>
          <t>Note 9 — Subsequent Events
Management has evaluated subsequent events and transactions that occurred after the balance sheet date through the date the balance sheet was available for issuance. Based upon this review, except as noted above, the Company did not identify any subsequent events that would have required adjustment or disclosure in the financial statements.</t>
        </is>
      </c>
      <c r="C4" s="4" t="inlineStr">
        <is>
          <t>NOTE 11. SUBSEQUENT EVENTS
The Company evaluated subsequent events and transactions that occurred after the balance sheet date up to the date that the financial statements were issued. Based upon this review other than as described in footnote 2, and the items below, the Company did not identify any subsequent events that would have required adjustment or disclosure in the consolidated financial statements.
On February 23, 2021, the Company entered into Merger Agreement, by and among the Company, Caspian Merger Sub Inc., a Delaware corporation and direct, wholly owned subsidiary of the Company formed on February 22, 2021 (“Merger Sub”), and MarkForged, Inc. (“Markforged”). The Merger Agreement and the transactions contemplated thereby were approved by the boards of directors of each of the Company and Markforged.
In connection with the Merger Agreement, upon the terms and subject to the conditions of the Merger Agreement, the following transactions, among other things, are expected to occur: (i) prior to the effective time of the transactions contemplated by the Merger Agreement (the “ Effective Time ”), the Company will domesticate as a Delaware corporation in accordance with Section 388 of the Delaware General Corporation Law, as amended (the “ DGCL ”), and the Cayman Islands Companies Law (As Revised) (the “ Domestication ”); (ii) prior to the Effective Time, all issued and outstanding shares of preferred stock of Markforged will convert into shares of common stock of Markforged; (iii) prior to the Effective Time, Markforged will repurchase up to approximately $45 million of Markforged securities held by certain of its shareholders (the “ Employee Transactions ”); (iv) at the Effective Time, upon the terms and subject to the conditions of the Merger Agreement and in accordance with the DGCL, Merger Sub will merge with and into Markforged, with Markforged continuing as the surviving corporation and a wholly owned subsidiary of the Company (the “ Merger ”); (v) at the Effective Time, and after the Domestication, each issued and outstanding share of common stock of Markforged, excluding the shares repurchased in the Employee Transactions, will be cancelled and converted into the right to receive a number of shares of common stock of the Company, par value $0.0001 per share (the “ Company Common Stock ”), equal to the product of (x) one share of Markforged common stock and (y) the Exchange Ratio (as defined below) (such aggregate number of shares of Company Common Stock, the “ Aggregate Merger Consideration ”); and (iv) upon the consummation of the Merger (the “ Closing ”), the Company will be renamed “Markforged Holding Corporation.”
In connection with the Domestication, (i) each then issued and outstanding Class A ordinary share of the Company, par value $0.0001 per share (the “Class A Ordinary Shares”), and each then issued and outstanding Class B ordinary share of the Company, par value $0.0001 per share (the “Class B Ordinary Shares”), will convert into one share of Company Common Stock, (ii) each then issued and outstanding warrant of the Company will convert automatically into a warrant to acquire one share of Company Common Stock, pursuant to the Company’s existing warrant agreement, and (iii) each then issued and outstanding unit of the Company that has not previously been separated into its underlying securities will be cancelled and the holder thereof will receive one share of Company Common Stock and one-fourth of one warrant to purchase Company Common Stock.
The Exchange Ratio is defined as (i) $1,700,000,000 minus the total dollar amount paid by the Company in connection with the Employee Transactions, divided by (ii) $10.00, divided by (iii) the number of issued and outstanding shares of Markforged common stock, on a fully diluted and as-converted basis (including shares subject to outstanding equity awards of Markforged (“Markforged Equity Awards”) and shares available for issuance in respect of Markforged Equity Awards not yet granted under the Markforged equity incentive plan). In addition, the outstanding Markforged Equity Awards will be converted into equity awards of the Company, on the terms provided in the Merger Agreement. The holders of Markforged common stock and Markforged Equity Awards (whether vested or not) immediately prior to the Effective Time will be entitled to receive, on a pro rata basis, up to 14,666,667 additional shares of Company Common Stock (“Earnout Shares”) as follows: (i) if the volume-weighted average price of Company Common Stock is at least $12.50 for any 20 days in a consecutive 30‑trading day period, 8,000,000 Earnout Shares will be issued, (ii) if the volume-weighted average price of Company Common Stock is at least $15.00 for any 20 days in a consecutive 30‑trading day period, 6,666,667 Earnout Shares will be issued and (iii) upon a change of control or a liquidation of the Company, all previously unearned Earnout Shares will be issued. Markforged shareholders will not receive any Earnout Shares not earned within five years of the Closing.
The Merger Agreement is subject to the satisfaction or waiver of certain customary closing conditions and additional closing conditions, including, among others: (i) approval of the Merger and related agreements and transactions by the shareholders of the Company and by the shareholders of Markforged, (ii) the effectiveness of the merger proxy statement / registration statement on Form S‑4 to be filed by the Company in connection with the Merger, (iii) expiration or termination of the waiting period under the Hart-Scott-Rodino Antitrust Improvements Act of 1976 (the “HSR Act”), (iv) receipt of approval for listing on The New York Stock Exchange (the “NYSE”) for the shares of Company Common Stock to be issued in connection with the Merger, (v) the Company having at least $5,000,001 of net tangible assets upon Closing and (vi) the size and composition of the board of directors of the Company after giving effect to the Merger being composed as agreed upon by the parties.
The Merger Agreement may be terminated under certain customary circumstances prior to the Closing.
Certain Related Agreements
Also, in connection with Merger Agreement, the Company entered into certain related agreements including Subscription Agreements, Sponsor Support Agreement, Shareholder Support Agreement.
For more information, the Company’s announcement and the related agreements have been filed on a Current Report on Form 8‑K on February 24, 2021.
The Company evaluated subsequent events and transactions that occurred after the balance sheet date up to the date the financial statements were available to be issued. Other than what is discussed herein,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6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consolidated financial statements should be read in conjunction with the audited financial statements and notes thereto included in the Form 10-K/A filed by the Company with the SEC on May 14, 2021</t>
        </is>
      </c>
      <c r="C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Restatement of Previously Issued Financial Statements and Note 10 – Quarterly Financial Information (unaudited), the Company’s financial statements for the period from June 24, 2020 (inception) through December 31, 2020, and for the unaudited interim periods ended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c r="C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t>
        </is>
      </c>
      <c r="C7" s="4" t="inlineStr">
        <is>
          <t>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December 31, 2020, the Company had not experienced losses on this account and management believes the Company is not exposed to significant risks on such account.</t>
        </is>
      </c>
    </row>
    <row r="8">
      <c r="A8" s="4" t="inlineStr">
        <is>
          <t>Principals of consolidation</t>
        </is>
      </c>
      <c r="B8" s="4" t="inlineStr">
        <is>
          <t>Principles of Consolidation
The unaudited condensed consolidated financial statements include the accounts of the Company and its wholly owned subsidiary. All significant inter-company transactions and balances have been eliminated in consolidation.</t>
        </is>
      </c>
    </row>
    <row r="9">
      <c r="A9" s="4" t="inlineStr">
        <is>
          <t>Cash and Cash Equivalents</t>
        </is>
      </c>
      <c r="B9" s="4" t="inlineStr">
        <is>
          <t>Cash and Cash Equivalents
The Company considers all short-term investments with an original maturity of three months or less when purchased to be cash equivalents. As of March 31, 2021 and December 31, 2020, the Company had no cash equivalents.</t>
        </is>
      </c>
      <c r="C9" s="4" t="inlineStr">
        <is>
          <t>Cash and Cash Equivalents
The Company considers all short-term investments with an original maturity of three months or less when purchased to be cash equivalents. There were no cash equivalents at December 31, 2020.</t>
        </is>
      </c>
    </row>
    <row r="10">
      <c r="A10" s="4" t="inlineStr">
        <is>
          <t>Investments Held in the Trust Account</t>
        </is>
      </c>
      <c r="B10" s="4" t="inlineStr">
        <is>
          <t>Investments Held in the Trust Account
Upon the closing of the Initial Public Offering and the Private Placement, approximately $215.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c r="C10"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nd accrued expenses approximate their fair values due to the short-term nature of the instruments. As of March 31, 2021, the Company’s portfolio of investments held in the Trust Account is comprised entirely of investments in money market funds that invest in U.S. government securities. The Company uses NAV as a practical expedient to fair value for its investments in money market funds</t>
        </is>
      </c>
      <c r="C11"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nd accrued expenses, which qualify as financial instruments under the FASB ASC 820, “Fair Value Measurements and Disclosures,” approximates the carrying amounts represented in the balance sheet.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t>
        </is>
      </c>
    </row>
    <row r="12">
      <c r="A12" s="4" t="inlineStr">
        <is>
          <t>Offering costs associated with Initial Public Offering</t>
        </is>
      </c>
      <c r="B12" s="4" t="inlineStr">
        <is>
          <t xml:space="preserve">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tockholders’ equity upon the completion of the Initial Public Offering. </t>
        </is>
      </c>
      <c r="C12" s="4" t="inlineStr">
        <is>
          <t>Offering costs associated with Initial Public Offering
The Company complied with the requirements of the ASC 340-10-S99-1. Offering costs consist legal, accounting, underwriting fees and other incremental costs directly attributable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upon the completion of the Initial Public Offering.</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5,375,000 issued in connection with the Initial Public Offering (the “Public Warrants”) and the 3,15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and Private Placement were initially estimated using a Binomial Lattice in a risk-neutral framework. For each modeled future price, the warrant payoff is calculated based on the contractual terms (incorporating any optimal early exercise / redemption), and then discounted at the term-matched risk-free rate. Finally, the value of the Warrants is calculated as the probability-weighted present value over all future modeled payoffs. The fair value of warrants issued in connection with the Company’s Initial Public Offering have subsequently been measured based on the listed market price of such warrants while the fair value of the Private Placement Warrants continue to be estimated using a Binomial Lattice model.</t>
        </is>
      </c>
      <c r="C13"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5,375,000 warrants to purchase Class A ordinary shares to investors in the Company’s Initial Public Offering and simultaneously issued 3,150,000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the Public Warrants issued in connection with the Public Offering and Private Placement Warrants were initially measured at fair value using a Binomial Lattice in a risk-neutral framework. For each modeled future price, the warrant payoff is calculated based on the contractual terms (incorporating any optimal early exercise / redemption), and then discounted at the term-matched risk-free rate. Finally, the value of the warrants is calculated as the probability-weighted present value over all future modeled payoffs. The fair value of Public Warrants subsequently been measured based on the listed market price of such warrants while the fair value of the Private Placement Warrants continue to be estimated using a Binomial Lattice model.</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March 31, 2021 and December 31, 2020, 17,886,418 and 18,574,269 shares of Class A ordinary shares subject to possible redemption are presented as temporary equity, respectively, outside of the shareholders’ equity section of the Company’s unaudited condensed consolidated balance sheets.</t>
        </is>
      </c>
      <c r="C14" s="4" t="inlineStr">
        <is>
          <t>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18,574,269 shares of Class A ordinary shares subject to possible redemption are presented as temporary equity, outside of the shareholders’ equity section of the Company’s balance sheets.</t>
        </is>
      </c>
    </row>
    <row r="15">
      <c r="A15" s="4" t="inlineStr">
        <is>
          <t>Income taxes</t>
        </is>
      </c>
      <c r="B15" s="4"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March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c r="C15" s="4"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6">
      <c r="A16" s="4" t="inlineStr">
        <is>
          <t>Net income (loss) per ordinary share</t>
        </is>
      </c>
      <c r="B16" s="4" t="inlineStr">
        <is>
          <t>Net Income (Loss) per Ordinary Share
The Company complies with accounting and disclosure requirements of FASB ASC Topic 260, “Earnings Per Share.” Net income (loss) per common share is computed by dividing net loss by the weighted average number of shares of ordinary shares outstanding during the period. The Company has not considered the effect of the warrants sold in the Initial Public Offering and Private Placement to purchase an aggregate of 8,525,000 shares of the Company’s ordinary shares in the calculation of diluted loss per share, since the exercise of the warrants are contingent upon the occurrence of future events and the inclusion of such warrants would be anti-dilutive.
The Company’s unaudited condensed consolidated statement of operations includes a presentation of income per share for ordinary shares subject to redemption in a manner similar to the two-class method of income per share. Net income per share, basic and diluted for Class A ordinary shares is calculated by dividing the investment income earned on the Trust Account of approximately $20,000 for the three months ended March 31, 2021 by the weighted average number of Class A ordinary shares outstanding for the period. Net loss per share, basic and diluted for Class B ordinary shares is calculated by dividing the net loss of approximately $6.9 million, less income attributable to Class A ordinary shares, by the weighted average number of Class B ordinary shares outstanding for the period.</t>
        </is>
      </c>
      <c r="C16" s="4" t="inlineStr">
        <is>
          <t>Net income (loss) per ordinary share
The Company complies with accounting and disclosure requirements of ASC Topic 260, “Earnings Per Share.” Net loss per share is computed by dividing net loss by the weighted average number of ordinary shares outstanding during the period. The Company has not considered the effect of the warrants sold in the Initial Public Offering and Private Placement to purchase an aggregate of 8,525,000 shares of Class A ordinary shares in the calculation of diluted earnings per share, since their inclusion would be anti-dilutive under the treasury stock method. As a result, diluted loss per ordinary share is the same as basic loss per ordinary share for the periods presented.
The Company’s statement of operations includes a presentation of income per share for ordinary share subject to redemption in a manner similar to the two-class method of income per share. Net income per share, basic and diluted for Class A ordinary shares is calculated by dividing the investment income earned on the Trust Account of approximately $76,000 for the period from June 24, 2020 (inception) to December 31, 2020, by the weighted average number of shares of Class A ordinary shares outstanding for the period. Net loss per share, basic and diluted for Class B ordinary shares is calculated by dividing the net loss of approximately $2.6 million, less income attributable to Class A ordinary shares, by the weighted average number of shares of Class B ordinary shares outstanding for the period.</t>
        </is>
      </c>
    </row>
    <row r="17">
      <c r="A17" s="4" t="inlineStr">
        <is>
          <t>Recent Issued Accounting Standards</t>
        </is>
      </c>
      <c r="B17" s="4" t="inlineStr">
        <is>
          <t>Recent Issued Accounting Standards
The Company’s management does not believe that any recently issued, but not yet effective, accounting standards updates, if currently adopted, would have a material effect on the accompanying financial statement.</t>
        </is>
      </c>
      <c r="C17"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6 Months Ended</t>
        </is>
      </c>
    </row>
    <row r="2">
      <c r="B2" s="2" t="inlineStr">
        <is>
          <t>Mar. 31, 2021</t>
        </is>
      </c>
      <c r="C2" s="2" t="inlineStr">
        <is>
          <t>Dec. 31, 2020</t>
        </is>
      </c>
    </row>
    <row r="3">
      <c r="A3" s="3" t="inlineStr">
        <is>
          <t>FAIR VALUE MEASUREMENTS</t>
        </is>
      </c>
    </row>
    <row r="4">
      <c r="A4" s="4" t="inlineStr">
        <is>
          <t>Summary of financial assets that are measured at fair value on a recurring basis</t>
        </is>
      </c>
      <c r="B4" s="4" t="inlineStr">
        <is>
          <t>Significant
Significant
Quoted Prices
Other
Other
in Active
Observable
Unobservable
Markets
Inputs
Inputs
Description
(Level 1)
(Level 2)
(Level 3)
Assets:
Money market fund
$
215,096,106
$
—
$
—
Liabilities:
Derivative warrant liabilities - Public
$
14,297,500
$
—
$
—
Derivative warrant liabilities - Private
$
—
$
—
$
8,379,000
Quoted Prices in
Significant Other
Significant Other
Active Markets
Observable Inputs
Unobservable Inputs
Description
(Level 1)
(Level 2)
(Level 3)
Assets:
U.S Treasury bills maturing on February 18, 2021
$
215,076,225
$
—
$
—
Liabilities:
Derivative warrant liabilities - Public
$
11,287,500
$
—
$
—
Derivative warrant liabilities - Private
$
—
$
—
$
6,615,000</t>
        </is>
      </c>
      <c r="C4" s="4" t="inlineStr">
        <is>
          <t>Quoted Prices in
Significant Other
Significant Other
Active Markets
Observable Inputs
Unobservable Inputs
Description
(Level 1)
(Level 2)
(Level 3)
Assets:
Investments held in Trust Account
$
215,076,225
$
—
$
—
Liabilities:
Derivative warrant liabilities - Public
$
11,287,500
$
—
$
—
Derivative warrant liabilities - Private
$
—
$
—
$
6,615,000</t>
        </is>
      </c>
    </row>
    <row r="5">
      <c r="A5" s="4" t="inlineStr">
        <is>
          <t>Schedule of financial liabilities subject to fair value measurements on a recurring basis</t>
        </is>
      </c>
      <c r="B5" s="4" t="inlineStr">
        <is>
          <t>As of December 31, 2020
As of March 31, 2021
Volatility
25.8
%
26.8
%
Stock price
$
10.77
$
11.59
Risk-free rate
0.43
%
0.98
%
Dividend yield
0.0
%
0.0
%</t>
        </is>
      </c>
      <c r="C5" s="4" t="inlineStr">
        <is>
          <t>As of August 20, 2020
As of December 31, 2020
Volatility
45.0
%
25.8
%
Stock price
n/a
$10.77
Risk-free rate
0.35
%
0.43
%
Dividend yield
%
%</t>
        </is>
      </c>
    </row>
    <row r="6">
      <c r="A6" s="4" t="inlineStr">
        <is>
          <t>Schedule of change in Level 3 fair value measurements</t>
        </is>
      </c>
      <c r="B6" s="4" t="inlineStr">
        <is>
          <t>Level 3 - Derivative warrant liabilities at December 31, 2020
$
6,615,000
Change in fair value of derivative warrant liabilities
1,764,000
Level 3 - Derivative warrant liabilities at March 31, 2021
$
8,379,000</t>
        </is>
      </c>
      <c r="C6" s="4" t="inlineStr">
        <is>
          <t>The change in the fair value of Level 3 fair value measurements for the period from June 24, 2020 (inception) through December 31, 2020 is summarized as follows:
Level 3 Derivative warrant liabilities at June 24, 2020 (inception)
$
—
Issuance of Public and Private Warrants
16,197,500
Transfer to Level 1 measurement - Public Warrants
(10,212,500)
Change in fair value of derivative warrant liabilities
630,000
Level 3 Derivative warrant liabilities at December 31, 2020
$
6,615,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ATEMENT OF CASH FLOWS - USD ($)</t>
        </is>
      </c>
      <c r="B1" s="2" t="inlineStr">
        <is>
          <t>3 Months Ended</t>
        </is>
      </c>
      <c r="D1" s="2" t="inlineStr">
        <is>
          <t>6 Months Ended</t>
        </is>
      </c>
    </row>
    <row r="2">
      <c r="B2" s="2" t="inlineStr">
        <is>
          <t>Mar. 31, 2021</t>
        </is>
      </c>
      <c r="C2" s="2" t="inlineStr">
        <is>
          <t>Sep. 30, 2020</t>
        </is>
      </c>
      <c r="D2" s="2" t="inlineStr">
        <is>
          <t>Dec. 31, 2020</t>
        </is>
      </c>
    </row>
    <row r="3">
      <c r="A3" s="3" t="inlineStr">
        <is>
          <t>Cash Flows from Operating Activities:</t>
        </is>
      </c>
    </row>
    <row r="4">
      <c r="A4" s="4" t="inlineStr">
        <is>
          <t>Net loss</t>
        </is>
      </c>
      <c r="B4" s="5" t="n">
        <v>-6878504</v>
      </c>
      <c r="D4" s="5" t="n">
        <v>-2611559</v>
      </c>
    </row>
    <row r="5">
      <c r="A5" s="3" t="inlineStr">
        <is>
          <t>Adjustments to reconcile net loss to net cash used in operating activities:</t>
        </is>
      </c>
    </row>
    <row r="6">
      <c r="A6" s="4" t="inlineStr">
        <is>
          <t>General and administrative expenses paid by related party under note payable</t>
        </is>
      </c>
      <c r="D6" s="6" t="n">
        <v>25000</v>
      </c>
    </row>
    <row r="7">
      <c r="A7" s="4" t="inlineStr">
        <is>
          <t>Change in fair value of derivative warrant liabilities</t>
        </is>
      </c>
      <c r="B7" s="6" t="n">
        <v>4774000</v>
      </c>
      <c r="D7" s="6" t="n">
        <v>1705000</v>
      </c>
    </row>
    <row r="8">
      <c r="A8" s="4" t="inlineStr">
        <is>
          <t>Offering costs associated with derivative warrant liabilities</t>
        </is>
      </c>
      <c r="B8" s="6" t="n">
        <v>601960</v>
      </c>
      <c r="C8" s="5" t="n">
        <v>601960</v>
      </c>
      <c r="D8" s="6" t="n">
        <v>601960</v>
      </c>
    </row>
    <row r="9">
      <c r="A9" s="4" t="inlineStr">
        <is>
          <t>Net gain from investments held in Trust Account</t>
        </is>
      </c>
      <c r="B9" s="6" t="n">
        <v>-19881</v>
      </c>
      <c r="C9" s="6" t="n">
        <v>-9978</v>
      </c>
      <c r="D9" s="6" t="n">
        <v>-76225</v>
      </c>
    </row>
    <row r="10">
      <c r="A10" s="3" t="inlineStr">
        <is>
          <t>Changes in operating assets and liabilities:</t>
        </is>
      </c>
    </row>
    <row r="11">
      <c r="A11" s="4" t="inlineStr">
        <is>
          <t>Prepaid expenses</t>
        </is>
      </c>
      <c r="B11" s="6" t="n">
        <v>-4221</v>
      </c>
      <c r="D11" s="6" t="n">
        <v>-314351</v>
      </c>
    </row>
    <row r="12">
      <c r="A12" s="4" t="inlineStr">
        <is>
          <t>Accounts payable</t>
        </is>
      </c>
      <c r="B12" s="6" t="n">
        <v>-99827</v>
      </c>
      <c r="D12" s="6" t="n">
        <v>30360</v>
      </c>
    </row>
    <row r="13">
      <c r="A13" s="4" t="inlineStr">
        <is>
          <t>Accrued expenses</t>
        </is>
      </c>
      <c r="B13" s="6" t="n">
        <v>1786896</v>
      </c>
      <c r="D13" s="6" t="n">
        <v>24847</v>
      </c>
    </row>
    <row r="14">
      <c r="A14" s="4" t="inlineStr">
        <is>
          <t>Net cash used in operating activities</t>
        </is>
      </c>
      <c r="B14" s="6" t="n">
        <v>-441537</v>
      </c>
      <c r="C14" s="6" t="n">
        <v>-393915</v>
      </c>
      <c r="D14" s="6" t="n">
        <v>-614968</v>
      </c>
    </row>
    <row r="15">
      <c r="A15" s="3" t="inlineStr">
        <is>
          <t>Cash Flows from Investing Activities:</t>
        </is>
      </c>
    </row>
    <row r="16">
      <c r="A16" s="4" t="inlineStr">
        <is>
          <t>Cash deposited in Trust Account</t>
        </is>
      </c>
      <c r="D16" s="6" t="n">
        <v>-215000000</v>
      </c>
    </row>
    <row r="17">
      <c r="A17" s="4" t="inlineStr">
        <is>
          <t>Net cash used in investing activities</t>
        </is>
      </c>
      <c r="C17" s="6" t="n">
        <v>-215000000</v>
      </c>
      <c r="D17" s="6" t="n">
        <v>-215000000</v>
      </c>
    </row>
    <row r="18">
      <c r="A18" s="3" t="inlineStr">
        <is>
          <t>Cash Flows from Financing Activities:</t>
        </is>
      </c>
    </row>
    <row r="19">
      <c r="A19" s="4" t="inlineStr">
        <is>
          <t>Proceeds received from initial public offering, gross</t>
        </is>
      </c>
      <c r="D19" s="6" t="n">
        <v>215000000</v>
      </c>
    </row>
    <row r="20">
      <c r="A20" s="4" t="inlineStr">
        <is>
          <t>Proceeds received from private placement</t>
        </is>
      </c>
      <c r="D20" s="6" t="n">
        <v>6300000</v>
      </c>
    </row>
    <row r="21">
      <c r="A21" s="4" t="inlineStr">
        <is>
          <t>Net cash provided by financing activities</t>
        </is>
      </c>
      <c r="C21" s="6" t="n">
        <v>216459791</v>
      </c>
      <c r="D21" s="6" t="n">
        <v>216534791</v>
      </c>
    </row>
    <row r="22">
      <c r="A22" s="4" t="inlineStr">
        <is>
          <t>Net change in cash</t>
        </is>
      </c>
      <c r="B22" s="6" t="n">
        <v>-441537</v>
      </c>
      <c r="C22" s="6" t="n">
        <v>1065876</v>
      </c>
      <c r="D22" s="6" t="n">
        <v>919823</v>
      </c>
    </row>
    <row r="23">
      <c r="A23" s="4" t="inlineStr">
        <is>
          <t>Cash - beginning of the period</t>
        </is>
      </c>
      <c r="B23" s="6" t="n">
        <v>919823</v>
      </c>
      <c r="C23" s="5" t="n">
        <v>0</v>
      </c>
      <c r="D23" s="6" t="n">
        <v>0</v>
      </c>
    </row>
    <row r="24">
      <c r="A24" s="4" t="inlineStr">
        <is>
          <t>Cash - ending of the period</t>
        </is>
      </c>
      <c r="B24" s="6" t="n">
        <v>478286</v>
      </c>
      <c r="D24" s="6" t="n">
        <v>919823</v>
      </c>
    </row>
    <row r="25">
      <c r="A25" s="3" t="inlineStr">
        <is>
          <t>Supplemental disclosure of non-cash investing and financing activities:</t>
        </is>
      </c>
    </row>
    <row r="26">
      <c r="A26" s="4" t="inlineStr">
        <is>
          <t>Offering costs paid in exchange for issuance of Class B ordinary shares to Sponsor</t>
        </is>
      </c>
      <c r="D26" s="6" t="n">
        <v>25000</v>
      </c>
    </row>
    <row r="27">
      <c r="A27" s="4" t="inlineStr">
        <is>
          <t>Offering costs included in accounts payable</t>
        </is>
      </c>
      <c r="D27" s="6" t="n">
        <v>85000</v>
      </c>
    </row>
    <row r="28">
      <c r="A28" s="4" t="inlineStr">
        <is>
          <t>Offering costs included in note payable - related party</t>
        </is>
      </c>
      <c r="D28" s="6" t="n">
        <v>72854</v>
      </c>
    </row>
    <row r="29">
      <c r="A29" s="4" t="inlineStr">
        <is>
          <t>Deferred underwriting commissions</t>
        </is>
      </c>
      <c r="D29" s="6" t="n">
        <v>7525000</v>
      </c>
    </row>
    <row r="30">
      <c r="A30" s="4" t="inlineStr">
        <is>
          <t>Initial value of Class A Ordinary shares subject to possible redemption</t>
        </is>
      </c>
      <c r="D30" s="6" t="n">
        <v>187650100</v>
      </c>
    </row>
    <row r="31">
      <c r="A31" s="4" t="inlineStr">
        <is>
          <t>Change in value of Class A ordinary shares subject to possible redemption</t>
        </is>
      </c>
      <c r="B31" s="5" t="n">
        <v>-6878510</v>
      </c>
      <c r="D31" s="5" t="n">
        <v>-19074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SCRIPTION OF ORGANIZATION, BUSINESS OPERATIONS (Details) - USD ($)</t>
        </is>
      </c>
      <c r="B1" s="2" t="inlineStr">
        <is>
          <t>Aug. 20, 2020</t>
        </is>
      </c>
      <c r="C1" s="2" t="inlineStr">
        <is>
          <t>Jun. 26, 2020</t>
        </is>
      </c>
      <c r="D1" s="2" t="inlineStr">
        <is>
          <t>Mar. 31, 2021</t>
        </is>
      </c>
      <c r="E1" s="2" t="inlineStr">
        <is>
          <t>Dec. 31, 2020</t>
        </is>
      </c>
      <c r="F1" s="2" t="inlineStr">
        <is>
          <t>Dec. 31, 2020</t>
        </is>
      </c>
      <c r="G1" s="2" t="inlineStr">
        <is>
          <t>Feb. 23, 2021</t>
        </is>
      </c>
      <c r="H1" s="2" t="inlineStr">
        <is>
          <t>Sep. 30, 2020</t>
        </is>
      </c>
    </row>
    <row r="2">
      <c r="A2" s="3" t="inlineStr">
        <is>
          <t>Proposed Public Offering</t>
        </is>
      </c>
    </row>
    <row r="3">
      <c r="A3" s="4" t="inlineStr">
        <is>
          <t>Offering costs paid</t>
        </is>
      </c>
      <c r="E3" s="5" t="n">
        <v>4667355</v>
      </c>
    </row>
    <row r="4">
      <c r="A4" s="4" t="inlineStr">
        <is>
          <t>Deferred underwriting commissions</t>
        </is>
      </c>
      <c r="B4" s="5" t="n">
        <v>7500000</v>
      </c>
      <c r="D4" s="5" t="n">
        <v>7525000</v>
      </c>
      <c r="E4" s="6" t="n">
        <v>7525000</v>
      </c>
      <c r="F4" s="5" t="n">
        <v>7525000</v>
      </c>
      <c r="H4" s="5" t="n">
        <v>7525000</v>
      </c>
    </row>
    <row r="5">
      <c r="A5" s="4" t="inlineStr">
        <is>
          <t>Number of warrants issued</t>
        </is>
      </c>
      <c r="D5" s="6" t="n">
        <v>8525000</v>
      </c>
    </row>
    <row r="6">
      <c r="A6" s="4" t="inlineStr">
        <is>
          <t>Cash held in operating bank account</t>
        </is>
      </c>
      <c r="D6" s="5" t="n">
        <v>500000</v>
      </c>
      <c r="E6" s="6" t="n">
        <v>900000</v>
      </c>
      <c r="F6" s="6" t="n">
        <v>900000</v>
      </c>
    </row>
    <row r="7">
      <c r="A7" s="4" t="inlineStr">
        <is>
          <t>Working capital</t>
        </is>
      </c>
      <c r="D7" s="5" t="n">
        <v>1000000</v>
      </c>
      <c r="E7" s="6" t="n">
        <v>-1100000</v>
      </c>
      <c r="F7" s="6" t="n">
        <v>-1100000</v>
      </c>
    </row>
    <row r="8">
      <c r="A8" s="4" t="inlineStr">
        <is>
          <t>Loan from sponsor</t>
        </is>
      </c>
      <c r="E8" s="6" t="n">
        <v>163000</v>
      </c>
      <c r="F8" s="6" t="n">
        <v>163000</v>
      </c>
    </row>
    <row r="9">
      <c r="A9" s="4" t="inlineStr">
        <is>
          <t>Issuance of ordinary shares to Sponsor</t>
        </is>
      </c>
      <c r="E9" s="6" t="n">
        <v>25000</v>
      </c>
    </row>
    <row r="10">
      <c r="A10" s="4" t="inlineStr">
        <is>
          <t>Common stock, par value</t>
        </is>
      </c>
      <c r="D10" s="7" t="n">
        <v>0.0001</v>
      </c>
    </row>
    <row r="11">
      <c r="A11" s="4" t="inlineStr">
        <is>
          <t>Aggregate purchase price</t>
        </is>
      </c>
      <c r="E11" s="6" t="n">
        <v>25000</v>
      </c>
    </row>
    <row r="12">
      <c r="A12" s="4" t="inlineStr">
        <is>
          <t>Proceeds from related party loan</t>
        </is>
      </c>
      <c r="E12" s="6" t="n">
        <v>65000</v>
      </c>
    </row>
    <row r="13">
      <c r="A13" s="4" t="inlineStr">
        <is>
          <t>Shares repurchase amount per agreement.</t>
        </is>
      </c>
      <c r="G13" s="5" t="n">
        <v>45000000</v>
      </c>
    </row>
    <row r="14">
      <c r="A14" s="4" t="inlineStr">
        <is>
          <t>Exchange ratio threshold amount</t>
        </is>
      </c>
      <c r="D14" s="5" t="n">
        <v>1700000000</v>
      </c>
    </row>
    <row r="15">
      <c r="A15" s="4" t="inlineStr">
        <is>
          <t>Exchange ratio divisible amount per share</t>
        </is>
      </c>
      <c r="D15" s="5" t="n">
        <v>10</v>
      </c>
    </row>
    <row r="16">
      <c r="A16" s="4" t="inlineStr">
        <is>
          <t>Aggregate earnout shares</t>
        </is>
      </c>
      <c r="D16" s="6" t="n">
        <v>14666667</v>
      </c>
    </row>
    <row r="17">
      <c r="A17" s="4" t="inlineStr">
        <is>
          <t>Minimum share price threshold tranche one</t>
        </is>
      </c>
      <c r="D17" s="8" t="n">
        <v>12.5</v>
      </c>
    </row>
    <row r="18">
      <c r="A18" s="4" t="inlineStr">
        <is>
          <t>Earnout share tranche one amount in shares</t>
        </is>
      </c>
      <c r="D18" s="6" t="n">
        <v>8000000</v>
      </c>
    </row>
    <row r="19">
      <c r="A19" s="4" t="inlineStr">
        <is>
          <t>Minimum share price threshold tranche two</t>
        </is>
      </c>
      <c r="D19" s="5" t="n">
        <v>15</v>
      </c>
    </row>
    <row r="20">
      <c r="A20" s="4" t="inlineStr">
        <is>
          <t>Earnout share tranche two amount</t>
        </is>
      </c>
      <c r="D20" s="6" t="n">
        <v>6666667</v>
      </c>
    </row>
    <row r="21">
      <c r="A21" s="4" t="inlineStr">
        <is>
          <t>Earnout consecutive number of day threshold</t>
        </is>
      </c>
      <c r="D21" s="4" t="inlineStr">
        <is>
          <t>20 days</t>
        </is>
      </c>
    </row>
    <row r="22">
      <c r="A22" s="4" t="inlineStr">
        <is>
          <t>Earnout trading day period threshold</t>
        </is>
      </c>
      <c r="D22" s="4" t="inlineStr">
        <is>
          <t>30 days</t>
        </is>
      </c>
    </row>
    <row r="23">
      <c r="A23" s="4" t="inlineStr">
        <is>
          <t>Repayments of related party debt</t>
        </is>
      </c>
      <c r="E23" s="6" t="n">
        <v>162854</v>
      </c>
      <c r="F23" s="6" t="n">
        <v>25000</v>
      </c>
    </row>
    <row r="24">
      <c r="A24" s="4" t="inlineStr">
        <is>
          <t>Notes payable, related parties, current</t>
        </is>
      </c>
      <c r="D24" s="5" t="n">
        <v>0</v>
      </c>
      <c r="E24" s="6" t="n">
        <v>0</v>
      </c>
      <c r="F24" s="6" t="n">
        <v>0</v>
      </c>
    </row>
    <row r="25">
      <c r="A25" s="4" t="inlineStr">
        <is>
          <t>Sponsor</t>
        </is>
      </c>
    </row>
    <row r="26">
      <c r="A26" s="3" t="inlineStr">
        <is>
          <t>Proposed Public Offering</t>
        </is>
      </c>
    </row>
    <row r="27">
      <c r="A27" s="4" t="inlineStr">
        <is>
          <t>Number of shares issued</t>
        </is>
      </c>
      <c r="C27" s="6" t="n">
        <v>5750000</v>
      </c>
    </row>
    <row r="28">
      <c r="A28" s="4" t="inlineStr">
        <is>
          <t>Shares issued, price per share</t>
        </is>
      </c>
      <c r="C28" s="9" t="n">
        <v>0.004</v>
      </c>
    </row>
    <row r="29">
      <c r="A29" s="4" t="inlineStr">
        <is>
          <t>Fair value of stock issued</t>
        </is>
      </c>
      <c r="E29" s="6" t="n">
        <v>25000</v>
      </c>
    </row>
    <row r="30">
      <c r="A30" s="4" t="inlineStr">
        <is>
          <t>Related party notes, outstanding balance</t>
        </is>
      </c>
      <c r="E30" s="5" t="n">
        <v>0</v>
      </c>
      <c r="F30" s="5" t="n">
        <v>0</v>
      </c>
      <c r="H30" s="5" t="n">
        <v>0</v>
      </c>
    </row>
    <row r="31">
      <c r="A31" s="4" t="inlineStr">
        <is>
          <t>Issuance of ordinary shares to Sponsor</t>
        </is>
      </c>
      <c r="C31" s="5" t="n">
        <v>5750000</v>
      </c>
    </row>
    <row r="32">
      <c r="A32" s="4" t="inlineStr">
        <is>
          <t>Aggregate purchase price</t>
        </is>
      </c>
      <c r="C32" s="6" t="n">
        <v>5750000</v>
      </c>
    </row>
    <row r="33">
      <c r="A33" s="4" t="inlineStr">
        <is>
          <t>Sponsor | Sponsor Loan</t>
        </is>
      </c>
    </row>
    <row r="34">
      <c r="A34" s="3" t="inlineStr">
        <is>
          <t>Proposed Public Offering</t>
        </is>
      </c>
    </row>
    <row r="35">
      <c r="A35" s="4" t="inlineStr">
        <is>
          <t>Proceeds from related party loan</t>
        </is>
      </c>
      <c r="C35" s="5" t="n">
        <v>163000</v>
      </c>
    </row>
    <row r="36">
      <c r="A36" s="4" t="inlineStr">
        <is>
          <t>Class A ordinary shares</t>
        </is>
      </c>
    </row>
    <row r="37">
      <c r="A37" s="3" t="inlineStr">
        <is>
          <t>Proposed Public Offering</t>
        </is>
      </c>
    </row>
    <row r="38">
      <c r="A38" s="4" t="inlineStr">
        <is>
          <t>Common stock, par value</t>
        </is>
      </c>
      <c r="D38" s="7" t="n">
        <v>0.0001</v>
      </c>
      <c r="E38" s="7" t="n">
        <v>0.0001</v>
      </c>
      <c r="F38" s="7" t="n">
        <v>0.0001</v>
      </c>
    </row>
    <row r="39">
      <c r="A39" s="4" t="inlineStr">
        <is>
          <t>Initial Public Offering</t>
        </is>
      </c>
    </row>
    <row r="40">
      <c r="A40" s="3" t="inlineStr">
        <is>
          <t>Proposed Public Offering</t>
        </is>
      </c>
    </row>
    <row r="41">
      <c r="A41" s="4" t="inlineStr">
        <is>
          <t>Number of shares issued</t>
        </is>
      </c>
      <c r="B41" s="6" t="n">
        <v>21500000</v>
      </c>
      <c r="E41" s="6" t="n">
        <v>1500000</v>
      </c>
    </row>
    <row r="42">
      <c r="A42" s="4" t="inlineStr">
        <is>
          <t>Shares issued, price per share</t>
        </is>
      </c>
      <c r="B42" s="5" t="n">
        <v>10</v>
      </c>
    </row>
    <row r="43">
      <c r="A43" s="4" t="inlineStr">
        <is>
          <t>Gross proceeds</t>
        </is>
      </c>
      <c r="B43" s="5" t="n">
        <v>215000000</v>
      </c>
    </row>
    <row r="44">
      <c r="A44" s="4" t="inlineStr">
        <is>
          <t>Offering costs paid</t>
        </is>
      </c>
      <c r="B44" s="6" t="n">
        <v>12400000</v>
      </c>
    </row>
    <row r="45">
      <c r="A45" s="4" t="inlineStr">
        <is>
          <t>Deferred underwriting commissions</t>
        </is>
      </c>
      <c r="B45" s="5" t="n">
        <v>7500000</v>
      </c>
    </row>
    <row r="46">
      <c r="A46" s="4" t="inlineStr">
        <is>
          <t>Number of warrants issued</t>
        </is>
      </c>
      <c r="E46" s="6" t="n">
        <v>5375000</v>
      </c>
      <c r="F46" s="6" t="n">
        <v>5375000</v>
      </c>
    </row>
    <row r="47">
      <c r="A47" s="4" t="inlineStr">
        <is>
          <t>Shares issuable per warrant</t>
        </is>
      </c>
      <c r="B47" s="6" t="n">
        <v>1</v>
      </c>
    </row>
    <row r="48">
      <c r="A48" s="4" t="inlineStr">
        <is>
          <t>Issuance of ordinary shares to Sponsor</t>
        </is>
      </c>
      <c r="B48" s="5" t="n">
        <v>215000000</v>
      </c>
    </row>
    <row r="49">
      <c r="A49" s="4" t="inlineStr">
        <is>
          <t>Threshold tangible assets</t>
        </is>
      </c>
      <c r="B49" s="5" t="n">
        <v>5000001</v>
      </c>
    </row>
    <row r="50">
      <c r="A50" s="4" t="inlineStr">
        <is>
          <t>Maximum percentage of shares that can be redeemed without prior consent of the Company</t>
        </is>
      </c>
      <c r="B50" s="4" t="inlineStr">
        <is>
          <t>15.00%</t>
        </is>
      </c>
    </row>
    <row r="51">
      <c r="A51" s="4" t="inlineStr">
        <is>
          <t>Threshold, ownership</t>
        </is>
      </c>
      <c r="B51" s="4" t="inlineStr">
        <is>
          <t>100.00%</t>
        </is>
      </c>
    </row>
    <row r="52">
      <c r="A52" s="4" t="inlineStr">
        <is>
          <t>Threshold, (in days, months)</t>
        </is>
      </c>
      <c r="B52" s="4" t="inlineStr">
        <is>
          <t>24 months</t>
        </is>
      </c>
    </row>
    <row r="53">
      <c r="A53" s="4" t="inlineStr">
        <is>
          <t>Windown (in days)</t>
        </is>
      </c>
      <c r="B53" s="4" t="inlineStr">
        <is>
          <t>10 days</t>
        </is>
      </c>
    </row>
    <row r="54">
      <c r="A54" s="4" t="inlineStr">
        <is>
          <t>Maximum amount of interest to pay dissolution expenses</t>
        </is>
      </c>
      <c r="B54" s="5" t="n">
        <v>100000</v>
      </c>
    </row>
    <row r="55">
      <c r="A55" s="4" t="inlineStr">
        <is>
          <t>Aggregate purchase price</t>
        </is>
      </c>
      <c r="B55" s="5" t="n">
        <v>215000000</v>
      </c>
    </row>
    <row r="56">
      <c r="A56" s="4" t="inlineStr">
        <is>
          <t>Private Placement</t>
        </is>
      </c>
    </row>
    <row r="57">
      <c r="A57" s="3" t="inlineStr">
        <is>
          <t>Proposed Public Offering</t>
        </is>
      </c>
    </row>
    <row r="58">
      <c r="A58" s="4" t="inlineStr">
        <is>
          <t>Number of shares issued</t>
        </is>
      </c>
      <c r="B58" s="6" t="n">
        <v>3150000</v>
      </c>
    </row>
    <row r="59">
      <c r="A59" s="4" t="inlineStr">
        <is>
          <t>Shares issued, price per share</t>
        </is>
      </c>
      <c r="B59" s="5" t="n">
        <v>2</v>
      </c>
    </row>
    <row r="60">
      <c r="A60" s="4" t="inlineStr">
        <is>
          <t>Gross proceeds</t>
        </is>
      </c>
      <c r="B60" s="5" t="n">
        <v>12400000</v>
      </c>
    </row>
    <row r="61">
      <c r="A61" s="4" t="inlineStr">
        <is>
          <t>Offering costs paid</t>
        </is>
      </c>
      <c r="B61" s="6" t="n">
        <v>6300000</v>
      </c>
    </row>
    <row r="62">
      <c r="A62" s="4" t="inlineStr">
        <is>
          <t>Deferred underwriting commissions</t>
        </is>
      </c>
      <c r="B62" s="5" t="n">
        <v>7500000</v>
      </c>
    </row>
    <row r="63">
      <c r="A63" s="4" t="inlineStr">
        <is>
          <t>Number of warrants issued</t>
        </is>
      </c>
      <c r="B63" s="6" t="n">
        <v>3150000</v>
      </c>
      <c r="E63" s="6" t="n">
        <v>3150000</v>
      </c>
      <c r="F63" s="6" t="n">
        <v>3150000</v>
      </c>
    </row>
    <row r="64">
      <c r="A64" s="4" t="inlineStr">
        <is>
          <t>Price of warrants (in dollars per share)</t>
        </is>
      </c>
      <c r="B64" s="5" t="n">
        <v>2</v>
      </c>
    </row>
    <row r="65">
      <c r="A65" s="4" t="inlineStr">
        <is>
          <t>Proceeds from issuance of warrants</t>
        </is>
      </c>
      <c r="B65" s="5" t="n">
        <v>6300000</v>
      </c>
    </row>
    <row r="66">
      <c r="A66" s="4" t="inlineStr">
        <is>
          <t>Shares issuable per warrant</t>
        </is>
      </c>
      <c r="B66" s="6" t="n">
        <v>1</v>
      </c>
    </row>
    <row r="67">
      <c r="A67" s="4" t="inlineStr">
        <is>
          <t>Exercise price of warrants</t>
        </is>
      </c>
      <c r="B67" s="8" t="n">
        <v>11.5</v>
      </c>
    </row>
    <row r="68">
      <c r="A68" s="4" t="inlineStr">
        <is>
          <t>Threshold, Market value assets (as a percent)</t>
        </is>
      </c>
      <c r="B68" s="4" t="inlineStr">
        <is>
          <t>80.00%</t>
        </is>
      </c>
    </row>
    <row r="69">
      <c r="A69" s="4" t="inlineStr">
        <is>
          <t>Ownership interest to be acquired on post-transaction company</t>
        </is>
      </c>
      <c r="B69" s="4" t="inlineStr">
        <is>
          <t>50.00%</t>
        </is>
      </c>
    </row>
    <row r="70">
      <c r="A70" s="4" t="inlineStr">
        <is>
          <t>Threshold, ownership</t>
        </is>
      </c>
      <c r="B70" s="4" t="inlineStr">
        <is>
          <t>50.00%</t>
        </is>
      </c>
    </row>
    <row r="71">
      <c r="A71" s="4" t="inlineStr">
        <is>
          <t>Threshold, (in days, months)</t>
        </is>
      </c>
      <c r="B71" s="4" t="inlineStr">
        <is>
          <t>30 days</t>
        </is>
      </c>
    </row>
    <row r="72">
      <c r="A72" s="4" t="inlineStr">
        <is>
          <t>Over-allotment</t>
        </is>
      </c>
    </row>
    <row r="73">
      <c r="A73" s="3" t="inlineStr">
        <is>
          <t>Proposed Public Offering</t>
        </is>
      </c>
    </row>
    <row r="74">
      <c r="A74" s="4" t="inlineStr">
        <is>
          <t>Number of shares issued</t>
        </is>
      </c>
      <c r="B74" s="6" t="n">
        <v>1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Aug. 20, 2020</t>
        </is>
      </c>
      <c r="C1" s="2" t="inlineStr">
        <is>
          <t>Mar. 31, 2021</t>
        </is>
      </c>
      <c r="D1" s="2" t="inlineStr">
        <is>
          <t>Sep. 30, 2020</t>
        </is>
      </c>
      <c r="E1" s="2" t="inlineStr">
        <is>
          <t>Dec. 31, 2020</t>
        </is>
      </c>
    </row>
    <row r="2">
      <c r="A2" s="4" t="inlineStr">
        <is>
          <t>Number of warrants issued</t>
        </is>
      </c>
      <c r="C2" s="6" t="n">
        <v>8525000</v>
      </c>
    </row>
    <row r="3">
      <c r="A3" s="4" t="inlineStr">
        <is>
          <t>Class A ordinary shares, shares subject to possible redemption</t>
        </is>
      </c>
      <c r="C3" s="6" t="n">
        <v>17886418</v>
      </c>
      <c r="E3" s="6" t="n">
        <v>18574269</v>
      </c>
    </row>
    <row r="4">
      <c r="A4" s="4" t="inlineStr">
        <is>
          <t>Antidilutive securities excluded from computation</t>
        </is>
      </c>
      <c r="E4" s="6" t="n">
        <v>8525000</v>
      </c>
    </row>
    <row r="5">
      <c r="A5" s="4" t="inlineStr">
        <is>
          <t>Investment income earned on the Trust Account</t>
        </is>
      </c>
      <c r="C5" s="5" t="n">
        <v>19881</v>
      </c>
      <c r="D5" s="5" t="n">
        <v>9978</v>
      </c>
      <c r="E5" s="5" t="n">
        <v>76225</v>
      </c>
    </row>
    <row r="6">
      <c r="A6" s="4" t="inlineStr">
        <is>
          <t>Unrecognized tax benefits</t>
        </is>
      </c>
      <c r="D6" s="6" t="n">
        <v>0</v>
      </c>
      <c r="E6" s="6" t="n">
        <v>0</v>
      </c>
    </row>
    <row r="7">
      <c r="A7" s="4" t="inlineStr">
        <is>
          <t>Unrecognized tax benefits accrued for interest and penalties</t>
        </is>
      </c>
      <c r="D7" s="6" t="n">
        <v>0</v>
      </c>
      <c r="E7" s="6" t="n">
        <v>0</v>
      </c>
    </row>
    <row r="8">
      <c r="A8" s="4" t="inlineStr">
        <is>
          <t>Federal depository insurance coverage</t>
        </is>
      </c>
      <c r="E8" s="6" t="n">
        <v>250000</v>
      </c>
    </row>
    <row r="9">
      <c r="A9" s="4" t="inlineStr">
        <is>
          <t>Net loss</t>
        </is>
      </c>
      <c r="C9" s="6" t="n">
        <v>-6878504</v>
      </c>
      <c r="D9" s="5" t="n">
        <v>-792984</v>
      </c>
      <c r="E9" s="5" t="n">
        <v>-2611559</v>
      </c>
    </row>
    <row r="10">
      <c r="A10" s="4" t="inlineStr">
        <is>
          <t>Investment in affiliate</t>
        </is>
      </c>
      <c r="B10" s="5" t="n">
        <v>215000000</v>
      </c>
    </row>
    <row r="11">
      <c r="A11" s="4" t="inlineStr">
        <is>
          <t>Net asset value per share on investments</t>
        </is>
      </c>
      <c r="B11" s="5" t="n">
        <v>1</v>
      </c>
    </row>
    <row r="12">
      <c r="A12" s="4" t="inlineStr">
        <is>
          <t>Investment income</t>
        </is>
      </c>
      <c r="C12" s="5" t="n">
        <v>20000</v>
      </c>
    </row>
    <row r="13">
      <c r="A13" s="4" t="inlineStr">
        <is>
          <t>Private Placement</t>
        </is>
      </c>
    </row>
    <row r="14">
      <c r="A14" s="4" t="inlineStr">
        <is>
          <t>Number of warrants issued</t>
        </is>
      </c>
      <c r="B14" s="6" t="n">
        <v>3150000</v>
      </c>
      <c r="E14" s="6" t="n">
        <v>3150000</v>
      </c>
    </row>
    <row r="15">
      <c r="A15" s="4" t="inlineStr">
        <is>
          <t>Initial Public Offering</t>
        </is>
      </c>
    </row>
    <row r="16">
      <c r="A16" s="4" t="inlineStr">
        <is>
          <t>Number of warrants issued</t>
        </is>
      </c>
      <c r="E16" s="6" t="n">
        <v>5375000</v>
      </c>
    </row>
    <row r="17">
      <c r="A17" s="4" t="inlineStr">
        <is>
          <t>Class A ordinary shares</t>
        </is>
      </c>
    </row>
    <row r="18">
      <c r="A18" s="4" t="inlineStr">
        <is>
          <t>Common stock, shares issued</t>
        </is>
      </c>
      <c r="C18" s="6" t="n">
        <v>3613582</v>
      </c>
      <c r="E18" s="6" t="n">
        <v>2925731</v>
      </c>
    </row>
    <row r="19">
      <c r="A19" s="4" t="inlineStr">
        <is>
          <t>Class B ordinary shares</t>
        </is>
      </c>
    </row>
    <row r="20">
      <c r="A20" s="4" t="inlineStr">
        <is>
          <t>Common stock, shares issued</t>
        </is>
      </c>
      <c r="B20" s="6" t="n">
        <v>5750000</v>
      </c>
      <c r="C20" s="6" t="n">
        <v>5375000</v>
      </c>
      <c r="E20" s="6" t="n">
        <v>537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INITIAL PUBLIC OFFERING (Details) - USD ($)</t>
        </is>
      </c>
      <c r="B1" s="2" t="inlineStr">
        <is>
          <t>Aug. 20, 2020</t>
        </is>
      </c>
      <c r="C1" s="2" t="inlineStr">
        <is>
          <t>Dec. 31, 2020</t>
        </is>
      </c>
      <c r="D1" s="2" t="inlineStr">
        <is>
          <t>Mar. 31, 2021</t>
        </is>
      </c>
      <c r="E1" s="2" t="inlineStr">
        <is>
          <t>Sep. 30, 2020</t>
        </is>
      </c>
    </row>
    <row r="2">
      <c r="A2" s="3" t="inlineStr">
        <is>
          <t>Proposed Public Offering</t>
        </is>
      </c>
    </row>
    <row r="3">
      <c r="A3" s="4" t="inlineStr">
        <is>
          <t>Offering costs paid</t>
        </is>
      </c>
      <c r="C3" s="5" t="n">
        <v>4667355</v>
      </c>
    </row>
    <row r="4">
      <c r="A4" s="4" t="inlineStr">
        <is>
          <t>Net Proceeds</t>
        </is>
      </c>
      <c r="B4" s="5" t="n">
        <v>215000000</v>
      </c>
    </row>
    <row r="5">
      <c r="A5" s="4" t="inlineStr">
        <is>
          <t>Deferred underwriting commissions</t>
        </is>
      </c>
      <c r="B5" s="5" t="n">
        <v>7500000</v>
      </c>
      <c r="C5" s="5" t="n">
        <v>7525000</v>
      </c>
      <c r="D5" s="5" t="n">
        <v>7525000</v>
      </c>
      <c r="E5" s="5" t="n">
        <v>7525000</v>
      </c>
    </row>
    <row r="6">
      <c r="A6" s="4" t="inlineStr">
        <is>
          <t>Initial Public Offering</t>
        </is>
      </c>
    </row>
    <row r="7">
      <c r="A7" s="3" t="inlineStr">
        <is>
          <t>Proposed Public Offering</t>
        </is>
      </c>
    </row>
    <row r="8">
      <c r="A8" s="4" t="inlineStr">
        <is>
          <t>Number of shares issued</t>
        </is>
      </c>
      <c r="B8" s="6" t="n">
        <v>21500000</v>
      </c>
      <c r="C8" s="6" t="n">
        <v>1500000</v>
      </c>
    </row>
    <row r="9">
      <c r="A9" s="4" t="inlineStr">
        <is>
          <t>Share Price</t>
        </is>
      </c>
      <c r="B9" s="5" t="n">
        <v>10</v>
      </c>
    </row>
    <row r="10">
      <c r="A10" s="4" t="inlineStr">
        <is>
          <t>Offering costs paid</t>
        </is>
      </c>
      <c r="B10" s="5" t="n">
        <v>12400000</v>
      </c>
    </row>
    <row r="11">
      <c r="A11" s="4" t="inlineStr">
        <is>
          <t>Gross proceeds</t>
        </is>
      </c>
      <c r="B11" s="6" t="n">
        <v>215000000</v>
      </c>
    </row>
    <row r="12">
      <c r="A12" s="4" t="inlineStr">
        <is>
          <t>Deferred underwriting commissions</t>
        </is>
      </c>
      <c r="B12" s="5" t="n">
        <v>7500000</v>
      </c>
    </row>
    <row r="13">
      <c r="A13" s="4" t="inlineStr">
        <is>
          <t>Number of shares in a unit</t>
        </is>
      </c>
      <c r="B13" s="6" t="n">
        <v>1</v>
      </c>
    </row>
    <row r="14">
      <c r="A14" s="4" t="inlineStr">
        <is>
          <t>Number of warrants in a unit</t>
        </is>
      </c>
      <c r="B14" s="11" t="n">
        <v>0.25</v>
      </c>
    </row>
    <row r="15">
      <c r="A15" s="4" t="inlineStr">
        <is>
          <t>Number of shares called by each warrant</t>
        </is>
      </c>
      <c r="B15" s="6" t="n">
        <v>1</v>
      </c>
    </row>
    <row r="16">
      <c r="A16" s="4" t="inlineStr">
        <is>
          <t>Over-allotment</t>
        </is>
      </c>
    </row>
    <row r="17">
      <c r="A17" s="3" t="inlineStr">
        <is>
          <t>Proposed Public Offering</t>
        </is>
      </c>
    </row>
    <row r="18">
      <c r="A18" s="4" t="inlineStr">
        <is>
          <t>Number of shares issued</t>
        </is>
      </c>
      <c r="B18" s="6" t="n">
        <v>1500000</v>
      </c>
    </row>
    <row r="19">
      <c r="A19" s="4" t="inlineStr">
        <is>
          <t>Private Placement</t>
        </is>
      </c>
    </row>
    <row r="20">
      <c r="A20" s="3" t="inlineStr">
        <is>
          <t>Proposed Public Offering</t>
        </is>
      </c>
    </row>
    <row r="21">
      <c r="A21" s="4" t="inlineStr">
        <is>
          <t>Number of shares issued</t>
        </is>
      </c>
      <c r="B21" s="6" t="n">
        <v>3150000</v>
      </c>
    </row>
    <row r="22">
      <c r="A22" s="4" t="inlineStr">
        <is>
          <t>Share Price</t>
        </is>
      </c>
      <c r="B22" s="5" t="n">
        <v>2</v>
      </c>
    </row>
    <row r="23">
      <c r="A23" s="4" t="inlineStr">
        <is>
          <t>Offering costs paid</t>
        </is>
      </c>
      <c r="B23" s="5" t="n">
        <v>6300000</v>
      </c>
    </row>
    <row r="24">
      <c r="A24" s="4" t="inlineStr">
        <is>
          <t>Gross proceeds</t>
        </is>
      </c>
      <c r="B24" s="6" t="n">
        <v>12400000</v>
      </c>
    </row>
    <row r="25">
      <c r="A25" s="4" t="inlineStr">
        <is>
          <t>Deferred underwriting commissions</t>
        </is>
      </c>
      <c r="B25" s="5" t="n">
        <v>7500000</v>
      </c>
    </row>
    <row r="26">
      <c r="A26" s="4" t="inlineStr">
        <is>
          <t>Number of shares called by each warrant</t>
        </is>
      </c>
      <c r="B26" s="6" t="n">
        <v>1</v>
      </c>
    </row>
    <row r="27">
      <c r="A27" s="4" t="inlineStr">
        <is>
          <t>Exercise price of warrants</t>
        </is>
      </c>
      <c r="B27" s="8" t="n">
        <v>1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54" customWidth="1" min="1" max="1"/>
    <col width="27" customWidth="1" min="2" max="2"/>
    <col width="20" customWidth="1" min="3" max="3"/>
    <col width="37" customWidth="1" min="4" max="4"/>
    <col width="41" customWidth="1" min="5" max="5"/>
    <col width="37" customWidth="1" min="6" max="6"/>
    <col width="37" customWidth="1" min="7" max="7"/>
    <col width="37" customWidth="1" min="8" max="8"/>
    <col width="37" customWidth="1" min="9" max="9"/>
    <col width="31" customWidth="1" min="10" max="10"/>
    <col width="31" customWidth="1" min="11" max="11"/>
    <col width="24" customWidth="1" min="12" max="12"/>
  </cols>
  <sheetData>
    <row r="1">
      <c r="A1" s="1" t="inlineStr">
        <is>
          <t>RELATED PARTY TRANSACTIONS - Founder Shares (Details)</t>
        </is>
      </c>
      <c r="B1" s="2" t="inlineStr">
        <is>
          <t>Aug. 20, 2020USD ($)shares</t>
        </is>
      </c>
      <c r="C1" s="2" t="inlineStr">
        <is>
          <t>Aug. 10, 2020shares</t>
        </is>
      </c>
      <c r="D1" s="2" t="inlineStr">
        <is>
          <t>Jun. 26, 2020USD ($)$ / sharesshares</t>
        </is>
      </c>
      <c r="E1" s="2" t="inlineStr">
        <is>
          <t>Jun. 26, 2020USD ($)item$ / sharesshares</t>
        </is>
      </c>
      <c r="F1" s="2" t="inlineStr">
        <is>
          <t>Jun. 26, 2020USD ($)$ / sharesshares</t>
        </is>
      </c>
      <c r="G1" s="2" t="inlineStr">
        <is>
          <t>Jun. 26, 2020USD ($)$ / sharesshares</t>
        </is>
      </c>
      <c r="H1" s="2" t="inlineStr">
        <is>
          <t>Jun. 26, 2020USD ($)$ / sharesshares</t>
        </is>
      </c>
      <c r="I1" s="2" t="inlineStr">
        <is>
          <t>Jun. 26, 2020USD ($)$ / sharesshares</t>
        </is>
      </c>
      <c r="J1" s="2" t="inlineStr">
        <is>
          <t>Sep. 30, 2020USD ($)$ / shares</t>
        </is>
      </c>
      <c r="K1" s="2" t="inlineStr">
        <is>
          <t>Dec. 31, 2020USD ($)$ / shares</t>
        </is>
      </c>
      <c r="L1" s="2" t="inlineStr">
        <is>
          <t>Mar. 31, 2021$ / shares</t>
        </is>
      </c>
    </row>
    <row r="2">
      <c r="A2" s="3" t="inlineStr">
        <is>
          <t>Related Party Transactions</t>
        </is>
      </c>
    </row>
    <row r="3">
      <c r="A3" s="4" t="inlineStr">
        <is>
          <t>Issuance of ordinary shares to Sponsor | $</t>
        </is>
      </c>
      <c r="K3" s="5" t="n">
        <v>25000</v>
      </c>
    </row>
    <row r="4">
      <c r="A4" s="4" t="inlineStr">
        <is>
          <t>Common stock, par value | $ / shares</t>
        </is>
      </c>
      <c r="L4" s="7" t="n">
        <v>0.0001</v>
      </c>
    </row>
    <row r="5">
      <c r="A5" s="4" t="inlineStr">
        <is>
          <t>Threshold outstanding shares (as percent)</t>
        </is>
      </c>
      <c r="B5" s="4" t="inlineStr">
        <is>
          <t>20.00%</t>
        </is>
      </c>
      <c r="D5" s="4" t="inlineStr">
        <is>
          <t>20.00%</t>
        </is>
      </c>
      <c r="E5" s="4" t="inlineStr">
        <is>
          <t>20.00%</t>
        </is>
      </c>
      <c r="F5" s="4" t="inlineStr">
        <is>
          <t>20.00%</t>
        </is>
      </c>
      <c r="G5" s="4" t="inlineStr">
        <is>
          <t>20.00%</t>
        </is>
      </c>
      <c r="H5" s="4" t="inlineStr">
        <is>
          <t>20.00%</t>
        </is>
      </c>
      <c r="I5" s="4" t="inlineStr">
        <is>
          <t>20.00%</t>
        </is>
      </c>
    </row>
    <row r="6">
      <c r="A6" s="4" t="inlineStr">
        <is>
          <t>Proceeds from related party loan | $</t>
        </is>
      </c>
      <c r="K6" s="5" t="n">
        <v>65000</v>
      </c>
    </row>
    <row r="7">
      <c r="A7" s="4" t="inlineStr">
        <is>
          <t>Class B ordinary shares</t>
        </is>
      </c>
    </row>
    <row r="8">
      <c r="A8" s="3" t="inlineStr">
        <is>
          <t>Related Party Transactions</t>
        </is>
      </c>
    </row>
    <row r="9">
      <c r="A9" s="4" t="inlineStr">
        <is>
          <t>Common stock, par value | $ / shares</t>
        </is>
      </c>
      <c r="J9" s="7" t="n">
        <v>0.0001</v>
      </c>
      <c r="K9" s="7" t="n">
        <v>0.0001</v>
      </c>
      <c r="L9" s="7" t="n">
        <v>0.0001</v>
      </c>
    </row>
    <row r="10">
      <c r="A10" s="4" t="inlineStr">
        <is>
          <t>Subject to forfeiture (in shares) | shares</t>
        </is>
      </c>
      <c r="B10" s="6" t="n">
        <v>750000</v>
      </c>
      <c r="D10" s="6" t="n">
        <v>750000</v>
      </c>
      <c r="E10" s="6" t="n">
        <v>750000</v>
      </c>
      <c r="F10" s="6" t="n">
        <v>750000</v>
      </c>
      <c r="G10" s="6" t="n">
        <v>750000</v>
      </c>
      <c r="H10" s="6" t="n">
        <v>750000</v>
      </c>
      <c r="I10" s="6" t="n">
        <v>750000</v>
      </c>
    </row>
    <row r="11">
      <c r="A11" s="4" t="inlineStr">
        <is>
          <t>Threshold outstanding shares (as percent)</t>
        </is>
      </c>
      <c r="B11" s="4" t="inlineStr">
        <is>
          <t>20.00%</t>
        </is>
      </c>
    </row>
    <row r="12">
      <c r="A12" s="4" t="inlineStr">
        <is>
          <t>Forfeiture of founder shares (in shares) | shares</t>
        </is>
      </c>
      <c r="B12" s="6" t="n">
        <v>375000</v>
      </c>
    </row>
    <row r="13">
      <c r="A13" s="4" t="inlineStr">
        <is>
          <t>Forfeiture of founder shares | $</t>
        </is>
      </c>
      <c r="J13" s="5" t="n">
        <v>0</v>
      </c>
    </row>
    <row r="14">
      <c r="A14" s="4" t="inlineStr">
        <is>
          <t>Sponsor Loan | Class B ordinary shares</t>
        </is>
      </c>
    </row>
    <row r="15">
      <c r="A15" s="3" t="inlineStr">
        <is>
          <t>Related Party Transactions</t>
        </is>
      </c>
    </row>
    <row r="16">
      <c r="A16" s="4" t="inlineStr">
        <is>
          <t>Forfeiture of founder shares (in shares) | shares</t>
        </is>
      </c>
      <c r="B16" s="6" t="n">
        <v>375000</v>
      </c>
    </row>
    <row r="17">
      <c r="A17" s="4" t="inlineStr">
        <is>
          <t>Sponsor</t>
        </is>
      </c>
    </row>
    <row r="18">
      <c r="A18" s="3" t="inlineStr">
        <is>
          <t>Related Party Transactions</t>
        </is>
      </c>
    </row>
    <row r="19">
      <c r="A19" s="4" t="inlineStr">
        <is>
          <t>Issuance of ordinary shares to Sponsor | $</t>
        </is>
      </c>
      <c r="G19" s="5" t="n">
        <v>5750000</v>
      </c>
    </row>
    <row r="20">
      <c r="A20" s="4" t="inlineStr">
        <is>
          <t>Share Price | $ / shares</t>
        </is>
      </c>
      <c r="D20" s="9" t="n">
        <v>0.004</v>
      </c>
      <c r="E20" s="9" t="n">
        <v>0.004</v>
      </c>
      <c r="F20" s="9" t="n">
        <v>0.004</v>
      </c>
      <c r="G20" s="9" t="n">
        <v>0.004</v>
      </c>
      <c r="H20" s="9" t="n">
        <v>0.004</v>
      </c>
      <c r="I20" s="9" t="n">
        <v>0.004</v>
      </c>
    </row>
    <row r="21">
      <c r="A21" s="4" t="inlineStr">
        <is>
          <t>Number of shares issued | shares</t>
        </is>
      </c>
      <c r="I21" s="6" t="n">
        <v>5750000</v>
      </c>
    </row>
    <row r="22">
      <c r="A22" s="4" t="inlineStr">
        <is>
          <t>Threshold stock price | $ / shares</t>
        </is>
      </c>
      <c r="F22" s="6" t="n">
        <v>12</v>
      </c>
    </row>
    <row r="23">
      <c r="A23" s="4" t="inlineStr">
        <is>
          <t>Threshold trading days</t>
        </is>
      </c>
      <c r="E23" s="6" t="n">
        <v>20</v>
      </c>
      <c r="H23" s="6" t="n">
        <v>20</v>
      </c>
    </row>
    <row r="24">
      <c r="A24" s="4" t="inlineStr">
        <is>
          <t>Threshold trading period</t>
        </is>
      </c>
      <c r="E24" s="6" t="n">
        <v>30</v>
      </c>
      <c r="H24" s="6" t="n">
        <v>30</v>
      </c>
    </row>
    <row r="25">
      <c r="A25" s="4" t="inlineStr">
        <is>
          <t>Threshold commencement</t>
        </is>
      </c>
      <c r="D25" s="4" t="inlineStr">
        <is>
          <t>150 days</t>
        </is>
      </c>
    </row>
    <row r="26">
      <c r="A26" s="4" t="inlineStr">
        <is>
          <t>Sponsor | Five Individuals</t>
        </is>
      </c>
    </row>
    <row r="27">
      <c r="A27" s="3" t="inlineStr">
        <is>
          <t>Related Party Transactions</t>
        </is>
      </c>
    </row>
    <row r="28">
      <c r="A28" s="4" t="inlineStr">
        <is>
          <t>Number of shares transferred (in shares) | shares</t>
        </is>
      </c>
      <c r="C28" s="6" t="n">
        <v>25000</v>
      </c>
    </row>
    <row r="29">
      <c r="A29" s="4" t="inlineStr">
        <is>
          <t>Sponsor | One individual</t>
        </is>
      </c>
    </row>
    <row r="30">
      <c r="A30" s="3" t="inlineStr">
        <is>
          <t>Related Party Transactions</t>
        </is>
      </c>
    </row>
    <row r="31">
      <c r="A31" s="4" t="inlineStr">
        <is>
          <t>Number of shares transferred (in shares) | shares</t>
        </is>
      </c>
      <c r="C31" s="6" t="n">
        <v>30000</v>
      </c>
    </row>
    <row r="32">
      <c r="A32" s="4" t="inlineStr">
        <is>
          <t>Sponsor | Class B ordinary shares</t>
        </is>
      </c>
    </row>
    <row r="33">
      <c r="A33" s="3" t="inlineStr">
        <is>
          <t>Related Party Transactions</t>
        </is>
      </c>
    </row>
    <row r="34">
      <c r="A34" s="4" t="inlineStr">
        <is>
          <t>Common stock, par value | $ / shares</t>
        </is>
      </c>
      <c r="D34" s="7" t="n">
        <v>0.0001</v>
      </c>
      <c r="E34" s="7" t="n">
        <v>0.0001</v>
      </c>
      <c r="F34" s="7" t="n">
        <v>0.0001</v>
      </c>
      <c r="G34" s="7" t="n">
        <v>0.0001</v>
      </c>
      <c r="H34" s="7" t="n">
        <v>0.0001</v>
      </c>
      <c r="I34" s="7" t="n">
        <v>0.0001</v>
      </c>
    </row>
    <row r="35">
      <c r="A35" s="4" t="inlineStr">
        <is>
          <t>Offering costs paid by Sponsor | $</t>
        </is>
      </c>
      <c r="D35" s="5" t="n">
        <v>25000</v>
      </c>
      <c r="E35" s="5" t="n">
        <v>25000</v>
      </c>
      <c r="F35" s="5" t="n">
        <v>25000</v>
      </c>
      <c r="G35" s="5" t="n">
        <v>25000</v>
      </c>
      <c r="H35" s="5" t="n">
        <v>25000</v>
      </c>
      <c r="I35" s="5" t="n">
        <v>25000</v>
      </c>
    </row>
    <row r="36">
      <c r="A36" s="4" t="inlineStr">
        <is>
          <t>Forfeiture of founder shares (in shares) | shares</t>
        </is>
      </c>
      <c r="B36" s="6" t="n">
        <v>375000</v>
      </c>
    </row>
    <row r="37">
      <c r="A37" s="4" t="inlineStr">
        <is>
          <t>Forfeiture of founder shares | $</t>
        </is>
      </c>
      <c r="B37" s="5" t="n">
        <v>0</v>
      </c>
    </row>
    <row r="38">
      <c r="A38" s="4" t="inlineStr">
        <is>
          <t>Sponsor | Sponsor Loan</t>
        </is>
      </c>
    </row>
    <row r="39">
      <c r="A39" s="3" t="inlineStr">
        <is>
          <t>Related Party Transactions</t>
        </is>
      </c>
    </row>
    <row r="40">
      <c r="A40" s="4" t="inlineStr">
        <is>
          <t>Proceeds from related party loan | $</t>
        </is>
      </c>
      <c r="G40" s="5" t="n">
        <v>16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rivate Placement Warrants (Details) - USD ($) $ / shares in Units, $ in Millions</t>
        </is>
      </c>
      <c r="B1" s="2" t="inlineStr">
        <is>
          <t>Aug. 20, 2020</t>
        </is>
      </c>
      <c r="C1" s="2" t="inlineStr">
        <is>
          <t>Mar. 31, 2021</t>
        </is>
      </c>
      <c r="D1" s="2" t="inlineStr">
        <is>
          <t>Dec. 31, 2020</t>
        </is>
      </c>
    </row>
    <row r="2">
      <c r="A2" s="3" t="inlineStr">
        <is>
          <t>Related Party Transactions</t>
        </is>
      </c>
    </row>
    <row r="3">
      <c r="A3" s="4" t="inlineStr">
        <is>
          <t>Number of warrants issued</t>
        </is>
      </c>
      <c r="C3" s="6" t="n">
        <v>8525000</v>
      </c>
    </row>
    <row r="4">
      <c r="A4" s="4" t="inlineStr">
        <is>
          <t>Private Placement</t>
        </is>
      </c>
    </row>
    <row r="5">
      <c r="A5" s="3" t="inlineStr">
        <is>
          <t>Related Party Transactions</t>
        </is>
      </c>
    </row>
    <row r="6">
      <c r="A6" s="4" t="inlineStr">
        <is>
          <t>Number of warrants issued</t>
        </is>
      </c>
      <c r="B6" s="6" t="n">
        <v>3150000</v>
      </c>
      <c r="D6" s="6" t="n">
        <v>3150000</v>
      </c>
    </row>
    <row r="7">
      <c r="A7" s="4" t="inlineStr">
        <is>
          <t>Price of warrants (in dollars per share)</t>
        </is>
      </c>
      <c r="B7" s="5" t="n">
        <v>2</v>
      </c>
    </row>
    <row r="8">
      <c r="A8" s="4" t="inlineStr">
        <is>
          <t>Issuance of Public and Private Warrants</t>
        </is>
      </c>
      <c r="B8" s="12" t="n">
        <v>6.3</v>
      </c>
    </row>
    <row r="9">
      <c r="A9" s="4" t="inlineStr">
        <is>
          <t>Shares issuable per warrant</t>
        </is>
      </c>
      <c r="B9" s="6" t="n">
        <v>1</v>
      </c>
    </row>
    <row r="10">
      <c r="A10" s="4" t="inlineStr">
        <is>
          <t>Exercise price of warrants</t>
        </is>
      </c>
      <c r="B10" s="8" t="n">
        <v>11.5</v>
      </c>
    </row>
    <row r="11">
      <c r="A11" s="4" t="inlineStr">
        <is>
          <t>Threshold, (in days, months)</t>
        </is>
      </c>
      <c r="B11" s="4" t="inlineStr">
        <is>
          <t>30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Working Capital and Support (Details) - USD ($)</t>
        </is>
      </c>
      <c r="B1" s="2" t="inlineStr">
        <is>
          <t>Jun. 26, 2020</t>
        </is>
      </c>
      <c r="C1" s="2" t="inlineStr">
        <is>
          <t>Sep. 30, 2020</t>
        </is>
      </c>
      <c r="D1" s="2" t="inlineStr">
        <is>
          <t>Mar. 31, 2021</t>
        </is>
      </c>
      <c r="E1" s="2" t="inlineStr">
        <is>
          <t>Sep. 30, 2020</t>
        </is>
      </c>
      <c r="F1" s="2" t="inlineStr">
        <is>
          <t>Dec. 31, 2020</t>
        </is>
      </c>
      <c r="G1" s="2" t="inlineStr">
        <is>
          <t>Aug. 20, 2020</t>
        </is>
      </c>
    </row>
    <row r="2">
      <c r="A2" s="3" t="inlineStr">
        <is>
          <t>Related Party Transactions</t>
        </is>
      </c>
    </row>
    <row r="3">
      <c r="A3" s="4" t="inlineStr">
        <is>
          <t>Proceeds from related party loan</t>
        </is>
      </c>
      <c r="F3" s="5" t="n">
        <v>65000</v>
      </c>
    </row>
    <row r="4">
      <c r="A4" s="4" t="inlineStr">
        <is>
          <t>Administrative support agreement, per month</t>
        </is>
      </c>
      <c r="F4" s="6" t="n">
        <v>10000</v>
      </c>
    </row>
    <row r="5">
      <c r="A5" s="4" t="inlineStr">
        <is>
          <t>Administrative expenses - related party</t>
        </is>
      </c>
      <c r="D5" s="5" t="n">
        <v>40000</v>
      </c>
      <c r="E5" s="5" t="n">
        <v>30000</v>
      </c>
      <c r="F5" s="6" t="n">
        <v>40000</v>
      </c>
    </row>
    <row r="6">
      <c r="A6" s="4" t="inlineStr">
        <is>
          <t>Private Placement</t>
        </is>
      </c>
    </row>
    <row r="7">
      <c r="A7" s="3" t="inlineStr">
        <is>
          <t>Related Party Transactions</t>
        </is>
      </c>
    </row>
    <row r="8">
      <c r="A8" s="4" t="inlineStr">
        <is>
          <t>Price of warrants (in dollars per share)</t>
        </is>
      </c>
      <c r="G8" s="5" t="n">
        <v>2</v>
      </c>
    </row>
    <row r="9">
      <c r="A9" s="4" t="inlineStr">
        <is>
          <t>Sponsor</t>
        </is>
      </c>
    </row>
    <row r="10">
      <c r="A10" s="3" t="inlineStr">
        <is>
          <t>Related Party Transactions</t>
        </is>
      </c>
    </row>
    <row r="11">
      <c r="A11" s="4" t="inlineStr">
        <is>
          <t>Conversion of debt</t>
        </is>
      </c>
      <c r="B11" s="5" t="n">
        <v>1500000</v>
      </c>
    </row>
    <row r="12">
      <c r="A12" s="4" t="inlineStr">
        <is>
          <t>Related party notes, outstanding balance</t>
        </is>
      </c>
      <c r="C12" s="5" t="n">
        <v>0</v>
      </c>
      <c r="E12" s="5" t="n">
        <v>0</v>
      </c>
      <c r="F12" s="6" t="n">
        <v>0</v>
      </c>
    </row>
    <row r="13">
      <c r="A13" s="4" t="inlineStr">
        <is>
          <t>Administrative support agreement, per month</t>
        </is>
      </c>
      <c r="C13" s="5" t="n">
        <v>10000</v>
      </c>
    </row>
    <row r="14">
      <c r="A14" s="4" t="inlineStr">
        <is>
          <t>Administrative expenses - related party</t>
        </is>
      </c>
      <c r="F14" s="5" t="n">
        <v>40000</v>
      </c>
    </row>
    <row r="15">
      <c r="A15" s="4" t="inlineStr">
        <is>
          <t>Sponsor | Sponsor Loan</t>
        </is>
      </c>
    </row>
    <row r="16">
      <c r="A16" s="3" t="inlineStr">
        <is>
          <t>Related Party Transactions</t>
        </is>
      </c>
    </row>
    <row r="17">
      <c r="A17" s="4" t="inlineStr">
        <is>
          <t>Maximum borrowing capacity</t>
        </is>
      </c>
      <c r="B17" s="6" t="n">
        <v>300000</v>
      </c>
    </row>
    <row r="18">
      <c r="A18" s="4" t="inlineStr">
        <is>
          <t>Proceeds from related party loan</t>
        </is>
      </c>
      <c r="B18" s="5" t="n">
        <v>16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Aug. 20, 2020</t>
        </is>
      </c>
      <c r="C1" s="2" t="inlineStr">
        <is>
          <t>Jun. 26, 2020</t>
        </is>
      </c>
      <c r="D1" s="2" t="inlineStr">
        <is>
          <t>Sep. 30, 2020</t>
        </is>
      </c>
      <c r="E1" s="2" t="inlineStr">
        <is>
          <t>Dec. 31, 2020</t>
        </is>
      </c>
    </row>
    <row r="2">
      <c r="A2" s="4" t="inlineStr">
        <is>
          <t>Maximum number of demands for registration of securities</t>
        </is>
      </c>
      <c r="D2" s="4" t="inlineStr">
        <is>
          <t>three</t>
        </is>
      </c>
      <c r="E2" s="4" t="inlineStr">
        <is>
          <t>three demands</t>
        </is>
      </c>
    </row>
    <row r="3">
      <c r="A3" s="4" t="inlineStr">
        <is>
          <t>Deferred underwriting fee payable</t>
        </is>
      </c>
      <c r="D3" s="5" t="n">
        <v>7500000</v>
      </c>
      <c r="E3" s="5" t="n">
        <v>7500000</v>
      </c>
    </row>
    <row r="4">
      <c r="A4" s="4" t="inlineStr">
        <is>
          <t>Class B ordinary shares</t>
        </is>
      </c>
    </row>
    <row r="5">
      <c r="A5" s="4" t="inlineStr">
        <is>
          <t>Forfeiture of founder shares (in shares)</t>
        </is>
      </c>
      <c r="B5" s="6" t="n">
        <v>375000</v>
      </c>
    </row>
    <row r="6">
      <c r="A6" s="4" t="inlineStr">
        <is>
          <t>Forfeiture of founder shares</t>
        </is>
      </c>
      <c r="D6" s="5" t="n">
        <v>0</v>
      </c>
    </row>
    <row r="7">
      <c r="A7" s="4" t="inlineStr">
        <is>
          <t>Sponsor</t>
        </is>
      </c>
    </row>
    <row r="8">
      <c r="A8" s="4" t="inlineStr">
        <is>
          <t>Number of shares issued</t>
        </is>
      </c>
      <c r="C8" s="6" t="n">
        <v>5750000</v>
      </c>
    </row>
    <row r="9">
      <c r="A9" s="4" t="inlineStr">
        <is>
          <t>Sponsor | Class B ordinary shares</t>
        </is>
      </c>
    </row>
    <row r="10">
      <c r="A10" s="4" t="inlineStr">
        <is>
          <t>Forfeiture of founder shares (in shares)</t>
        </is>
      </c>
      <c r="B10" s="6" t="n">
        <v>375000</v>
      </c>
    </row>
    <row r="11">
      <c r="A11" s="4" t="inlineStr">
        <is>
          <t>Forfeiture of founder shares</t>
        </is>
      </c>
      <c r="B11" s="5" t="n">
        <v>0</v>
      </c>
    </row>
    <row r="12">
      <c r="A12" s="4" t="inlineStr">
        <is>
          <t>Over-allotment</t>
        </is>
      </c>
    </row>
    <row r="13">
      <c r="A13" s="4" t="inlineStr">
        <is>
          <t>Number of shares issued</t>
        </is>
      </c>
      <c r="B13" s="6" t="n">
        <v>1500000</v>
      </c>
    </row>
    <row r="14">
      <c r="A14" s="4" t="inlineStr">
        <is>
          <t>Underwriting discount per unit</t>
        </is>
      </c>
      <c r="D14" s="8" t="n">
        <v>0.2</v>
      </c>
      <c r="E14" s="8" t="n">
        <v>0.2</v>
      </c>
    </row>
    <row r="15">
      <c r="A15" s="4" t="inlineStr">
        <is>
          <t>Cash underwriting fees</t>
        </is>
      </c>
      <c r="D15" s="5" t="n">
        <v>4300000</v>
      </c>
      <c r="E15" s="5" t="n">
        <v>4300000</v>
      </c>
    </row>
    <row r="16">
      <c r="A16" s="4" t="inlineStr">
        <is>
          <t>Deferred fee per unit</t>
        </is>
      </c>
      <c r="D16" s="8" t="n">
        <v>0.35</v>
      </c>
      <c r="E16" s="8" t="n">
        <v>0.35</v>
      </c>
    </row>
    <row r="17">
      <c r="A17" s="4" t="inlineStr">
        <is>
          <t>Over-allotment | Class B ordinary shares</t>
        </is>
      </c>
    </row>
    <row r="18">
      <c r="A18" s="4" t="inlineStr">
        <is>
          <t>Number of shares issued</t>
        </is>
      </c>
      <c r="B18" s="6" t="n">
        <v>1500000</v>
      </c>
    </row>
    <row r="19">
      <c r="A19" s="4" t="inlineStr">
        <is>
          <t>Initial Public Offering</t>
        </is>
      </c>
    </row>
    <row r="20">
      <c r="A20" s="4" t="inlineStr">
        <is>
          <t>Number of shares issued</t>
        </is>
      </c>
      <c r="B20" s="6" t="n">
        <v>21500000</v>
      </c>
      <c r="E20" s="6" t="n">
        <v>1500000</v>
      </c>
    </row>
    <row r="21">
      <c r="A21" s="4" t="inlineStr">
        <is>
          <t>Underwriting agreement options granted period</t>
        </is>
      </c>
      <c r="E21" s="4" t="inlineStr">
        <is>
          <t>45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WARRANT LIABILITIES (Details) - $ / shares</t>
        </is>
      </c>
      <c r="B1" s="2" t="inlineStr">
        <is>
          <t>Aug. 20, 2020</t>
        </is>
      </c>
      <c r="C1" s="2" t="inlineStr">
        <is>
          <t>Mar. 31, 2021</t>
        </is>
      </c>
      <c r="D1" s="2" t="inlineStr">
        <is>
          <t>Sep. 30, 2020</t>
        </is>
      </c>
      <c r="E1" s="2" t="inlineStr">
        <is>
          <t>Dec. 31, 2020</t>
        </is>
      </c>
    </row>
    <row r="2">
      <c r="A2" s="3" t="inlineStr">
        <is>
          <t>Warrants</t>
        </is>
      </c>
    </row>
    <row r="3">
      <c r="A3" s="4" t="inlineStr">
        <is>
          <t>Minimum threshold written notice period for redemption of public warrants</t>
        </is>
      </c>
      <c r="C3" s="4" t="inlineStr">
        <is>
          <t>60 days</t>
        </is>
      </c>
    </row>
    <row r="4">
      <c r="A4" s="4" t="inlineStr">
        <is>
          <t>Private Placement</t>
        </is>
      </c>
    </row>
    <row r="5">
      <c r="A5" s="3" t="inlineStr">
        <is>
          <t>Warrants</t>
        </is>
      </c>
    </row>
    <row r="6">
      <c r="A6" s="4" t="inlineStr">
        <is>
          <t>Exercise price of warrants</t>
        </is>
      </c>
      <c r="B6" s="8" t="n">
        <v>11.5</v>
      </c>
    </row>
    <row r="7">
      <c r="A7" s="4" t="inlineStr">
        <is>
          <t>Adjustment of exercise price of warrants based on market value and newly issued price (as a percent)</t>
        </is>
      </c>
      <c r="B7" s="4" t="inlineStr">
        <is>
          <t>115.00%</t>
        </is>
      </c>
    </row>
    <row r="8">
      <c r="A8" s="4" t="inlineStr">
        <is>
          <t>Threshold, (in days, months)</t>
        </is>
      </c>
      <c r="B8" s="4" t="inlineStr">
        <is>
          <t>30 days</t>
        </is>
      </c>
    </row>
    <row r="9">
      <c r="A9" s="4" t="inlineStr">
        <is>
          <t>Initial Public Offering</t>
        </is>
      </c>
    </row>
    <row r="10">
      <c r="A10" s="3" t="inlineStr">
        <is>
          <t>Warrants</t>
        </is>
      </c>
    </row>
    <row r="11">
      <c r="A11" s="4" t="inlineStr">
        <is>
          <t>Public warrants expiration term</t>
        </is>
      </c>
      <c r="B11" s="4" t="inlineStr">
        <is>
          <t>5 years</t>
        </is>
      </c>
    </row>
    <row r="12">
      <c r="A12" s="4" t="inlineStr">
        <is>
          <t>Threshold minimum percentage of gross proceeds on total equity proceeds (as a percent)</t>
        </is>
      </c>
      <c r="B12" s="4" t="inlineStr">
        <is>
          <t>50.00%</t>
        </is>
      </c>
    </row>
    <row r="13">
      <c r="A13" s="4" t="inlineStr">
        <is>
          <t>Redemption price per warrant (in dollars per share)</t>
        </is>
      </c>
      <c r="B13" s="5" t="n">
        <v>18</v>
      </c>
    </row>
    <row r="14">
      <c r="A14" s="4" t="inlineStr">
        <is>
          <t>Threshold trading days for calculating Market Value</t>
        </is>
      </c>
      <c r="B14" s="4" t="inlineStr">
        <is>
          <t>20 days</t>
        </is>
      </c>
    </row>
    <row r="15">
      <c r="A15" s="4" t="inlineStr">
        <is>
          <t>Warrants exercisable term from the closing of public offering</t>
        </is>
      </c>
      <c r="B15" s="4" t="inlineStr">
        <is>
          <t>12 months</t>
        </is>
      </c>
    </row>
    <row r="16">
      <c r="A16" s="4" t="inlineStr">
        <is>
          <t>Threshold, (in days, months)</t>
        </is>
      </c>
      <c r="B16" s="4" t="inlineStr">
        <is>
          <t>24 months</t>
        </is>
      </c>
    </row>
    <row r="17">
      <c r="A17" s="4" t="inlineStr">
        <is>
          <t>Threshold market value (per share)</t>
        </is>
      </c>
      <c r="B17" s="8" t="n">
        <v>9.199999999999999</v>
      </c>
    </row>
    <row r="18">
      <c r="A18" s="4" t="inlineStr">
        <is>
          <t>Class A ordinary shares</t>
        </is>
      </c>
    </row>
    <row r="19">
      <c r="A19" s="3" t="inlineStr">
        <is>
          <t>Warrants</t>
        </is>
      </c>
    </row>
    <row r="20">
      <c r="A20" s="4" t="inlineStr">
        <is>
          <t>Threshold trading days for calculating Market Value</t>
        </is>
      </c>
      <c r="D20" s="4" t="inlineStr">
        <is>
          <t>10 days</t>
        </is>
      </c>
    </row>
    <row r="21">
      <c r="A21" s="4" t="inlineStr">
        <is>
          <t>Warrant</t>
        </is>
      </c>
    </row>
    <row r="22">
      <c r="A22" s="3" t="inlineStr">
        <is>
          <t>Warrants</t>
        </is>
      </c>
    </row>
    <row r="23">
      <c r="A23" s="4" t="inlineStr">
        <is>
          <t>Exercise price of warrants</t>
        </is>
      </c>
      <c r="E23" s="8" t="n">
        <v>11.5</v>
      </c>
    </row>
    <row r="24">
      <c r="A24" s="4" t="inlineStr">
        <is>
          <t>Public warrants expiration term</t>
        </is>
      </c>
      <c r="E24" s="4" t="inlineStr">
        <is>
          <t>5 years</t>
        </is>
      </c>
    </row>
    <row r="25">
      <c r="A25" s="4" t="inlineStr">
        <is>
          <t>Share price</t>
        </is>
      </c>
      <c r="C25" s="8" t="n">
        <v>9.199999999999999</v>
      </c>
      <c r="E25" s="8" t="n">
        <v>9.199999999999999</v>
      </c>
    </row>
    <row r="26">
      <c r="A26" s="4" t="inlineStr">
        <is>
          <t>Threshold minimum percentage of gross proceeds on total equity proceeds (as a percent)</t>
        </is>
      </c>
      <c r="E26" s="4" t="inlineStr">
        <is>
          <t>50.00%</t>
        </is>
      </c>
    </row>
    <row r="27">
      <c r="A27" s="4" t="inlineStr">
        <is>
          <t>Adjustment of exercise price of warrants based on market value and newly issued price (as a percent)</t>
        </is>
      </c>
      <c r="E27" s="4" t="inlineStr">
        <is>
          <t>115.00%</t>
        </is>
      </c>
    </row>
    <row r="28">
      <c r="A28" s="4" t="inlineStr">
        <is>
          <t>Stock price trigger for redemption of public warrants (in dollars per share)</t>
        </is>
      </c>
      <c r="E28" s="5" t="n">
        <v>18</v>
      </c>
    </row>
    <row r="29">
      <c r="A29" s="4" t="inlineStr">
        <is>
          <t>Adjustment two of redemption price of stock based on market value and newly issued price (as a percent)</t>
        </is>
      </c>
      <c r="E29" s="4" t="inlineStr">
        <is>
          <t>180.00%</t>
        </is>
      </c>
    </row>
    <row r="30">
      <c r="A30" s="4" t="inlineStr">
        <is>
          <t>Threshold period for not to transfer, assign or sell any of their shares or warrants after the completion of the initial business combination</t>
        </is>
      </c>
      <c r="E30" s="4" t="inlineStr">
        <is>
          <t>30 days</t>
        </is>
      </c>
    </row>
    <row r="31">
      <c r="A31" s="4" t="inlineStr">
        <is>
          <t>Threshold trading days for redemption of public warrants</t>
        </is>
      </c>
      <c r="E31" s="4" t="inlineStr">
        <is>
          <t>20 days</t>
        </is>
      </c>
    </row>
    <row r="32">
      <c r="A32" s="4" t="inlineStr">
        <is>
          <t>Warrant | Redemption Of Warrants When Price Per Share Of Class Common Stock Equals Or Exceeds18.00</t>
        </is>
      </c>
    </row>
    <row r="33">
      <c r="A33" s="3" t="inlineStr">
        <is>
          <t>Warrants</t>
        </is>
      </c>
    </row>
    <row r="34">
      <c r="A34" s="4" t="inlineStr">
        <is>
          <t>Stock price trigger for redemption of public warrants (in dollars per share)</t>
        </is>
      </c>
      <c r="E34" s="5" t="n">
        <v>18</v>
      </c>
    </row>
    <row r="35">
      <c r="A35" s="4" t="inlineStr">
        <is>
          <t>Threshold trading days for redemption of public warrants</t>
        </is>
      </c>
      <c r="E35" s="4" t="inlineStr">
        <is>
          <t>20 days</t>
        </is>
      </c>
    </row>
    <row r="36">
      <c r="A36" s="4" t="inlineStr">
        <is>
          <t>Redemption price per warrant (in dollars per share)</t>
        </is>
      </c>
      <c r="E36" s="8" t="n">
        <v>0.01</v>
      </c>
    </row>
    <row r="37">
      <c r="A37" s="4" t="inlineStr">
        <is>
          <t>Threshold trading days for calculating Market Value</t>
        </is>
      </c>
      <c r="E37" s="4" t="inlineStr">
        <is>
          <t>30 days</t>
        </is>
      </c>
    </row>
    <row r="38">
      <c r="A38" s="4" t="inlineStr">
        <is>
          <t>Warrant | Redemption of Warrants, Commencing Ninety Days after Warrants Become Exercisable</t>
        </is>
      </c>
    </row>
    <row r="39">
      <c r="A39" s="3" t="inlineStr">
        <is>
          <t>Warrants</t>
        </is>
      </c>
    </row>
    <row r="40">
      <c r="A40" s="4" t="inlineStr">
        <is>
          <t>Minimum threshold written notice period for redemption of public warrants</t>
        </is>
      </c>
      <c r="E40" s="4" t="inlineStr">
        <is>
          <t>30 days</t>
        </is>
      </c>
    </row>
    <row r="41">
      <c r="A41" s="4" t="inlineStr">
        <is>
          <t>Stock price trigger for redemption of public warrants (in dollars per share)</t>
        </is>
      </c>
      <c r="E41" s="8" t="n">
        <v>0.1</v>
      </c>
    </row>
    <row r="42">
      <c r="A42" s="4" t="inlineStr">
        <is>
          <t>Warrant | Redemption Of Warrants When Price Per Share Of Class Common Stock Equals Or Exceeds10.00</t>
        </is>
      </c>
    </row>
    <row r="43">
      <c r="A43" s="3" t="inlineStr">
        <is>
          <t>Warrants</t>
        </is>
      </c>
    </row>
    <row r="44">
      <c r="A44" s="4" t="inlineStr">
        <is>
          <t>Share price</t>
        </is>
      </c>
      <c r="E44" s="5" t="n">
        <v>10</v>
      </c>
    </row>
    <row r="45">
      <c r="A45" s="4" t="inlineStr">
        <is>
          <t>Warrant | Class A ordinary shares</t>
        </is>
      </c>
    </row>
    <row r="46">
      <c r="A46" s="3" t="inlineStr">
        <is>
          <t>Warrants</t>
        </is>
      </c>
    </row>
    <row r="47">
      <c r="A47" s="4" t="inlineStr">
        <is>
          <t>Threshold trading days for calculating Market Value</t>
        </is>
      </c>
      <c r="E47" s="4" t="inlineStr">
        <is>
          <t>10 days</t>
        </is>
      </c>
    </row>
    <row r="48">
      <c r="A48" s="4" t="inlineStr">
        <is>
          <t>Warrant | Class A ordinary shares | Maximum</t>
        </is>
      </c>
    </row>
    <row r="49">
      <c r="A49" s="3" t="inlineStr">
        <is>
          <t>Warrants</t>
        </is>
      </c>
    </row>
    <row r="50">
      <c r="A50" s="4" t="inlineStr">
        <is>
          <t>Share price</t>
        </is>
      </c>
      <c r="E50" s="8" t="n">
        <v>9.199999999999999</v>
      </c>
    </row>
    <row r="51">
      <c r="A51" s="4" t="inlineStr">
        <is>
          <t>Public Warrant</t>
        </is>
      </c>
    </row>
    <row r="52">
      <c r="A52" s="3" t="inlineStr">
        <is>
          <t>Warrants</t>
        </is>
      </c>
    </row>
    <row r="53">
      <c r="A53" s="4" t="inlineStr">
        <is>
          <t>Class of warrant right outstanding</t>
        </is>
      </c>
      <c r="C53" s="6" t="n">
        <v>5375000</v>
      </c>
      <c r="E53" s="6" t="n">
        <v>5375000</v>
      </c>
    </row>
    <row r="54">
      <c r="A54" s="4" t="inlineStr">
        <is>
          <t>Minimum threshold written notice period for redemption of public warrants</t>
        </is>
      </c>
      <c r="E54" s="4" t="inlineStr">
        <is>
          <t>30 days</t>
        </is>
      </c>
    </row>
    <row r="55">
      <c r="A55" s="4" t="inlineStr">
        <is>
          <t>Public Warrants exercisable term from the closing of the initial public offering</t>
        </is>
      </c>
      <c r="E55" s="4" t="inlineStr">
        <is>
          <t>12 months</t>
        </is>
      </c>
    </row>
    <row r="56">
      <c r="A56" s="4" t="inlineStr">
        <is>
          <t>Threshold period for filling registration statement after business combination</t>
        </is>
      </c>
      <c r="E56" s="4" t="inlineStr">
        <is>
          <t>20 days</t>
        </is>
      </c>
    </row>
    <row r="57">
      <c r="A57" s="4" t="inlineStr">
        <is>
          <t>Maximum Threshold Period For Registration Statement To Become Effective After Business Combination</t>
        </is>
      </c>
      <c r="E57" s="4" t="inlineStr">
        <is>
          <t>60 days</t>
        </is>
      </c>
    </row>
    <row r="58">
      <c r="A58" s="4" t="inlineStr">
        <is>
          <t>Private Placement Warrant</t>
        </is>
      </c>
    </row>
    <row r="59">
      <c r="A59" s="3" t="inlineStr">
        <is>
          <t>Warrants</t>
        </is>
      </c>
    </row>
    <row r="60">
      <c r="A60" s="4" t="inlineStr">
        <is>
          <t>Class of warrant right outstanding</t>
        </is>
      </c>
      <c r="E60" s="6" t="n">
        <v>31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HAREHOLDERS' EQUITY - Preference Shares (Details) - shares</t>
        </is>
      </c>
      <c r="B1" s="2" t="inlineStr">
        <is>
          <t>Mar. 31, 2021</t>
        </is>
      </c>
      <c r="C1" s="2" t="inlineStr">
        <is>
          <t>Dec. 31, 2020</t>
        </is>
      </c>
    </row>
    <row r="2">
      <c r="A2" s="3" t="inlineStr">
        <is>
          <t>SHAREHOLDERS' EQUITY</t>
        </is>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Ordinary Shares (Details) - USD ($)</t>
        </is>
      </c>
      <c r="B1" s="2" t="inlineStr">
        <is>
          <t>Dec. 31, 2020</t>
        </is>
      </c>
      <c r="C1" s="2" t="inlineStr">
        <is>
          <t>Aug. 20, 2020</t>
        </is>
      </c>
      <c r="D1" s="2" t="inlineStr">
        <is>
          <t>Sep. 30, 2020</t>
        </is>
      </c>
      <c r="E1" s="2" t="inlineStr">
        <is>
          <t>Dec. 31, 2020</t>
        </is>
      </c>
      <c r="F1" s="2" t="inlineStr">
        <is>
          <t>Mar. 31, 2021</t>
        </is>
      </c>
      <c r="G1" s="2" t="inlineStr">
        <is>
          <t>Jun. 26, 2020</t>
        </is>
      </c>
    </row>
    <row r="2">
      <c r="A2" s="4" t="inlineStr">
        <is>
          <t>Common stock, par value</t>
        </is>
      </c>
      <c r="F2" s="7" t="n">
        <v>0.0001</v>
      </c>
    </row>
    <row r="3">
      <c r="A3" s="4" t="inlineStr">
        <is>
          <t>Common stock, shares subject to forfeiture, as a percent of issued and outstanding shares (as a percent)</t>
        </is>
      </c>
      <c r="C3" s="4" t="inlineStr">
        <is>
          <t>20.00%</t>
        </is>
      </c>
      <c r="G3" s="4" t="inlineStr">
        <is>
          <t>20.00%</t>
        </is>
      </c>
    </row>
    <row r="4">
      <c r="A4" s="4" t="inlineStr">
        <is>
          <t>Class A ordinary shares, shares subject to possible redemption</t>
        </is>
      </c>
      <c r="B4" s="6" t="n">
        <v>18574269</v>
      </c>
      <c r="E4" s="6" t="n">
        <v>18574269</v>
      </c>
      <c r="F4" s="6" t="n">
        <v>17886418</v>
      </c>
    </row>
    <row r="5">
      <c r="A5" s="4" t="inlineStr">
        <is>
          <t>Class A ordinary shares</t>
        </is>
      </c>
    </row>
    <row r="6">
      <c r="A6" s="4" t="inlineStr">
        <is>
          <t>Common stock, shares authorized</t>
        </is>
      </c>
      <c r="B6" s="6" t="n">
        <v>400000000</v>
      </c>
      <c r="E6" s="6" t="n">
        <v>400000000</v>
      </c>
      <c r="F6" s="6" t="n">
        <v>400000000</v>
      </c>
    </row>
    <row r="7">
      <c r="A7" s="4" t="inlineStr">
        <is>
          <t>Common stock, par value</t>
        </is>
      </c>
      <c r="B7" s="7" t="n">
        <v>0.0001</v>
      </c>
      <c r="E7" s="7" t="n">
        <v>0.0001</v>
      </c>
      <c r="F7" s="7" t="n">
        <v>0.0001</v>
      </c>
    </row>
    <row r="8">
      <c r="A8" s="4" t="inlineStr">
        <is>
          <t>Common stock, shares issued</t>
        </is>
      </c>
      <c r="B8" s="6" t="n">
        <v>2925731</v>
      </c>
      <c r="E8" s="6" t="n">
        <v>2925731</v>
      </c>
      <c r="F8" s="6" t="n">
        <v>3613582</v>
      </c>
    </row>
    <row r="9">
      <c r="A9" s="4" t="inlineStr">
        <is>
          <t>Common stock, shares outstanding</t>
        </is>
      </c>
      <c r="B9" s="6" t="n">
        <v>2925731</v>
      </c>
      <c r="E9" s="6" t="n">
        <v>2925731</v>
      </c>
      <c r="F9" s="6" t="n">
        <v>3613582</v>
      </c>
    </row>
    <row r="10">
      <c r="A10" s="4" t="inlineStr">
        <is>
          <t>Common stock, shares outstanding, subject to possible redemption</t>
        </is>
      </c>
      <c r="B10" s="6" t="n">
        <v>21500000</v>
      </c>
      <c r="E10" s="6" t="n">
        <v>21500000</v>
      </c>
      <c r="F10" s="6" t="n">
        <v>21500000</v>
      </c>
    </row>
    <row r="11">
      <c r="A11" s="4" t="inlineStr">
        <is>
          <t>Common stock, shares issued, shares subject to possible redemption</t>
        </is>
      </c>
      <c r="B11" s="6" t="n">
        <v>21500000</v>
      </c>
      <c r="E11" s="6" t="n">
        <v>21500000</v>
      </c>
    </row>
    <row r="12">
      <c r="A12" s="4" t="inlineStr">
        <is>
          <t>Subject to forfeiture (in shares)</t>
        </is>
      </c>
      <c r="B12" s="6" t="n">
        <v>20364519</v>
      </c>
      <c r="E12" s="6" t="n">
        <v>20364519</v>
      </c>
    </row>
    <row r="13">
      <c r="A13" s="4" t="inlineStr">
        <is>
          <t>Class B ordinary shares</t>
        </is>
      </c>
    </row>
    <row r="14">
      <c r="A14" s="4" t="inlineStr">
        <is>
          <t>Common stock, shares authorized</t>
        </is>
      </c>
      <c r="B14" s="6" t="n">
        <v>10000000</v>
      </c>
      <c r="D14" s="6" t="n">
        <v>10000000</v>
      </c>
      <c r="E14" s="6" t="n">
        <v>10000000</v>
      </c>
      <c r="F14" s="6" t="n">
        <v>10000000</v>
      </c>
    </row>
    <row r="15">
      <c r="A15" s="4" t="inlineStr">
        <is>
          <t>Common stock, par value</t>
        </is>
      </c>
      <c r="B15" s="7" t="n">
        <v>0.0001</v>
      </c>
      <c r="D15" s="7" t="n">
        <v>0.0001</v>
      </c>
      <c r="E15" s="7" t="n">
        <v>0.0001</v>
      </c>
      <c r="F15" s="7" t="n">
        <v>0.0001</v>
      </c>
    </row>
    <row r="16">
      <c r="A16" s="4" t="inlineStr">
        <is>
          <t>Common stock, shares issued</t>
        </is>
      </c>
      <c r="B16" s="6" t="n">
        <v>5375000</v>
      </c>
      <c r="C16" s="6" t="n">
        <v>5750000</v>
      </c>
      <c r="E16" s="6" t="n">
        <v>5375000</v>
      </c>
      <c r="F16" s="6" t="n">
        <v>5375000</v>
      </c>
    </row>
    <row r="17">
      <c r="A17" s="4" t="inlineStr">
        <is>
          <t>Common stock, shares outstanding</t>
        </is>
      </c>
      <c r="B17" s="6" t="n">
        <v>5375000</v>
      </c>
      <c r="C17" s="6" t="n">
        <v>5750000</v>
      </c>
      <c r="E17" s="6" t="n">
        <v>5375000</v>
      </c>
      <c r="F17" s="6" t="n">
        <v>5375000</v>
      </c>
    </row>
    <row r="18">
      <c r="A18" s="4" t="inlineStr">
        <is>
          <t>Common Stock, Voting Rights</t>
        </is>
      </c>
      <c r="D18" s="4" t="inlineStr">
        <is>
          <t>one</t>
        </is>
      </c>
      <c r="E18" s="4" t="inlineStr">
        <is>
          <t>one</t>
        </is>
      </c>
    </row>
    <row r="19">
      <c r="A19" s="4" t="inlineStr">
        <is>
          <t>Subject to forfeiture (in shares)</t>
        </is>
      </c>
      <c r="C19" s="6" t="n">
        <v>750000</v>
      </c>
      <c r="G19" s="6" t="n">
        <v>750000</v>
      </c>
    </row>
    <row r="20">
      <c r="A20" s="4" t="inlineStr">
        <is>
          <t>Forfeiture of founder shares (in shares)</t>
        </is>
      </c>
      <c r="C20" s="6" t="n">
        <v>375000</v>
      </c>
    </row>
    <row r="21">
      <c r="A21" s="4" t="inlineStr">
        <is>
          <t>Forfeiture of founder shares</t>
        </is>
      </c>
      <c r="D21" s="5" t="n">
        <v>0</v>
      </c>
    </row>
    <row r="22">
      <c r="A22" s="4" t="inlineStr">
        <is>
          <t>Common stock, shares subject to forfeiture, as a percent of issued and outstanding shares (as a percent)</t>
        </is>
      </c>
      <c r="C22" s="4" t="inlineStr">
        <is>
          <t>20.00%</t>
        </is>
      </c>
    </row>
    <row r="23">
      <c r="A23" s="4" t="inlineStr">
        <is>
          <t>Conversion ratio of stock</t>
        </is>
      </c>
      <c r="B23" s="4" t="inlineStr">
        <is>
          <t>20.00%</t>
        </is>
      </c>
    </row>
    <row r="24">
      <c r="A24" s="4" t="inlineStr">
        <is>
          <t>Class B ordinary shares | Sponsor Loan</t>
        </is>
      </c>
    </row>
    <row r="25">
      <c r="A25" s="4" t="inlineStr">
        <is>
          <t>Forfeiture of founder shares (in shares)</t>
        </is>
      </c>
      <c r="C25" s="6" t="n">
        <v>3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SCRIPTION OF ORGANIZATION, BUSINESS OPERATIONS</t>
        </is>
      </c>
      <c r="B1" s="2" t="inlineStr">
        <is>
          <t>3 Months Ended</t>
        </is>
      </c>
      <c r="C1" s="2" t="inlineStr">
        <is>
          <t>6 Months Ended</t>
        </is>
      </c>
    </row>
    <row r="2">
      <c r="B2" s="2" t="inlineStr">
        <is>
          <t>Mar. 31, 2021</t>
        </is>
      </c>
      <c r="C2" s="2" t="inlineStr">
        <is>
          <t>Dec. 31, 2020</t>
        </is>
      </c>
    </row>
    <row r="3">
      <c r="A3" s="3" t="inlineStr">
        <is>
          <t>DESCRIPTION OF ORGANIZATION, BUSINESS OPERATIONS</t>
        </is>
      </c>
    </row>
    <row r="4">
      <c r="A4" s="4" t="inlineStr">
        <is>
          <t>DESCRIPTION OF ORGANIZATION, BUSINESS OPERATIONS</t>
        </is>
      </c>
      <c r="B4" s="4" t="inlineStr">
        <is>
          <t xml:space="preserve">Note 1 — Description of Organization and Business Operations
Organization and General
one (the “Company”) is an incorporated blank check company incorporated in the Cayman Islands on June 24, 2020. The Company was incorporat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t March 31, 2021, the Company had not yet commenced operations. All activity for the period from June 24, 2020 (inception) through March 31, 2021 relates to the Company’s formation and its preparation for the initial public offering ("Initial Public Offering"), which is described below, and since the offering, the search for a prospective initial Business Combination. The Company will not generate any operating revenue until after the completion of its initial Business Combination, at the earliest. The Company generates non-operating income in the form of income earned on investments on cash and cash equivalents in the Trust Account (as defined below). The Company has selected December 31 as its fiscal year end.
The Company’s sponsor is A-star, a Cayman Islands exempted limited partnership (“Sponsor”). The registration statement for the Company’s Initial Public Offering was declared effective on August 17, 2020. On August 20, 2020, the Company consummated its Initial Public Offering of 21,500,000 units (the “Units" and, with respect to the Class A ordinary shares included in the Units being offered, the "Public Shares"), including 1,500,000 additional Units to cover over-allotments (the "Over-Allotment Units"), at $10.00 per Unit, generating gross proceeds of $215.0 million, and incurring offering costs of approximately $12.4 million, inclusive of approximately $7.5 million in deferred underwriting commissions (Note 5).
Simultaneously with the closing of the Initial Public Offering, the Company consummated the private placement ("Private Placement") of 3,150,000 warrants (each, a “Private Placement Warrant” and collectively, the “Private Placement Warrants”), at a price of $2.00 per Private Placement Warrant with the Sponsor, generating gross proceeds of approximately $6.3 million (Note 4).
Upon the closing of the Initial Public Offering and the Private Placement, $215.0 million ($10.00 per Unit) of the net proceeds of the Initial Public Offering and certain of the proceeds of the Private Placement were placed in a trust account ("Trust Account"), located in the United States, with Continental Stock Transfer &amp; Trust Company acting as trustee, and will be invested by the trustee only in United States "government securities" within the meaning of Section 2(a)(16) of the Investment Company Act having a maturity of 185 days or less or in money market funds meeting certain conditions under Rule 2a-7 of the Investment Company Act,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the “Public Shareholders”) of its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have been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August 20,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Sponsor, officers and directors have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Transaction
On February 23, 2021, the Company entered into Merger Agreement, by and among the Company, Caspian Merger Sub Inc., a Delaware corporation and direct, wholly owned subsidiary of the Company formed on February 22, 2021 (“Merger Sub”), and MarkForged, Inc. (“Markforged”). The Merger Agreement and the transactions contemplated thereby were approved by the boards of directors of each of the Company and Markforged.
In connection with the Merger Agreement, upon the terms and subject to the conditions of the Merger Agreement, the following transactions, among other things, are expected to occur: (i) prior to the effective time of the transactions contemplated by the Merger Agreement (the “Effective Time”), the Company will domesticate as a Delaware corporation in accordance with Section 388 of the Delaware General Corporation Law, as amended (the “DGCL”), and the Cayman Islands Companies Law (As Revised) (the “Domestication”); (ii) prior to the Effective Time, all issued and outstanding shares of preferred stock of Markforged will convert into shares of common stock of Markforged; (iii) prior to the Effective Time, Markforged will repurchase up to approximately $45 million of Markforged securities held by certain of its stockholders (the “Employee Transactions”); (iv) at the Effective Time, upon the terms and subject to the conditions of the Merger Agreement and in accordance with the DGCL, Merger Sub will merge with and into Markforged, with Markforged continuing as the surviving corporation and a wholly owned subsidiary of the Company (the “Merger”); (v) at the Effective Time, and after the Domestication, each issued and outstanding share of common stock of Markforged, excluding the shares repurchased in the Employee Transactions, will be cancelled and converted into the right to receive a number of shares of common stock of the Company, par value $0.0001 per share (the “Company Common Stock”), equal to the product of (x) one share of Markforged common stock and (y) the Exchange Ratio (as defined below) (such aggregate number of shares of Company Common Stock, the “Aggregate Merger Consideration”); and (iv) upon the consummation of the Merger (the “Closing”), the Company will be renamed “Markforged Holding Corporation.”
In connection with the Domestication, (i) each then issued and outstanding Class A ordinary share of the Company, par value $0.0001 per share (the “Class A Ordinary Shares”), and each then issued and outstanding Class B ordinary share of the Company, par value $0.0001 per share (the “Class B Ordinary Shares”), will convert into one share of Company Common Stock, (ii) each then issued and outstanding warrant of the Company will convert automatically into a warrant to acquire one share of Company Common Stock, pursuant to the Company’s existing warrant agreement, and (iii) each then issued and outstanding unit of the Company that has not previously been separated into its underlying securities will be cancelled and the holder thereof will receive one share of Company Common Stock and one-fourth of one warrant to purchase Company Common Stock.
The Exchange Ratio is defined as (i) $1,700,000,000 minus the total dollar amount paid by the Company in connection with the Employee Transactions, divided by (ii) $10.00, divided by (iii) the number of issued and outstanding shares of Markforged common stock, on a fully diluted and as-converted basis (including shares subject to outstanding equity awards of Markforged (“Markforged Equity Awards”) and shares available for issuance in respect of Markforged Equity Awards not yet granted under the Markforged equity incentive plan). In addition, the outstanding Markforged Equity Awards will be converted into equity awards of the Company, on the terms provided in the Merger Agreement. The holders of Markforged common stock and Markforged Equity Awards (whether vested or not) immediately prior to the Effective Time will be entitled to receive, on a pro rata basis, up to 14,666,667 additional shares of Company Common Stock (“Earnout Shares”) as follows: (i) if the volume-weighted average price of Company Common Stock is at least $12.50 for any 20 days in a consecutive 30-trading day period, 8,000,000 Earnout Shares will be issued, (ii) if the volume-weighted average price of Company Common Stock is at least $15.00 for any 20 days in a consecutive 30-trading day period, 6,666,667 Earnout Shares will be issued and (iii) upon a change of control or a liquidation of the Company, all previously unearned Earnout Shares will be issued. Markforged stockholders will not receive any Earnout Shares not earned within five years of the Closing.
The Merger Agreement is subject to the satisfaction or waiver of certain customary closing conditions and additional closing conditions, including, among others: (i) approval of the Merger and related agreements and transactions by the shareholders of the Company and by the stockholders of Markforged, (ii) the effectiveness of the merger proxy statement / registration statement on Form S-4 to be filed by the Company in connection with the Merger, (iii) expiration or termination of the waiting period under the Hart-Scott-Rodino Antitrust Improvements Act of 1976 (the “HSR Act”), (iv) receipt of approval for listing on The New York Stock Exchange (the “NYSE”) for the shares of Company Common Stock to be issued in connection with the Merger, (v) the Company having at least $5,000,001 of net tangible assets upon Closing and (vi) the size and composition of the board of directors of the Company after giving effect to the Merger being composed as agreed upon by the parties.
The Merger Agreement may be terminated under certain customary circumstances prior to the Closing.
Certain Related Agreements
Also, in connection with Merger Agreement, the Company entered into certain related agreements including Subscription Agreements, Sponsor Support Agreement, Stockholder Support Agreement.
Going Concern
As of March 31, 2021, the Company had approximately $0.5 million in its operating bank account and working capital deficit of approximately $1.0 million.
The Company’s liquidity needs up to December 31, 2020 had been satisfied through the payment of $25,000 from the Sponsor to cover for certain expenses on behalf of the Company in exchange for the issuance of the Founder Shares, the loan of approximately $163,000 from the Sponsor pursuant to the Note (see Note 4), and the proceeds from the consummation of the Private Placement not held in the Trust Account. The Company fully repaid the Note on August 20, 2020. In addition, in order to finance transaction costs in connection with a Business Combination, the Sponsor or an affiliate of the Sponsor, or certain of the Company’s officers and directors may, but are not obligated to, provide the Company Working Capital Loans (see Note 4). As of March 31, 2021 and December 31, 2020, there were no amounts outstanding under any Working Capital Loan.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15, “Disclosures of Uncertainties about an Entity’s Ability to Continue as a Going Concern,” management has determined that the Company has access to working capital loans (as defined in Note 4) from the Sponsor that are sufficient to fund the working capital needs of the Company for at least one year from the issuance of these financial statement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c r="C4" s="4" t="inlineStr">
        <is>
          <t>NOTE 1. DESCRIPTION OF ORGANIZATION, BUSINESS OPERATIONS
Organization and General
One (the “Company”) is a newly incorporated blank check company incorporated in the Cayman Islands on June 24, 2020. The Company was incorporat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t December 31, 2020, the Company had not yet commenced operations. All activity for the period from June 24, 2020 (inception) through December 31, 2020 relates to the Company’s formation and its preparation for the initial public offering (“Initial Public Offering”), which is described below, and since the offering, the search for a prospective initial Business Combination. The Company will not generate any operating revenue until after the completion of its initial Business Combination, at the earliest. The Company generates non-operating income in the form of income earned on investments on cash and cash equivalents in the Trust Account (as defined below). The Company has selected December 31 as its fiscal year end.
The Company’s sponsor is A-star, a Cayman Islands exempted limited partnership (“Sponsor”). The registration statement for the Company’s Initial Public Offering was declared effective on August 17, 2020. On August 20, 2020, the Company consummated its Initial Public Offering of 21,500,000 units (the “Units” and, with respect to the Class A ordinary shares included in the Units being offered, the “Public Shares”), including 1,500,000 additional Units to cover over-allotments (the “Over-Allotment Units”), at $10.00 per Unit, generating gross proceeds of $215.0 million, and incurring offering costs of approximately $12.4 million, inclusive of approximately $7.5 million in deferred underwriting commissions (Note 6).
Simultaneously with the closing of the Initial Public Offering, the Company consummated the private placement (“Private Placement”) of 3,150,000 warrants (each, a “Private Placement Warrant” and collectively, the “Private Placement Warrants”), at a price of $2.00 per Private Placement Warrant with the Sponsor, generating gross proceeds of approximately $6.3 million (Note 5).
Upon the closing of the Initial Public Offering and the Private Placement, $215.0 million ($10.00 per Unit) of the net proceeds of the Initial Public Offering and certain of the proceeds of the Private Placement were placed in a trust account (“Trust Account”), located in the United States, with Continental Stock Transfer &amp; Trust Company acting as trustee, and will be invested by the trustee only in United States “government securities” within the meaning of Section 2(a)(16) of the Investment Company Act having a maturity of 185 days or less or in money market funds meeting certain conditions under Rule 2a‑7 of the Investment Company Act,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the “Public Shareholders”) of its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6). These Public Shares have been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5)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August 20,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Sponsor, officers and directors have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Transaction
As more fully described in Note 11, on February 23, 2021, the Company entered into an Agreement and Plan of Merger (the “Merger Agreement”), by and among the Company, Caspian Merger Sub Inc., a Delaware corporation and direct, wholly owned subsidiary of the Company (“Merger Sub”), and MarkForged, Inc., a Delaware corporation (“Markforged”). Also, in connection with Merger Agreement, the Company entered into certain related agreements including Subscription Agreements, Sponsor Support Agreement, Shareholder Support Agreement. For more information, the Company’s announcement and the related agreements have been filed on a Current Report on Form 8‑K on February 24, 2021.
Liquidity and Capital Resources
As of December 31, 2020, the Company had approximately $0.9 million in its operating bank account and working capital of approximately $1.1 million.
The Company’s liquidity needs up to December 31, 2020 had been satisfied through the payment of $25,000 from the Sponsor to cover for certain expenses on behalf of the Company in exchange for the issuance of the Founder Shares, the loan of approximately $163,000 from the Sponsor pursuant to the Note (see Note 5), and the proceeds from the consummation of the Private Placement not held in the Trust Account. The Company fully repaid the Note on August 20, 2020.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Measured at Fair Value (Details) - USD ($)</t>
        </is>
      </c>
      <c r="B1" s="2" t="inlineStr">
        <is>
          <t>Mar. 31, 2021</t>
        </is>
      </c>
      <c r="C1" s="2" t="inlineStr">
        <is>
          <t>Dec. 31, 2020</t>
        </is>
      </c>
      <c r="D1" s="2" t="inlineStr">
        <is>
          <t>Jun. 23, 2020</t>
        </is>
      </c>
    </row>
    <row r="2">
      <c r="A2" s="4" t="inlineStr">
        <is>
          <t>Private Placement Warrant</t>
        </is>
      </c>
    </row>
    <row r="3">
      <c r="A3" s="3" t="inlineStr">
        <is>
          <t>Financial assets that are measured at fair value</t>
        </is>
      </c>
    </row>
    <row r="4">
      <c r="A4" s="4" t="inlineStr">
        <is>
          <t>Liabilities measured at fair value</t>
        </is>
      </c>
      <c r="C4" s="5" t="n">
        <v>6615000</v>
      </c>
    </row>
    <row r="5">
      <c r="A5" s="4" t="inlineStr">
        <is>
          <t>Public Warrant</t>
        </is>
      </c>
    </row>
    <row r="6">
      <c r="A6" s="3" t="inlineStr">
        <is>
          <t>Financial assets that are measured at fair value</t>
        </is>
      </c>
    </row>
    <row r="7">
      <c r="A7" s="4" t="inlineStr">
        <is>
          <t>Liabilities measured at fair value</t>
        </is>
      </c>
      <c r="C7" s="6" t="n">
        <v>11287500</v>
      </c>
    </row>
    <row r="8">
      <c r="A8" s="4" t="inlineStr">
        <is>
          <t>Level 1</t>
        </is>
      </c>
    </row>
    <row r="9">
      <c r="A9" s="3" t="inlineStr">
        <is>
          <t>Financial assets that are measured at fair value</t>
        </is>
      </c>
    </row>
    <row r="10">
      <c r="A10" s="4" t="inlineStr">
        <is>
          <t>Investments held in Trust Account</t>
        </is>
      </c>
      <c r="B10" s="5" t="n">
        <v>215096106</v>
      </c>
    </row>
    <row r="11">
      <c r="A11" s="4" t="inlineStr">
        <is>
          <t>Level 1 | Public Warrant</t>
        </is>
      </c>
    </row>
    <row r="12">
      <c r="A12" s="3" t="inlineStr">
        <is>
          <t>Financial assets that are measured at fair value</t>
        </is>
      </c>
    </row>
    <row r="13">
      <c r="A13" s="4" t="inlineStr">
        <is>
          <t>Liabilities measured at fair value</t>
        </is>
      </c>
      <c r="B13" s="6" t="n">
        <v>14297500</v>
      </c>
    </row>
    <row r="14">
      <c r="A14" s="4" t="inlineStr">
        <is>
          <t>Level 3</t>
        </is>
      </c>
    </row>
    <row r="15">
      <c r="A15" s="3" t="inlineStr">
        <is>
          <t>Financial assets that are measured at fair value</t>
        </is>
      </c>
    </row>
    <row r="16">
      <c r="A16" s="4" t="inlineStr">
        <is>
          <t>Liabilities measured at fair value</t>
        </is>
      </c>
      <c r="B16" s="6" t="n">
        <v>8379000</v>
      </c>
      <c r="C16" s="6" t="n">
        <v>6615000</v>
      </c>
      <c r="D16" s="5" t="n">
        <v>0</v>
      </c>
    </row>
    <row r="17">
      <c r="A17" s="4" t="inlineStr">
        <is>
          <t>Level 3 | Private Placement Warrant</t>
        </is>
      </c>
    </row>
    <row r="18">
      <c r="A18" s="3" t="inlineStr">
        <is>
          <t>Financial assets that are measured at fair value</t>
        </is>
      </c>
    </row>
    <row r="19">
      <c r="A19" s="4" t="inlineStr">
        <is>
          <t>Liabilities measured at fair value</t>
        </is>
      </c>
      <c r="B19" s="5" t="n">
        <v>8379000</v>
      </c>
    </row>
    <row r="20">
      <c r="A20" s="4" t="inlineStr">
        <is>
          <t>U.S. Treasury bills maturing on February 18, 2021</t>
        </is>
      </c>
    </row>
    <row r="21">
      <c r="A21" s="3" t="inlineStr">
        <is>
          <t>Financial assets that are measured at fair value</t>
        </is>
      </c>
    </row>
    <row r="22">
      <c r="A22" s="4" t="inlineStr">
        <is>
          <t>Investments held in Trust Account</t>
        </is>
      </c>
      <c r="C22" s="6" t="n">
        <v>215076225</v>
      </c>
    </row>
    <row r="23">
      <c r="A23" s="4" t="inlineStr">
        <is>
          <t>Recurring | Level 1</t>
        </is>
      </c>
    </row>
    <row r="24">
      <c r="A24" s="3" t="inlineStr">
        <is>
          <t>Financial assets that are measured at fair value</t>
        </is>
      </c>
    </row>
    <row r="25">
      <c r="A25" s="4" t="inlineStr">
        <is>
          <t>Investments held in Trust Account</t>
        </is>
      </c>
      <c r="C25" s="6" t="n">
        <v>215076225</v>
      </c>
    </row>
    <row r="26">
      <c r="A26" s="4" t="inlineStr">
        <is>
          <t>Recurring | Level 1 | Derivative warrant liabilities | Private Placement Warrant</t>
        </is>
      </c>
    </row>
    <row r="27">
      <c r="A27" s="3" t="inlineStr">
        <is>
          <t>Financial assets that are measured at fair value</t>
        </is>
      </c>
    </row>
    <row r="28">
      <c r="A28" s="4" t="inlineStr">
        <is>
          <t>Liabilities measured at fair value</t>
        </is>
      </c>
      <c r="C28" s="6" t="n">
        <v>0</v>
      </c>
    </row>
    <row r="29">
      <c r="A29" s="4" t="inlineStr">
        <is>
          <t>Recurring | Level 1 | Derivative warrant liabilities | Public Warrant</t>
        </is>
      </c>
    </row>
    <row r="30">
      <c r="A30" s="3" t="inlineStr">
        <is>
          <t>Financial assets that are measured at fair value</t>
        </is>
      </c>
    </row>
    <row r="31">
      <c r="A31" s="4" t="inlineStr">
        <is>
          <t>Liabilities measured at fair value</t>
        </is>
      </c>
      <c r="C31" s="6" t="n">
        <v>11287500</v>
      </c>
    </row>
    <row r="32">
      <c r="A32" s="4" t="inlineStr">
        <is>
          <t>Recurring | Level 2</t>
        </is>
      </c>
    </row>
    <row r="33">
      <c r="A33" s="3" t="inlineStr">
        <is>
          <t>Financial assets that are measured at fair value</t>
        </is>
      </c>
    </row>
    <row r="34">
      <c r="A34" s="4" t="inlineStr">
        <is>
          <t>Investments held in Trust Account</t>
        </is>
      </c>
      <c r="C34" s="6" t="n">
        <v>0</v>
      </c>
    </row>
    <row r="35">
      <c r="A35" s="4" t="inlineStr">
        <is>
          <t>Recurring | Level 2 | Derivative warrant liabilities | Private Placement Warrant</t>
        </is>
      </c>
    </row>
    <row r="36">
      <c r="A36" s="3" t="inlineStr">
        <is>
          <t>Financial assets that are measured at fair value</t>
        </is>
      </c>
    </row>
    <row r="37">
      <c r="A37" s="4" t="inlineStr">
        <is>
          <t>Liabilities measured at fair value</t>
        </is>
      </c>
      <c r="C37" s="6" t="n">
        <v>0</v>
      </c>
    </row>
    <row r="38">
      <c r="A38" s="4" t="inlineStr">
        <is>
          <t>Recurring | Level 2 | Derivative warrant liabilities | Public Warrant</t>
        </is>
      </c>
    </row>
    <row r="39">
      <c r="A39" s="3" t="inlineStr">
        <is>
          <t>Financial assets that are measured at fair value</t>
        </is>
      </c>
    </row>
    <row r="40">
      <c r="A40" s="4" t="inlineStr">
        <is>
          <t>Liabilities measured at fair value</t>
        </is>
      </c>
      <c r="C40" s="6" t="n">
        <v>0</v>
      </c>
    </row>
    <row r="41">
      <c r="A41" s="4" t="inlineStr">
        <is>
          <t>Recurring | Level 3</t>
        </is>
      </c>
    </row>
    <row r="42">
      <c r="A42" s="3" t="inlineStr">
        <is>
          <t>Financial assets that are measured at fair value</t>
        </is>
      </c>
    </row>
    <row r="43">
      <c r="A43" s="4" t="inlineStr">
        <is>
          <t>Investments held in Trust Account</t>
        </is>
      </c>
      <c r="C43" s="6" t="n">
        <v>0</v>
      </c>
    </row>
    <row r="44">
      <c r="A44" s="4" t="inlineStr">
        <is>
          <t>Recurring | Level 3 | Derivative warrant liabilities | Private Placement Warrant</t>
        </is>
      </c>
    </row>
    <row r="45">
      <c r="A45" s="3" t="inlineStr">
        <is>
          <t>Financial assets that are measured at fair value</t>
        </is>
      </c>
    </row>
    <row r="46">
      <c r="A46" s="4" t="inlineStr">
        <is>
          <t>Liabilities measured at fair value</t>
        </is>
      </c>
      <c r="C46" s="6" t="n">
        <v>6615000</v>
      </c>
    </row>
    <row r="47">
      <c r="A47" s="4" t="inlineStr">
        <is>
          <t>Recurring | Level 3 | Derivative warrant liabilities | Public Warrant</t>
        </is>
      </c>
    </row>
    <row r="48">
      <c r="A48" s="3" t="inlineStr">
        <is>
          <t>Financial assets that are measured at fair value</t>
        </is>
      </c>
    </row>
    <row r="49">
      <c r="A49" s="4" t="inlineStr">
        <is>
          <t>Liabilities measured at fair value</t>
        </is>
      </c>
      <c r="C49"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AIR VALUE MEASUREMENTS - Quantitative Information Regarding Level 3 Fair Value Measurements (Details) - $ / shares</t>
        </is>
      </c>
      <c r="B1" s="2" t="inlineStr">
        <is>
          <t>1 Months Ended</t>
        </is>
      </c>
      <c r="D1" s="2" t="inlineStr">
        <is>
          <t>3 Months Ended</t>
        </is>
      </c>
      <c r="E1" s="2" t="inlineStr">
        <is>
          <t>12 Months Ended</t>
        </is>
      </c>
    </row>
    <row r="2">
      <c r="B2" s="2" t="inlineStr">
        <is>
          <t>Dec. 31, 2020</t>
        </is>
      </c>
      <c r="C2" s="2" t="inlineStr">
        <is>
          <t>Aug. 31, 2020</t>
        </is>
      </c>
      <c r="D2" s="2" t="inlineStr">
        <is>
          <t>Mar. 31, 2021</t>
        </is>
      </c>
      <c r="E2" s="2" t="inlineStr">
        <is>
          <t>Dec. 31, 2020</t>
        </is>
      </c>
    </row>
    <row r="3">
      <c r="A3" s="3" t="inlineStr">
        <is>
          <t>Fair Value, Assets and Liabilities Measured on Recurring and Nonrecurring Basis [Line Items]</t>
        </is>
      </c>
    </row>
    <row r="4">
      <c r="A4" s="4" t="inlineStr">
        <is>
          <t>Volatility</t>
        </is>
      </c>
      <c r="D4" s="4" t="inlineStr">
        <is>
          <t>26.80%</t>
        </is>
      </c>
      <c r="E4" s="4" t="inlineStr">
        <is>
          <t>25.80%</t>
        </is>
      </c>
    </row>
    <row r="5">
      <c r="A5" s="4" t="inlineStr">
        <is>
          <t>Stock price</t>
        </is>
      </c>
      <c r="B5" s="8" t="n">
        <v>10.77</v>
      </c>
      <c r="D5" s="8" t="n">
        <v>11.59</v>
      </c>
      <c r="E5" s="8" t="n">
        <v>10.77</v>
      </c>
    </row>
    <row r="6">
      <c r="A6" s="4" t="inlineStr">
        <is>
          <t>Risk-free rate</t>
        </is>
      </c>
      <c r="D6" s="4" t="inlineStr">
        <is>
          <t>0.98%</t>
        </is>
      </c>
      <c r="E6" s="4" t="inlineStr">
        <is>
          <t>0.43%</t>
        </is>
      </c>
    </row>
    <row r="7">
      <c r="A7" s="4" t="inlineStr">
        <is>
          <t>Dividend yield</t>
        </is>
      </c>
      <c r="D7" s="4" t="inlineStr">
        <is>
          <t>0.00%</t>
        </is>
      </c>
      <c r="E7" s="4" t="inlineStr">
        <is>
          <t>0.00%</t>
        </is>
      </c>
    </row>
    <row r="8">
      <c r="A8" s="4" t="inlineStr">
        <is>
          <t>Level 3</t>
        </is>
      </c>
    </row>
    <row r="9">
      <c r="A9" s="3" t="inlineStr">
        <is>
          <t>Fair Value, Assets and Liabilities Measured on Recurring and Nonrecurring Basis [Line Items]</t>
        </is>
      </c>
    </row>
    <row r="10">
      <c r="A10" s="4" t="inlineStr">
        <is>
          <t>Volatility</t>
        </is>
      </c>
      <c r="B10" s="4" t="inlineStr">
        <is>
          <t>25.80%</t>
        </is>
      </c>
      <c r="C10" s="4" t="inlineStr">
        <is>
          <t>45.00%</t>
        </is>
      </c>
    </row>
    <row r="11">
      <c r="A11" s="4" t="inlineStr">
        <is>
          <t>Stock price</t>
        </is>
      </c>
      <c r="B11" s="8" t="n">
        <v>10.77</v>
      </c>
      <c r="E11" s="8" t="n">
        <v>10.77</v>
      </c>
    </row>
    <row r="12">
      <c r="A12" s="4" t="inlineStr">
        <is>
          <t>Risk-free rate</t>
        </is>
      </c>
      <c r="B12" s="4" t="inlineStr">
        <is>
          <t>0.43%</t>
        </is>
      </c>
      <c r="C12" s="4" t="inlineStr">
        <is>
          <t>0.35%</t>
        </is>
      </c>
    </row>
    <row r="13">
      <c r="A13" s="4" t="inlineStr">
        <is>
          <t>Dividend yield</t>
        </is>
      </c>
      <c r="B13" s="4" t="inlineStr">
        <is>
          <t>0.00%</t>
        </is>
      </c>
      <c r="C13"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 in Fair Value of Level 3 Fair Value Measurements (Details) - Level 3 - USD ($)</t>
        </is>
      </c>
      <c r="B1" s="2" t="inlineStr">
        <is>
          <t>3 Months Ended</t>
        </is>
      </c>
      <c r="C1" s="2" t="inlineStr">
        <is>
          <t>6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Level 3 Derivative warrant liabilities begin</t>
        </is>
      </c>
      <c r="B4" s="5" t="n">
        <v>6615000</v>
      </c>
      <c r="C4" s="5" t="n">
        <v>0</v>
      </c>
    </row>
    <row r="5">
      <c r="A5" s="4" t="inlineStr">
        <is>
          <t>Issuance of Public and Private Warrants</t>
        </is>
      </c>
      <c r="C5" s="6" t="n">
        <v>16197500</v>
      </c>
    </row>
    <row r="6">
      <c r="A6" s="4" t="inlineStr">
        <is>
          <t>Transfer to Level 1 measurement - Public Warrants</t>
        </is>
      </c>
      <c r="C6" s="6" t="n">
        <v>-10212500</v>
      </c>
    </row>
    <row r="7">
      <c r="A7" s="4" t="inlineStr">
        <is>
          <t>Change in fair value of derivative warrant liabilities</t>
        </is>
      </c>
      <c r="B7" s="6" t="n">
        <v>1764000</v>
      </c>
      <c r="C7" s="6" t="n">
        <v>630000</v>
      </c>
    </row>
    <row r="8">
      <c r="A8" s="4" t="inlineStr">
        <is>
          <t>Level 3 Derivative warrant liabilities end</t>
        </is>
      </c>
      <c r="B8" s="5" t="n">
        <v>8379000</v>
      </c>
      <c r="C8" s="5" t="n">
        <v>6615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FAIR VALUE MEASUREMENTS - Additional Information (Details) - USD ($)</t>
        </is>
      </c>
      <c r="B1" s="2" t="inlineStr">
        <is>
          <t>3 Months Ended</t>
        </is>
      </c>
      <c r="C1" s="2" t="inlineStr">
        <is>
          <t>6 Months Ended</t>
        </is>
      </c>
    </row>
    <row r="2">
      <c r="B2" s="2" t="inlineStr">
        <is>
          <t>Mar. 31, 2021</t>
        </is>
      </c>
      <c r="C2" s="2" t="inlineStr">
        <is>
          <t>Dec. 31, 2020</t>
        </is>
      </c>
    </row>
    <row r="3">
      <c r="A3" s="3" t="inlineStr">
        <is>
          <t>FAIR VALUE MEASUREMENTS</t>
        </is>
      </c>
    </row>
    <row r="4">
      <c r="A4" s="4" t="inlineStr">
        <is>
          <t>Fair Value Adjustment of Warrants</t>
        </is>
      </c>
      <c r="B4" s="5" t="n">
        <v>4774000</v>
      </c>
      <c r="C4" s="5" t="n">
        <v>170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In May, the Audit Committee of the Company, in consultation with management, concluded that, because of a misapplication of the accounting guidance related to its public and private placement warrants to purchase Class A ordinary shares that the Company issued in August 2020 (the “Warrants”), the Company’s previously issued financial statements for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August 20, 2020, the Company’s warrants were accounted for as equity within the Company’s previously reported balance sheets. After discussion and evaluation, including with the Company’s independent registered public accounting firm and the Company’s audit committee,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August 20, 2020,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Impact of the Restatement
The impact of the restatement on the balance sheets, statements of operations and statements of cash flows for the Affected Periods is presented below. The restatement had no impact on net cash flows from operating, investing or financing activities.
As of December 31, 2020
As Previously
Restatement
Reported
Adjustment
As Restated
Balance Sheet
Total assets
$
216,310,399
$
—
$
216,310,399
Liabilities and shareholders’ equity
Total current liabilities
$
140,207
$
—
$
140,207
Deferred legal fees
—
—
Deferred underwriting commissions
7,525,000
—
7,525,000
Derivative warrant liabilities
—
17,902,500
17,902,500
Total liabilities
7,665,207
17,902,500
25,567,707
Class A ordinary shares, $0.0001 par value; shares subject to possible redemption
203,645,190
(17,902,500)
185,742,690
Shareholders’ equity
Preference shares - $0.0001 par value
—
—
—
Class A ordinary shares - $0.0001 par value
114
179
293
Class B ordinary shares - $0.0001 par value
538
—
538
Additional paid-in-capital
5,303,949
2,306,781
7,610,730
Accumulated deficit
(304,599)
(2,306,960)
(2,611,559)
Total shareholders’ equity
5,000,002
—
5,000,002
Total liabilities and shareholders’ equity
$
216,310,399
$
—
$
216,310,399
Period From June 24, 2020 (Inception) Through December 31, 2020
As Previously
Restatement
Reported
Adjustment
As Restated
Statement of Operations
Loss from operations
$
(380,824)
$
—
$
(380,824)
Other (expense) income:
Change in fair value of derivative warrant liabilities
—
(1,705,000)
(1,705,000)
Offering costs associated with derivative warrant liabilities
—
(601,960)
(601,960)
Net gain from investments held in Trust Account
76,225
—
76,225
Total other (expense) income
76,225
(2,306,960)
(2,230,735)
Net loss
$
(304,599)
$
(2,306,960)
$
(2,611,559)
Basic and Diluted weighted-average Class A ordinary shares outstanding
21,500,000
—
21,500,000
Basic and Diluted net loss per Class A share
$
—
$
Basic and Diluted weighted-average Class B ordinary shares outstanding
5,265,873
—
5,265,873
Basic and Diluted net loss per Class B share
$
(0.07)
—
$
(0.51)
Period From June 24, 2020 (Inception) Through December 31, 2020
As Previously
Restatement
Reported
Adjustment
As Restated
Statement of Cash Flows
Net loss
$
(304,599)
$
(2,306,960)
$
(2,611,559)
Change in fair value of derivative warrant liabilities
—
1,705,000
1,705,000
Offering costs associated with derivative warrant liabilities
—
601,960
601,960
Net cash used in operating activities
(614,968)
—
(614,968)
Net cash used in investing activities
(215,000,000)
—
(215,000,000)
Net cash provided by financing activities
216,534,791
—
216,534,791
Net change in cash
$
919,823
$
—
$
919,823
In addition, the impact to the balance sheet dated August 20, 2020, filed on Form 8-K on August 26, 2020 related to the impact of accounting for the public and private warrants as liabilities at fair value resulted in an $16.2 million increase to the derivative warrant liabilities line item at August 20, 2020 and offsetting decrease to the Class A ordinary shares subject to possible redemption mezzanine equity line item. There is no change to total shareholders’ equity at the reported balance sheet date.
As of September 30, 2020
As Previously
Restatement
Reported
Adjustment
As Restated
Balance Sheet
Total assets
$
216,445,723
$
—
$
216,445,723
Liabilities and shareholders’ equity
Total current liabilities
$
161,956
$
—
$
161,956
Deferred legal fees
—
Deferred underwriting commissions
7,525,000
—
7,525,000
Derivative warrant liabilities
—
16,197,500
16,197,500
Total liabilities
7,686,956
16,197,500
23,884,456
Class A ordinary shares, $0.0001 par value; shares subject to possible redemption
203,758,760
(16,197,500)
187,561,260
Shareholders’ equity
Preference shares - $0.0001 par value
—
—
—
Class A ordinary shares - $0.0001 par value
112
162
274
Class B ordinary shares - $0.0001 par value
538
—
538
Additional paid-in-capital
5,190,381
601,798
5,792,179
Accumulated deficit
(191,024)
(601,960)
(792,984)
Total shareholders’ equity
5,000,007
—
5,000,007
Total liabilities and shareholders’ equity
$
216,445,723
$
—
$
216,445,7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6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consolidated financial statements are presented in U.S. dollars in conformity with accounting principles generally accepted in the United States of America (“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consolidated financial statements should be read in conjunction with the audited financial statements and notes thereto included in the Form 10-K/A filed by the Company with the SEC on May 14, 2021.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
Principles of Consolidation
The unaudited condensed consolidated financial statements include the accounts of the Company and its wholly owned subsidiary. All significant inter-company transactions and balances have been eliminated in consolidation.
Cash and Cash Equivalents
The Company considers all short-term investments with an original maturity of three months or less when purchased to be cash equivalents. As of March 31, 2021 and December 31, 2020, the Company had no cash equivalents.
Investments Held in the Trust Account
Upon the closing of the Initial Public Offering and the Private Placement, approximately $215.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nd accrued expenses approximate their fair values due to the short-term nature of the instruments. As of March 31, 2021, the Company’s portfolio of investments held in the Trust Account is comprised entirely of investments in money market funds that invest in U.S. government securities. The Company uses NAV as a practical expedient to fair value for its investments in money market fund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tockholders’ equity upon the completion of the Initial Public Offer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5,375,000 issued in connection with the Initial Public Offering (the “Public Warrants”) and the 3,15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and Private Placement were initially estimated using a Binomial Lattice in a risk-neutral framework. For each modeled future price, the warrant payoff is calculated based on the contractual terms (incorporating any optimal early exercise / redemption), and then discounted at the term-matched risk-free rate. Finally, the value of the Warrants is calculated as the probability-weighted present value over all future modeled payoffs. The fair value of warrants issued in connection with the Company’s Initial Public Offering have subsequently been measured based on the listed market price of such warrants while the fair value of the Private Placement Warrants continue to be estimated using a Binomial Lattice model.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March 31, 2021 and December 31, 2020, 17,886,418 and 18,574,269 shares of Class A ordinary shares subject to possible redemption are presented as temporary equity, respectively, outside of the shareholders’ equity section of the Company’s unaudited condensed consolidated balance sheets.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March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Net income (loss) per common share is computed by dividing net loss by the weighted average number of shares of ordinary shares outstanding during the period. The Company has not considered the effect of the warrants sold in the Initial Public Offering and Private Placement to purchase an aggregate of 8,525,000 shares of the Company’s ordinary shares in the calculation of diluted loss per share, since the exercise of the warrants are contingent upon the occurrence of future events and the inclusion of such warrants would be anti-dilutive.
The Company’s unaudited condensed consolidated statement of operations includes a presentation of income per share for ordinary shares subject to redemption in a manner similar to the two-class method of income per share. Net income per share, basic and diluted for Class A ordinary shares is calculated by dividing the investment income earned on the Trust Account of approximately $20,000 for the three months ended March 31, 2021 by the weighted average number of Class A ordinary shares outstanding for the period. Net loss per share, basic and diluted for Class B ordinary shares is calculated by dividing the net loss of approximately $6.9 million, less income attributable to Class A ordinary shares, by the weighted average number of Class B ordinary shares outstanding for the period.
Recent Issued Accounting Standards
The Company’s management does not believe that any recently issued, but not yet effective, accounting standards updates, if currently adopted, would have a material effect on the accompanying financial statement.</t>
        </is>
      </c>
      <c r="C4" s="4" t="inlineStr">
        <is>
          <t>NOTE 3.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Restatement of Previously Issued Financial Statements and Note 10 – Quarterly Financial Information (unaudited), the Company’s financial statements for the period from June 24, 2020 (inception) through December 31, 2020, and for the unaudited interim periods ended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December 31, 2020, the Company had not experienced losses on this account and management believes the Company is not exposed to significant risks on such account.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nd accrued expenses, which qualify as financial instruments under the FASB ASC 820, “Fair Value Measurements and Disclosures,” approximates the carrying amounts represented in the balance sheet.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t December 31, 2020.
Offering costs associated with Initial Public Offering
The Company complied with the requirements of the ASC 340-10-S99-1. Offering costs consist legal, accounting, underwriting fees and other incremental costs directly attributable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upon the completion of the Initial Public Offering.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5,375,000 warrants to purchase Class A ordinary shares to investors in the Company’s Initial Public Offering and simultaneously issued 3,150,000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the Public Warrants issued in connection with the Public Offering and Private Placement Warrants were initially measured at fair value using a Binomial Lattice in a risk-neutral framework. For each modeled future price, the warrant payoff is calculated based on the contractual terms (incorporating any optimal early exercise / redemption), and then discounted at the term-matched risk-free rate. Finally, the value of the warrants is calculated as the probability-weighted present value over all future modeled payoffs. The fair value of Public Warrants subsequently been measured based on the listed market price of such warrants while the fair value of the Private Placement Warrants continue to be estimated using a Binomial Lattice model.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18,574,269 shares of Class A ordinary shares subject to possible redemption are presented as temporary equity, outside of the shareholders’ equity section of the Company’s balance sheets.
Net income (loss) per ordinary share
The Company complies with accounting and disclosure requirements of ASC Topic 260, “Earnings Per Share.” Net loss per share is computed by dividing net loss by the weighted average number of ordinary shares outstanding during the period. The Company has not considered the effect of the warrants sold in the Initial Public Offering and Private Placement to purchase an aggregate of 8,525,000 shares of Class A ordinary shares in the calculation of diluted earnings per share, since their inclusion would be anti-dilutive under the treasury stock method. As a result, diluted loss per ordinary share is the same as basic loss per ordinary share for the periods presented.
The Company’s statement of operations includes a presentation of income per share for ordinary share subject to redemption in a manner similar to the two-class method of income per share. Net income per share, basic and diluted for Class A ordinary shares is calculated by dividing the investment income earned on the Trust Account of approximately $76,000 for the period from June 24, 2020 (inception) to December 31, 2020, by the weighted average number of shares of Class A ordinary shares outstanding for the period. Net loss per share, basic and diluted for Class B ordinary shares is calculated by dividing the net loss of approximately $2.6 million, less income attributable to Class A ordinary shares, by the weighted average number of shares of Class B ordinary shares outstanding for the period.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7:15:02Z</dcterms:created>
  <dcterms:modified xmlns:dcterms="http://purl.org/dc/terms/" xmlns:xsi="http://www.w3.org/2001/XMLSchema-instance" xsi:type="dcterms:W3CDTF">2021-06-04T17:15:02Z</dcterms:modified>
</cp:coreProperties>
</file>